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The Company and Summary of Sign" sheetId="10" state="visible" r:id="rId10"/>
    <sheet xmlns:r="http://schemas.openxmlformats.org/officeDocument/2006/relationships" name="Cash, Cash Equivalents and Inve" sheetId="11" state="visible" r:id="rId11"/>
    <sheet xmlns:r="http://schemas.openxmlformats.org/officeDocument/2006/relationships" name="Inventories" sheetId="12" state="visible" r:id="rId12"/>
    <sheet xmlns:r="http://schemas.openxmlformats.org/officeDocument/2006/relationships" name="Related Party Transactions" sheetId="13" state="visible" r:id="rId13"/>
    <sheet xmlns:r="http://schemas.openxmlformats.org/officeDocument/2006/relationships" name="Property, Plant and Equipment, " sheetId="14" state="visible" r:id="rId14"/>
    <sheet xmlns:r="http://schemas.openxmlformats.org/officeDocument/2006/relationships" name="Investments in Privately Held C" sheetId="15" state="visible" r:id="rId15"/>
    <sheet xmlns:r="http://schemas.openxmlformats.org/officeDocument/2006/relationships" name="Other Investmen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Stockholders' Equity and Stock " sheetId="19" state="visible" r:id="rId19"/>
    <sheet xmlns:r="http://schemas.openxmlformats.org/officeDocument/2006/relationships" name="Employee Benefit Plans and Stoc" sheetId="20" state="visible" r:id="rId20"/>
    <sheet xmlns:r="http://schemas.openxmlformats.org/officeDocument/2006/relationships" name="Guarantees"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egment Information and Foreign" sheetId="24" state="visible" r:id="rId24"/>
    <sheet xmlns:r="http://schemas.openxmlformats.org/officeDocument/2006/relationships" name="Other (expense) income" sheetId="25" state="visible" r:id="rId25"/>
    <sheet xmlns:r="http://schemas.openxmlformats.org/officeDocument/2006/relationships" name="Commitments and Contingencies" sheetId="26" state="visible" r:id="rId26"/>
    <sheet xmlns:r="http://schemas.openxmlformats.org/officeDocument/2006/relationships" name="Unaudited Quarterly Consolidate" sheetId="27" state="visible" r:id="rId27"/>
    <sheet xmlns:r="http://schemas.openxmlformats.org/officeDocument/2006/relationships" name="Restructuring Charges" sheetId="28" state="visible" r:id="rId28"/>
    <sheet xmlns:r="http://schemas.openxmlformats.org/officeDocument/2006/relationships" name="Whistleblower Complaint and Inv" sheetId="29" state="visible" r:id="rId29"/>
    <sheet xmlns:r="http://schemas.openxmlformats.org/officeDocument/2006/relationships" name="The Company and Summary of Si30" sheetId="30" state="visible" r:id="rId30"/>
    <sheet xmlns:r="http://schemas.openxmlformats.org/officeDocument/2006/relationships" name="The Company and Summary of Si31" sheetId="31" state="visible" r:id="rId31"/>
    <sheet xmlns:r="http://schemas.openxmlformats.org/officeDocument/2006/relationships" name="Cash, Cash Equivalents and In32" sheetId="32" state="visible" r:id="rId32"/>
    <sheet xmlns:r="http://schemas.openxmlformats.org/officeDocument/2006/relationships" name="Inventories (Tables)" sheetId="33" state="visible" r:id="rId33"/>
    <sheet xmlns:r="http://schemas.openxmlformats.org/officeDocument/2006/relationships" name="Property, Plant and Equipment34" sheetId="34" state="visible" r:id="rId34"/>
    <sheet xmlns:r="http://schemas.openxmlformats.org/officeDocument/2006/relationships" name="Investments in Privately Held35" sheetId="35" state="visible" r:id="rId35"/>
    <sheet xmlns:r="http://schemas.openxmlformats.org/officeDocument/2006/relationships" name="Accrued Liabilities (Tables)" sheetId="36" state="visible" r:id="rId36"/>
    <sheet xmlns:r="http://schemas.openxmlformats.org/officeDocument/2006/relationships" name="Stockholders_ Equity and Stock " sheetId="37" state="visible" r:id="rId37"/>
    <sheet xmlns:r="http://schemas.openxmlformats.org/officeDocument/2006/relationships" name="Employee Benefit Plans and St38" sheetId="38" state="visible" r:id="rId38"/>
    <sheet xmlns:r="http://schemas.openxmlformats.org/officeDocument/2006/relationships" name="Guarantees (Tables)"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Segment Information and Forei42" sheetId="42" state="visible" r:id="rId42"/>
    <sheet xmlns:r="http://schemas.openxmlformats.org/officeDocument/2006/relationships" name="Other (expense) income) (Tables" sheetId="43" state="visible" r:id="rId43"/>
    <sheet xmlns:r="http://schemas.openxmlformats.org/officeDocument/2006/relationships" name="Commitments and Contingencies (" sheetId="44" state="visible" r:id="rId44"/>
    <sheet xmlns:r="http://schemas.openxmlformats.org/officeDocument/2006/relationships" name="Unaudited Quarterly Consolida45" sheetId="45" state="visible" r:id="rId45"/>
    <sheet xmlns:r="http://schemas.openxmlformats.org/officeDocument/2006/relationships" name="The Company and Summary of Si46" sheetId="46" state="visible" r:id="rId46"/>
    <sheet xmlns:r="http://schemas.openxmlformats.org/officeDocument/2006/relationships" name="The Company and Summary of Si47" sheetId="47" state="visible" r:id="rId47"/>
    <sheet xmlns:r="http://schemas.openxmlformats.org/officeDocument/2006/relationships" name="The Company and Summary of Si48" sheetId="48" state="visible" r:id="rId48"/>
    <sheet xmlns:r="http://schemas.openxmlformats.org/officeDocument/2006/relationships" name="The Company and Summary of Si49" sheetId="49" state="visible" r:id="rId49"/>
    <sheet xmlns:r="http://schemas.openxmlformats.org/officeDocument/2006/relationships" name="The Company and Summary of Si50" sheetId="50" state="visible" r:id="rId50"/>
    <sheet xmlns:r="http://schemas.openxmlformats.org/officeDocument/2006/relationships" name="The Company and Summary of Si51" sheetId="51" state="visible" r:id="rId51"/>
    <sheet xmlns:r="http://schemas.openxmlformats.org/officeDocument/2006/relationships" name="The Company and Summary of Si52" sheetId="52" state="visible" r:id="rId52"/>
    <sheet xmlns:r="http://schemas.openxmlformats.org/officeDocument/2006/relationships" name="The Company and Summary of Si53" sheetId="53" state="visible" r:id="rId53"/>
    <sheet xmlns:r="http://schemas.openxmlformats.org/officeDocument/2006/relationships" name="Cash, Cash Equivalents and In54" sheetId="54" state="visible" r:id="rId54"/>
    <sheet xmlns:r="http://schemas.openxmlformats.org/officeDocument/2006/relationships" name="Cash, Cash Equivalents and In55" sheetId="55" state="visible" r:id="rId55"/>
    <sheet xmlns:r="http://schemas.openxmlformats.org/officeDocument/2006/relationships" name="Cash, Cash Equivalents and In56" sheetId="56" state="visible" r:id="rId56"/>
    <sheet xmlns:r="http://schemas.openxmlformats.org/officeDocument/2006/relationships" name="Inventories (Details)" sheetId="57" state="visible" r:id="rId57"/>
    <sheet xmlns:r="http://schemas.openxmlformats.org/officeDocument/2006/relationships" name="Related Party Transactions (Det" sheetId="58" state="visible" r:id="rId58"/>
    <sheet xmlns:r="http://schemas.openxmlformats.org/officeDocument/2006/relationships" name="Property, Plant and Equipment59" sheetId="59" state="visible" r:id="rId59"/>
    <sheet xmlns:r="http://schemas.openxmlformats.org/officeDocument/2006/relationships" name="Investments in Privately Held60" sheetId="60" state="visible" r:id="rId60"/>
    <sheet xmlns:r="http://schemas.openxmlformats.org/officeDocument/2006/relationships" name="Investments in Privately Held61" sheetId="61" state="visible" r:id="rId61"/>
    <sheet xmlns:r="http://schemas.openxmlformats.org/officeDocument/2006/relationships" name="Other Investments (Details)" sheetId="62" state="visible" r:id="rId62"/>
    <sheet xmlns:r="http://schemas.openxmlformats.org/officeDocument/2006/relationships" name="Accrued Liabilities (Details)" sheetId="63" state="visible" r:id="rId63"/>
    <sheet xmlns:r="http://schemas.openxmlformats.org/officeDocument/2006/relationships" name="Debt (Details)" sheetId="64" state="visible" r:id="rId64"/>
    <sheet xmlns:r="http://schemas.openxmlformats.org/officeDocument/2006/relationships" name="Stockholders' Equity and Stoc65" sheetId="65" state="visible" r:id="rId65"/>
    <sheet xmlns:r="http://schemas.openxmlformats.org/officeDocument/2006/relationships" name="Stockholders' Equity and Stoc66" sheetId="66" state="visible" r:id="rId66"/>
    <sheet xmlns:r="http://schemas.openxmlformats.org/officeDocument/2006/relationships" name="Employee Benefit Plans and St67" sheetId="67" state="visible" r:id="rId67"/>
    <sheet xmlns:r="http://schemas.openxmlformats.org/officeDocument/2006/relationships" name="Employee Benefit Plans and St68" sheetId="68" state="visible" r:id="rId68"/>
    <sheet xmlns:r="http://schemas.openxmlformats.org/officeDocument/2006/relationships" name="Employee Benefit Plans and St69" sheetId="69" state="visible" r:id="rId69"/>
    <sheet xmlns:r="http://schemas.openxmlformats.org/officeDocument/2006/relationships" name="Employee Benefit Plans and St70" sheetId="70" state="visible" r:id="rId70"/>
    <sheet xmlns:r="http://schemas.openxmlformats.org/officeDocument/2006/relationships" name="Employee Benefit Plans and St71" sheetId="71" state="visible" r:id="rId71"/>
    <sheet xmlns:r="http://schemas.openxmlformats.org/officeDocument/2006/relationships" name="Employee Benefit Plans and St72" sheetId="72" state="visible" r:id="rId72"/>
    <sheet xmlns:r="http://schemas.openxmlformats.org/officeDocument/2006/relationships" name="Guarantees (Details)" sheetId="73" state="visible" r:id="rId73"/>
    <sheet xmlns:r="http://schemas.openxmlformats.org/officeDocument/2006/relationships" name="Income Taxes - (Details)" sheetId="74" state="visible" r:id="rId74"/>
    <sheet xmlns:r="http://schemas.openxmlformats.org/officeDocument/2006/relationships" name="Net Income (Loss) Per Share (De" sheetId="75" state="visible" r:id="rId75"/>
    <sheet xmlns:r="http://schemas.openxmlformats.org/officeDocument/2006/relationships" name="Segment Information and Forei76" sheetId="76" state="visible" r:id="rId76"/>
    <sheet xmlns:r="http://schemas.openxmlformats.org/officeDocument/2006/relationships" name="Segment Information and Forei77" sheetId="77" state="visible" r:id="rId77"/>
    <sheet xmlns:r="http://schemas.openxmlformats.org/officeDocument/2006/relationships" name="Other (expense) income (Details" sheetId="78" state="visible" r:id="rId78"/>
    <sheet xmlns:r="http://schemas.openxmlformats.org/officeDocument/2006/relationships" name="Commitments and Contingencies79" sheetId="79" state="visible" r:id="rId79"/>
    <sheet xmlns:r="http://schemas.openxmlformats.org/officeDocument/2006/relationships" name="Unaudited Quarterly Consolida80" sheetId="80" state="visible" r:id="rId80"/>
    <sheet xmlns:r="http://schemas.openxmlformats.org/officeDocument/2006/relationships" name="Restructuring Charges (Details)" sheetId="81" state="visible" r:id="rId81"/>
    <sheet xmlns:r="http://schemas.openxmlformats.org/officeDocument/2006/relationships" name="Whistleblower Complaint and I82" sheetId="82" state="visible" r:id="rId82"/>
  </sheets>
  <definedNames/>
  <calcPr calcId="124519" fullCalcOnLoad="1"/>
</workbook>
</file>

<file path=xl/sharedStrings.xml><?xml version="1.0" encoding="utf-8"?>
<sst xmlns="http://schemas.openxmlformats.org/spreadsheetml/2006/main" uniqueCount="972">
  <si>
    <t>Document and Entity Information - USD ($)</t>
  </si>
  <si>
    <t>12 Months Ended</t>
  </si>
  <si>
    <t>Dec. 31, 2017</t>
  </si>
  <si>
    <t>Mar. 05, 2018</t>
  </si>
  <si>
    <t>Jun. 30, 2017</t>
  </si>
  <si>
    <t>Document and Entity Information</t>
  </si>
  <si>
    <t>Entity Registrant Name</t>
  </si>
  <si>
    <t>AXT INC</t>
  </si>
  <si>
    <t>Entity Central Index Ke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FY</t>
  </si>
  <si>
    <t>Document Type</t>
  </si>
  <si>
    <t>10-K</t>
  </si>
  <si>
    <t>Entity Voluntary Filers</t>
  </si>
  <si>
    <t>No</t>
  </si>
  <si>
    <t>Entity Well-known Seasoned Issuer</t>
  </si>
  <si>
    <t>Entity Public Float</t>
  </si>
  <si>
    <t>Amendment Flag</t>
  </si>
  <si>
    <t>false</t>
  </si>
  <si>
    <t>Document Period End Date</t>
  </si>
  <si>
    <t>Dec. 31,
		2017</t>
  </si>
  <si>
    <t>CONSOLIDATED BALANCE SHEETS (Unaudited) - USD ($) $ in Thousands</t>
  </si>
  <si>
    <t>Dec. 31, 2016</t>
  </si>
  <si>
    <t>Current assets:</t>
  </si>
  <si>
    <t>Cash and cash equivalents</t>
  </si>
  <si>
    <t>Short-term investments</t>
  </si>
  <si>
    <t>Accounts receivable, net of allowances of $527 and $1,013 as of December 31, 2017 and December 31, 2016</t>
  </si>
  <si>
    <t>Inventories</t>
  </si>
  <si>
    <t>Prepaid expenses and other current assets</t>
  </si>
  <si>
    <t>Total current assets</t>
  </si>
  <si>
    <t>Long-term investments</t>
  </si>
  <si>
    <t>Property, plant and equipment, net</t>
  </si>
  <si>
    <t>Related party notes receivable – long-term</t>
  </si>
  <si>
    <t>Other assets</t>
  </si>
  <si>
    <t>Total assets</t>
  </si>
  <si>
    <t>Current liabilities:</t>
  </si>
  <si>
    <t>Accounts payable</t>
  </si>
  <si>
    <t>Accrued liabilities</t>
  </si>
  <si>
    <t>Total current liabilities</t>
  </si>
  <si>
    <t>Long-term portion of royalty payments</t>
  </si>
  <si>
    <t>Other long-term liabilities</t>
  </si>
  <si>
    <t>Total liabilities</t>
  </si>
  <si>
    <t>Commitments and contingencies (Note 17)</t>
  </si>
  <si>
    <t xml:space="preserve"> </t>
  </si>
  <si>
    <t>Stockholders' equity:</t>
  </si>
  <si>
    <t>Preferred stock Series A, $0.001 par value; 2,000 shares authorized; 883 shares issued and outstanding as of December 31, 2017 and December 31, 2016 (Liquidation preference of $6.8 million and $6.6 million as of December 31, 2017 and December 31, 2016)</t>
  </si>
  <si>
    <t>Common stock, $0.001 par value; 70,000 shares authorized; 39,412 and 33,032 shares issued and outstanding as of December 31, 2017 and December 31, 2016</t>
  </si>
  <si>
    <t>Additional paid-in-capital</t>
  </si>
  <si>
    <t>Accumulated deficit</t>
  </si>
  <si>
    <t>Accumulated other comprehensive income</t>
  </si>
  <si>
    <t>Total AXT, Inc. stockholders' equity</t>
  </si>
  <si>
    <t>Noncontrolling interests</t>
  </si>
  <si>
    <t>Total stockholders' equity</t>
  </si>
  <si>
    <t>Total liabilities and stockholders' equity</t>
  </si>
  <si>
    <t>CONSOLIDATED BALANCE SHEETS (Unaudited) (Parenthetical) - USD ($) $ in Thousands</t>
  </si>
  <si>
    <t>Accounts receivable, allowances for doubtful account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Dec. 31, 2015</t>
  </si>
  <si>
    <t>CONSOLIDATED STATEMENTS OF OPERATIONS</t>
  </si>
  <si>
    <t>Revenue</t>
  </si>
  <si>
    <t>Cost of revenue</t>
  </si>
  <si>
    <t>Gross profit</t>
  </si>
  <si>
    <t>Operating expenses:</t>
  </si>
  <si>
    <t>Selling, general and administrative</t>
  </si>
  <si>
    <t>Research and development</t>
  </si>
  <si>
    <t>Restructuring charge</t>
  </si>
  <si>
    <t>Total operating expenses</t>
  </si>
  <si>
    <t>Income (loss) from operations</t>
  </si>
  <si>
    <t>Interest income, net</t>
  </si>
  <si>
    <t>Equity in (loss) earnings of unconsolidated joint ventures</t>
  </si>
  <si>
    <t>Other (expense) income, net</t>
  </si>
  <si>
    <t>Income (loss) before provision for income taxes</t>
  </si>
  <si>
    <t>Provision for income taxes</t>
  </si>
  <si>
    <t>Net income (loss)</t>
  </si>
  <si>
    <t>Less: Net loss attributable to noncontrolling interests</t>
  </si>
  <si>
    <t>Net income (loss) attributable to AXT, Inc.</t>
  </si>
  <si>
    <t>Net income (loss) attributable to AXT, Inc. per common share:</t>
  </si>
  <si>
    <t>Basic (in dollars per share)</t>
  </si>
  <si>
    <t>Diluted (in dollars per share)</t>
  </si>
  <si>
    <t>Weighted average number of common shares outstanding:</t>
  </si>
  <si>
    <t>Basic (in shares)</t>
  </si>
  <si>
    <t>Diluted (in shares)</t>
  </si>
  <si>
    <t>CONSOLIDATED STATEMENTS OF COMPREHENSIVE INCOME (LOSS) (Unaudited) - USD ($) $ in Thousands</t>
  </si>
  <si>
    <t>CONSOLIDATED STATEMENTS OF COMPREHENSIVE INCOME (LOSS)</t>
  </si>
  <si>
    <t>Other comprehensive income (loss), net of tax:</t>
  </si>
  <si>
    <t>Change in foreign currency translation gain (loss), net of tax</t>
  </si>
  <si>
    <t>Change in unrealized loss on available-for-sale investments, net of tax</t>
  </si>
  <si>
    <t>Total other comprehensive income (loss), net of tax</t>
  </si>
  <si>
    <t>Comprehensive income (loss)</t>
  </si>
  <si>
    <t>Less: Comprehensive (income) loss attributable to noncontrolling interests</t>
  </si>
  <si>
    <t>Comprehensive income (loss) attributable to AXT, Inc.</t>
  </si>
  <si>
    <t>CONSOLIDATED STATEMENTS OF STOCKHOLDERS' EQUITY - USD ($) shares in Thousands, $ in Thousands</t>
  </si>
  <si>
    <t>Preferred Stock</t>
  </si>
  <si>
    <t>Common Stock</t>
  </si>
  <si>
    <t>Additional Paid-In Capital</t>
  </si>
  <si>
    <t>Accumulated Deficit</t>
  </si>
  <si>
    <t>Accumulated Other Comprehensive Income</t>
  </si>
  <si>
    <t>AXT, Inc. Stockholders' Equity</t>
  </si>
  <si>
    <t>Noncontrolling Interests</t>
  </si>
  <si>
    <t>Total</t>
  </si>
  <si>
    <t>Balance, beginning of period at Dec. 31, 2014</t>
  </si>
  <si>
    <t>Balance (in shares) at Dec. 31, 2014</t>
  </si>
  <si>
    <t>Increase (Decrease) in Stockholders' Equity [Roll Forward]</t>
  </si>
  <si>
    <t>Common stock options exercised</t>
  </si>
  <si>
    <t>Common stock options exercised (in shares)</t>
  </si>
  <si>
    <t>Series A preferred stock dividend accrued as a result of common stock repurchase</t>
  </si>
  <si>
    <t>Restricted stock awards canceled</t>
  </si>
  <si>
    <t>Stock-based compensation</t>
  </si>
  <si>
    <t>Issuance of common stock in the form of restricted stock (in shares)</t>
  </si>
  <si>
    <t>Net income</t>
  </si>
  <si>
    <t>Dividends declared by joint ventures</t>
  </si>
  <si>
    <t>Other comprehensive income (loss)</t>
  </si>
  <si>
    <t>Common stock repurchased</t>
  </si>
  <si>
    <t>Common stock repurchased (in shares)</t>
  </si>
  <si>
    <t>Balance, end of period at Dec. 31, 2015</t>
  </si>
  <si>
    <t>Balance (in shares) at Dec. 31, 2015</t>
  </si>
  <si>
    <t>Balance, end of period at Dec. 31, 2016</t>
  </si>
  <si>
    <t>Balance (in shares) at Dec. 31, 2016</t>
  </si>
  <si>
    <t>Sale of subsidiary shares to noncontrolling interest</t>
  </si>
  <si>
    <t>Issuance of common stock, net of stock issuance cost</t>
  </si>
  <si>
    <t>Issuance of common stock, net of stock issuance cost (in shares)</t>
  </si>
  <si>
    <t>Balance, end of period at Dec. 31, 2017</t>
  </si>
  <si>
    <t>Balance (in shares) at Dec. 31, 2017</t>
  </si>
  <si>
    <t>CONSOLIDATED STATEMENTS OF STOCKHOLDERS' EQUITY (Parenthetical) $ in Thousands</t>
  </si>
  <si>
    <t>Dec. 31, 2017USD ($)</t>
  </si>
  <si>
    <t>CONSOLIDATED STATEMENTS OF STOCKHOLDERS' EQUITY</t>
  </si>
  <si>
    <t>Stock issuance costs</t>
  </si>
  <si>
    <t>CONSOLIDATED STATEMENTS OF CASH FLOWS (Unaudited) - USD ($) $ in Thousands</t>
  </si>
  <si>
    <t>Cash flows from operating activities:</t>
  </si>
  <si>
    <t>Adjustments to reconcile net income (loss) to net cash provided by operating activities:</t>
  </si>
  <si>
    <t>Depreciation and amortization</t>
  </si>
  <si>
    <t>Amortization of marketable securities premium</t>
  </si>
  <si>
    <t>Impairment charge on equity investee</t>
  </si>
  <si>
    <t>Provision for doubtful accounts</t>
  </si>
  <si>
    <t>Realized gain on sale of available for sale securities</t>
  </si>
  <si>
    <t>Loss on disposal of equipment</t>
  </si>
  <si>
    <t>Loss (gain) from equity method investments, net</t>
  </si>
  <si>
    <t>Changes in operating assets and liabilities:</t>
  </si>
  <si>
    <t>Accounts receivable</t>
  </si>
  <si>
    <t>Other long-term liabilities, including royalties</t>
  </si>
  <si>
    <t>Net cash provided by operating activities</t>
  </si>
  <si>
    <t>Cash flows from investing activities:</t>
  </si>
  <si>
    <t>Purchases of property, plant and equipment</t>
  </si>
  <si>
    <t>Proceeds from sale of equipment</t>
  </si>
  <si>
    <t>Purchases of available-for-sale securities</t>
  </si>
  <si>
    <t>Proceeds from sales and maturities of available-for-sale securities</t>
  </si>
  <si>
    <t>Investments in non-marketable equity investments</t>
  </si>
  <si>
    <t>Dividends received from equity method investments</t>
  </si>
  <si>
    <t>Repayment of related party notes receivable</t>
  </si>
  <si>
    <t>Net cash used in investing activities</t>
  </si>
  <si>
    <t>Cash flows from financing activities:</t>
  </si>
  <si>
    <t>Proceeds from issuance of common stock and options exercised, net of issuance costs</t>
  </si>
  <si>
    <t>Proceeds from sale of subsidiary shares to noncontrolling interests, net of portion allocated to noncontrolling interests</t>
  </si>
  <si>
    <t>Repurchases of the Company's common stock, including commission</t>
  </si>
  <si>
    <t>Dividends paid by joint ventures to their minority share holders</t>
  </si>
  <si>
    <t>Net cash provided by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s:</t>
  </si>
  <si>
    <t>Income taxes paid, net of refunds</t>
  </si>
  <si>
    <t>CONSOLIDATED STATEMENTS OF CASH FLOWS (Unaudited) (Parenthetical) - USD ($) $ in Thousands</t>
  </si>
  <si>
    <t>CONSOLIDATED STATEMENTS OF CASH FLOWS</t>
  </si>
  <si>
    <t>Dividends accrued but not paid by joint ventures</t>
  </si>
  <si>
    <t>The Company and Summary of Significant Accounting Policies</t>
  </si>
  <si>
    <t>Note 1. The Company and Summary of Significant Accounting Policies
The Company
AXT, Inc. (“AXT”, “the Company”, “we,” “us,” and “our” refer to AXT, Inc. and its consolidated subsidiaries) is a worldwide materials science company that develops and produces high-performance compound and single element semiconductor substrates, also known as wafers. Our consolidated subsidiaries produce and sell certain raw materials some of which are used in our substrate manufacturing process and some of which are sold to other companies.
Our substrate wafers are used when a typical silicon substrate wafer cannot meet the conductive requirements of a semiconductor or optoelectronic device. The dominant substrates used in producing semiconductor chips and other electronic circuits are made from silicon. However, certain chips may become too hot or perform their function too slowly if silicon is used as the base material. In addition, optoelectronic applications, such as LED lighting and chip-based lasers, do not use silicon substrates because they require a wave form frequency that cannot be achieved using silicon. Alternative or specialty materials are used to replace silicon as the preferred base in these situations. Our wafers provide such alternative or specialty materials. We do not design or manufacture the chips. We add value by researching, developing and producing the specialty material wafers. We have two product lines: specialty material substrates and raw materials integral to these substrates. In 2017, our substrate product group generated 80% of our revenue and raw materials product group generated 20%. Our compound substrates combine indium with phosphorous (indium phosphide: InP) or gallium with arsenic (gallium arsenide: GaAs). Our single element substrates are made from germanium (Ge).
Our raw materials include both raw gallium and purified gallium. We use purified gallium in producing our GaAs substrates and sell both raw gallium and purified gallium in the open market to other companies for use in magnetic materials, high temperature thermometers and growing single crystal ingots including gallium arsenide, gallium nitride, gallium antimonide, gallium phosphide and other materials and alloys. We also produce pyrolytic boron nitride (pBN) crucibles used in the high temperature (typically in the range 500 C to 1,500 C) growth process of single crystal ingots and epitaxial layer growth in MBE reactors. We use these pBN crucibles in our own ingot growth processes and also sell them in the open market to other companies.
Principles of Consolidation
The consolidated financial statements include the accounts of AXT, our wholly-owned subsidiary, Beijing Tongmei Xtal Technology Co., Ltd., and our majority-owned, or significantly controlled subsidiaries, Beijing JiYa Semiconductor Material Co., Ltd., Nanjing JinMei Gallium Co., Ltd. and Beijing BoYu Semiconductor Vessel Craftwork Technology Co., Ltd. All significant inter‑company accounts and transactions have been eliminated. Investments in business entities in which we do not have controlling interest, but have the ability to exercise significant influence over operating and financial policies (generally 20-50% ownership), are accounted for by the equity method. We have seven companies accounted for by the equity method. For subsidiaries that we consolidate, we reflect the portion we do not own on our consolidated balance sheets in stockholders' equity and in our consolidated statements of operations.
Reclassifications
Certain reclassifications have been made to prior periods’ consolidated financial statements to conform to the current period presentation. These reclassifications did not result in any change in previously reported net income (loss) or total assets.
Use of Estimates
The preparation of financial statements in conformity with accounting principles generally accepted in the United States of America (“U.S. GAAP”) requires management to make estimates, judgments and assumptions. We believe that the estimates, judgments, and assumptions upon which managemen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o the extent there are material differences between these estimates and actual results, our consolidated financial statements would be affected.
Fair Value of Financial Instruments
The carrying amounts of certain of our financial instruments including cash and cash equivalents, short-term investments and long-term investments, accounts receivable, accounts payable and accrued liabilities approximate fair value due to their short maturities. Certain cash equivalents and investments are required to be adjusted to fair value on a recurring basis. See Note 2.
Fair Value of Investments
Accounting Standards Codification ("ASC") topic 820, Fair value measurement (“ASC 820”) establishes three levels of inputs that may be used to measure fair value.
Level 1 instruments represent quoted prices in active markets. Therefore, determining fair value for Level 1 instruments does not require significant management judgment, and the estimation is not difficult.
Level 2 instruments include observable inputs other than Level 1 prices, such as quoted prices for similar instruments in markets with insufficient volume or infrequent transactions (less active markets), issuer bank statements, credit ratings, non-binding market consensus prices that can be corroborated with observable market data, model-derived valuations in which all significant inputs are observable or can be derived principally from or corroborated with observable market data for substantially the full term of the assets or liabilities, or quoted prices for similar assets or liabilities. These Level 2 instruments require more management judgment and subjectivity compared to Level 1 instruments, including:
·
Determining which instruments are most comparable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
Determining which model-derived valuations to use in determining fair value requires management judgment. When observable market prices for similar securities or comparable securities are not available, we price our marketable debt instruments using non-binding market consensus prices that are corroborated with observable market data or pricing models, such as discounted cash flow models, with all significant inputs derived from or corroborated with observable market data.
Level 3 instruments include unobservable inputs to the valuation methodology that are significant to the measurement of fair value of assets or liabilities. The determination of fair value for Level 3 instruments requires the most management judgment and subjectivit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17 and 2016, the net change in fair value from the placement of the hedge to settlement had a de minimis impact to the consolidated results.
Foreign Currency Translation
The functional currency of our Chinese subsidiaries is the renminbi, the local currency of China. Transaction gains and losses resulting from transactions denominated in currencies other than the U.S. dollar or in the functional currencies of our subsidiaries are included in “Other (expense) income, net” for the years presented. The transaction loss for the year ended December 31, 2017 totaled $602,000. The transaction gain totaled $232,000 and $717,000 for the years ended December 31, 2016 and 2015, respectively.
The assets and liabilities of the subsidiaries are translated at the rates of exchange on the balance sheet date. Revenue and expense items are translated at the average rate of exchange for the period. Gains and losses from foreign currency translation are included in “Other comprehensive income (loss)” in the consolidated statements of comprehensive income (loss), net of tax.
Revenue Recognition
We manufacture and sell high-performance compound semiconductor substrates including indium phosphide and semi-conducting and semi-insulating gallium arsenide and germanium wafers, and our three consolidated subsidiaries sell certain raw materials including 99.99% pure gallium (4N Ga), high purity gallium (7N Ga), pyrolytic boron nitride (pBN) crucibles and boron oxide (B2O3). After we ship our products, there are no remaining obligations or customer acceptance requirements that would preclude revenue recognition. Our products are typically sold pursuant to a purchase order placed by our customers, and our terms and conditions of sale do not require customer acceptance. We recognize revenue upon shipment and transfer of title of products to our customers, which is either upon shipment from our dock, receipt at the customer’s dock, or removal from consignment inventory at the customer’s location, provided that we have received a valid purchase order, the price is fixed or determinable, title and risk of ownership have transferred, collection of resulting receivables is probable, and product returns are reasonably estimable. Revenue is net of any taxes assessed by any governmental authority.
We do not provide training, installation or commissioning services. We assess the probability of collection based on a number of factors including past history with the customer and credit worthiness. We provide for future returns based on historical experience, current economic trends and changes in customer demand at the time revenue is recognized.
In May 2014, the Financial Accounting Standards Board ("FASB") issued new guidance related to revenue recognition,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n August 2015, the FASB issued an amendment to defer the effective date of the guidance. The effective date of the guidance will be the first quarter of our fiscal year 2018. The new standard creates a single source of revenue guidance under U.S. GAAP, eliminating industry-specific guidance.
The underlying principle of the standard is to recognize revenue when a customer obtains control of promised goods or services at an amount that reflects the consideration that is expected to be received in exchange for those goods or services. An entity should apply a five-step approach for recognizing revenue as follow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lso requires increased disclosures including the nature, amount, timing, and uncertainty of revenues and cash flows related to contracts with customers. The standard allows two methods of adoption: (1) retrospectively to each prior period presented (“full retrospective method”), or (2) retrospectively with the cumulative effect recognized in retained earnings as of the date of adoption ("modified retrospective method").
We have evaluated and disclosed whether or not we expect the recent accounting pronouncements will have a material impact on our consolidated financial statements. With regard to Accounting Standards Update 2014-09 Revenue from Contracts with Customers , we have established a crossfunctional team to assess the potential impact of the new standard and is reviewing current accounting policies and practices to identify potential differences that would result from applying the requirements of the new standard to revenue contracts and identifying appropriate changes to the business processes, systems and controls to support revenue recognition and disclosure requirements under the new standard. We have completed our evaluation of the potential impact on business processes, systems, controls and consolidated financial statements of the new revenue standard and have concluded there will be no significant changes to our statement of operations. We have adopted this standard on January 1, 2018 using the modified retrospective method.
Accounting for Sales Taxes in Net Revenues
We record sales taxes collected on sales of our products and for amounts not yet remitted to tax authorities as accrued liabilities on our consolidated balance sheets.
Risks and Concentration of Credit Risk
Our business is very dependent on the semiconductor, lasers and optical industries which can be highly cyclical and experience downturns as a result of economic changes, overcapacity, and technological advancements. Significant technological changes in the industry or customer requirements, or the emergence of competitive products with new capabilities or technologies, could adversely affect our operating results. In addition, a significant portion of our revenues and net income is derived from international sales. Fluctuations of the United States dollar against foreign currencies and changes in local regulatory or economic conditions, particularly in an emerging market such as China, could adversely affect operating results.
We depend on a limited number of suppliers for certain raw materials, components and equipment used in manufacturing our products, including quartz tubing and polishing solutions. We generally purchase these materials through standard purchase orders and not pursuant to long-term supply contracts.
Financial instruments that potentially subject us to concentration of credit risk consist primarily of cash and cash equivalents, short-term investments, and trade accounts receivable. We invest primarily in money market accounts, certificates of deposits, corporate bonds and equity securities. The composition and maturities are regularly monitored by management. Such deposits are in excess of the amount of the insurance provided by the federal government on such deposits. We are exposed to credit risks in the event of default by the issuers to the extent of the amount recorded on the consolidated balance sheets.
We perform ongoing credit evaluations of our customers’ financial condition, and limit the amount of credit extended when deemed necessary, but generally do not require collateral. The credit risk in our accounts receivable is mitigated by our credit evaluation process and the geographical dispersion of sales transactions. One customer accounted for 12% of our trade accounts receivable as of December 31, 2017 and one customer accounted for 13% of our trade accounts receivable as of December 31, 2016.
Two customers represented 12% and 11%, respectively, of our revenue for the year ended December 31, 2017. No customer represented more than 10% of our revenue for the year ended December 31, 2016 while one customer represented 12% of our revenue for the year ended December 31, 2015. Our top five customers, although not the same five customers for each period, represented 35%, 35% and 40% of our revenue for the years ended December 31, 2017, 2016 and 2015, respectively.
For the year ended December 31, 2017, each of three third-party customers for the raw materials products from our consolidated subsidiaries accounted for over 10% of the revenue from raw materials sales. For the year ended December 31, 2016, each of four third-party customers for the raw materials products from our consolidated subsidiaries accounted for over 10% of the revenue from raw materials sales while there were three third-party customers for the year ended December 31, 2015. Our subsidiaries and joint ventures are a key strategic benefit for us as they further diversify our sources of revenue.
Cash and Cash Equivalents
We consider investments in highly liquid instruments purchased with an original maturity of three months or less to be cash equivalents. Cash equivalents consist primarily of certificate of deposits. Cash and cash equivalents are stated at cost, which approximates fair value.
Short-Term and Long-Term Investments
We classify our investments in marketable debt and equity securities as available-for-sale securities in accordance with ASC Topic 320, Investments — Debt and Equity Securities (“ASC 320”) . Short-term and long-term investments are comprised of available-for-sale marketable debt and equity securities, which consist primarily of certificates of deposit, corporate bonds and equity securities. These investments are reported at fair value as of the respective balance sheet dates with unrealized gains and losses included in accumulated other comprehensive income within stockholders’ equity on the consolidated balance sheets. The amortized cost of securities is adjusted for amortization of premiums and accretion of discounts to maturity. Such amortization is included in “Other (expense) income, net” in the consolidated statements of operations. Realized gains and losses and declines in value judged to be other than temporary on available-for-sale securities are also included in “Other (expense) income, net” in the consolidated statements of operations. The cost of securities sold is based upon the specific identification method.
Accounts Receivable and Allowance for Doubtful Accounts and Sales Returns
Accounts receivable are recorded at the invoiced amount and are not interest bearing. We periodically review the likelihood of collection on our accounts receivable balances and provide an allowance for doubtful accounts receivable primarily based upon the age of these accounts. We evaluate receivables from U.S. customers with an emphasis on balances in excess of 90 days and for receivables from customers located outside the U.S. with an emphasis on balances in excess of 120 days and establish a reserve allowance on the receivable balances if needed. The reason for the difference in the evaluation of receivables between foreign and U.S. customers is that U.S. customers have historically made payments in a shorter period of time than foreign customers. Foreign business practices generally require us to allow customer payment terms that are longer than those accepted in the United States. We assess the probability of collection based on a number of factors, including the length of time a receivable balance has been outstanding, our past history with the customer and their credit worthiness.
We exercise judgment when determining the adequacy of these reserves as we evaluate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As of December 31, 2017 and 2016, our accounts receivable, net balance was $22.8 million and $14.5 million, respectively, which was net of an allowance for doubtful accounts of $358,000 and $653,000, respectively. During 2017, we decreased this allowance for doubtful accounts by $295,000 due to $138,000 from bad debt recovery and $157,000 from bad debt written off in 2017. During 2016, we increased this allowance for doubtful accounts by $92,000 due to the poor financial condition of a few customers partially offset by recoveries. If actual uncollectible accounts differ substantially from our estimates, revisions to the estimated allowance for doubtful accounts would be required, which could have a material impact on our financial results for future periods.
The allowance for sales returns is also deducted from gross accounts receivable. During 2017, we utilized $119,000 and reduced the provision by an additional $72,000 resulting in the ending balance of allowance for sales returns of $169,000 as of December 31, 2017. During 2016, we utilized $360,000 and charged an additional $296,000 resulting in the ending balance of allowance for sales returns of $360,000 as of December 31, 2016.
Warranty Reserve
We maintain a warranty reserve based upon our claims experience during the prior twelve months and any pending claims and returns of which we are aware. Warranty costs are accrued at the time revenue is recognized. As of December 31, 2017 and 2016, accrued product warranties totaled $133,000 and $251,000, respectively. The decrease in accrued product warranties is primarily attributable to decreased claims for quality issues experienced by some customers. If actual warranty costs or pending new claims differ substantially from our estimates, revisions to the estimated warranty liability would be required, which could have a material impact on our financial condition and results of operations for future periods.
Inventories
Inventories are stated at the lower of cost (approximated by standard cost) or net realizable value. Cost is determined using the weighted average cost method. Our inventory consists of raw materials as well as finished goods and work-in-process that include material, labor and manufacturing overhead costs. We routinely evaluate the levels of our inventory in light of current market conditions in order to identify excess and obsolete inventory, and we provide a valuation allowance for certain inventories to their estimated net realizable value based upon the age and quality of the product and the projections for sale of the completed products.
Property, Plant and Equipment
Property, plant and equipment are stated at cost less accumulated depreciation computed using the straight-line method over the estimated economic lives of the assets, which vary from 1 to 27.5 years. Leasehold improvements are amortized using the straight-line method over the shorter of the estimated useful life or the term of the lease. We generally depreciate computer, software, office equipment, furniture and fixtures 3 to 5 years, machinery and equipment 1 to 5 years, automobiles 5 to 10 years, leasehold and building improvements over 10 years, or lease term if shorter, and buildings over 27.5 years. Repairs and maintenance costs are expensed as incurred.
Impairment of Long-Lived Assets
We evaluate the recoverability of property, equipment and intangible assets in accordance with ASC Topic 360, Property, Plant and Equipment (“ASC 360”). When events and circumstances indicate that long-lived assets may be impaired, we compare the carrying value of the long-lived assets to the projection of future undiscounted cash flows attributable to these assets. In the event that the carrying value exceeds the future undiscounted cash flows, we record an impairment charge against income equal to the excess of the carrying value over the assets’ fair value. Fair values are determined based on quoted market values, discounted cash flows or internal and external appraisals, as applicable. We did not recognize any impairment charges of long-lived assets in 2017, 2016 and 2015.
Impairment of Investments
All available-for-sale securities are periodically reviewed for impairment. An investment is considered to be impaired when its fair value is less than its amortized cost basis and it is more likely than not that we will be required to sell the impaired security before recovery of its amortized cost basis.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We also invest in equity instruments of privately-held companies in China for business and strategic purposes. Investments in our unconsolidated joint venture companies are classified as other assets and accounted for under either the equity or cost method, depending on whether we have the ability to exercise significant influence over their operations or financial decisions. We monitor our investments for impairment and record reductions in carrying value when events or changes in circumstances indicate that the carrying value may not be recoverable. Determination of impairment is highly subjective and is based on a number of factors, including an assessment of the strength of each company’s management, the length of time and extent to which the fair value has been less than our cost basis, the financial condition and near-term prospects of the subsidiary, fundamental changes to the business prospects of the company, share prices of subsequent offerings, and our intent and ability to hold the investment for a period of time sufficient to allow for any anticipated recovery in our carrying value. We estimate fair value of our cost method investments considering available information such as pricing in recent rounds of financing, current cash positions, earnings and cash flow forecasts, recent operational performance and any other readily available market data.
Segment Reporting
We operate in one segment for the design, development, manufacture and distribution of high-performance compound and single element semiconductor substrates and sale of raw materials integral to these substrates. In accordance with ASC topic 280, Segment Reporting, our chief operating decision-maker has been identified as our Chief Executive Officer, who reviews operating results to make decisions about allocating resources and assessing our performance for the Company. We discuss revenue and capacity for both AXT and our joint ventures collectively, when determining capacity constraints and need for raw materials in our business, and consider their capacity when determining our strategic and product marketing and advertising strategies. While we consolidate our majority-owned or significantly controlled joint ventures, we do not allocate any portion of overhead, interest and other income, interest expense or taxes to them. We therefore have determined that our joint venture operations do not constitute an operating segment. Since we operate in one segment, all financial segment and product line information can be found in the consolidated financial statements.
Stock‑Based Compensation
We have employee stock option plans, which are described more fully in Note 11—Employee Benefit Plans and Stock-based Compensation. We account for stock‑based compensation in accordance with the provisions of ASC Topic 718, Compensation-Stock Compensation (“ASC 718”). We utilize the Black‑Scholes option pricing model to estimate the grant date fair value of stock options, which requires the input of highly subjective assumptions, including estimating stock price volatility and expected term. Stock‑based compensation cost is measured at each grant date, based on the fair value of the award, and is recognized as expense and as an increase in additional paid-in capital over the requisite service period of the award.
Research and Development
Research and development costs consist primarily of salaries, including stock-based compensation expense and related personnel costs, depreciation, materials and product testing which are expensed as incurred.
Advertising Costs
Advertising costs, included in selling, general and administrative expenses, are expensed as incurred. Advertising costs for the years ended December 31, 2017, 2016 and 2015 were immaterial.
Shipping and Handling costs
We include fees billed to customers and costs incurred for shipping and handling as a component of cost of revenues.
Income Taxes
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The impact of ASC 740 is more fully described in Note 13.
On December 22, 2017, the U.S. government enacted comprehensive tax legislation, commonly known as the Tax Cuts and Jobs Act of 2017 (“the Act”), which significantly reforms the Internal Revenue Code of 1986, as amended. The Act contains broad and complex changes to corporate taxation, including in part reduction of the U.S. federal corporate tax rate from 35% to 21%, requires companies to pay a one-time transition tax on earnings of certain foreign subsidiaries that were previously considered permanently reinvested, and creates new taxes on certain foreign sourced earnings.
As of December 31, 2017, we have not completed our accounting for the tax effects of the Act. We have calculated a decrease in net deferred tax assets of $10.9 million and a corresponding decrease of $10.9 million in the valuation allowance due to the reduction federal tax rate. Thus, the net impact to the Company's tax expense is zero. In accordance with Staff Accounting Bulletin No. 118, we were able to determine a reasonable estimate, namely the one-time transition tax and the remeasurement of deferred tax at the new tax rate. We did not recognize any provisional tax expense due to our historical significant operating losses, except some alternative minimum tax, which is offset by foreign tax credits. We expect to complete our analysis in connection with filing our 2017 U.S. corporate tax return.
The one-time transition tax is based on our post-1986 foreign earnings and profits which we have previously excluded from U.S. income taxes due to our position that we would permanently reinvest future earnings. The one-time transition tax is applied at a 15.5% tax rate on cash assets and an 8% tax rate for other specified assets. Since our foreign operations has accumulated positive earnings, we recognized approximately $20.9 million of foreign earnings as a deemed dividend, due to the significant amount of operating loss available, we incurred approximately $0.5 million of alternative minimum tax, which was fully offset by foreign tax credits.
Comprehensive Income (Loss)
We report comprehensive income (loss) in accordance with the provisions of ASC topic 220 Comprehensive Income which establishes standards for reporting comprehensive income or loss and its components in the financial statements. The components of other comprehensive income (loss) include unrealized gains and losses on marketable securities and foreign currency translation adjustments. Comprehensive income (loss) is presented in the consolidated statements of comprehensive income (loss), net of tax. The balance of accumulated other comprehensive income is as follows (in thousands):
As of December 31,
2017
2016
Accumulated other comprehensive income:
Unrealized (loss) gain on investments, net
$
(93)
$
45
Cumulative translation adjustment
3,904
178
3,811
223
Less: Cumulative translation adjustment attributable to noncontrolling interests
404
(30)
Accumulated other comprehensive income attributable to AXT, Inc.
$
3,407
$
253
Net Income (Loss) Per Share
Basic net income (loss) per share is computed using the weighted average number of common shares outstanding during the periods less shares of common stock subject to repurchase and non-vested stock awards. Diluted net income (loss) per share is computed using the weighted 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t>
  </si>
  <si>
    <t>Cash, Cash Equivalents and Investments</t>
  </si>
  <si>
    <t>Note 2. Cash, Cash Equivalents and Investments
Our cash and cash equivalents consist of cash and instruments with original maturities of less than three months. Our investments consist of instruments with original maturities of more than three months. As of December 31, 2017 and 2016, our cash, cash equivalents and investments are classified as follows (in thousands):
December 31, 2017
December 31, 2016
Gross
Gross
Gross
Gross
Amortized
Unrealized
Unrealized
Fair
Amortized
Unrealized
Unrealized
Fair
Cost
Gain
(Loss)
Value
Cost
Gain
(Loss)
Value
Classified as:
Cash
$
43,610
$
—
$
—
$
43,610
$
23,948
$
—
$
—
$
23,948
Cash equivalents:
Certificates of deposit 1
742
—
—
742
12,204
—
—
12,204
Total cash and cash equivalents
44,352
—
—
44,352
36,152
—
—
36,152
Investments (available-for-sale):
Certificates of deposit 2
7,099
—
(24)
7,075
8,999
1
(20)
8,980
Corporate bonds
25,602
—
(69)
25,533
8,479
—
(47)
8,432
Corporate equity securities
—
—
—
—
48
111
—
159
Total investments
32,701
—
(93)
32,608
17,526
112
(67)
17,571
Total cash, cash equivalents and investments
$
77,053
$
—
$
(93)
$
76,960
$
53,678
$
112
$
(67)
$
53,723
Contractual maturities on investments:
Due within 1 year 3
$
20,056
$
20,032
$
11,325
$
11,415
Due after 1 through 5 years 4
12,645
12,576
6,201
6,156
$
32,701
$
32,608
$
17,526
$
17,571
1.
Certificate of deposit with original maturities of less than three months.
2.
Certificate of deposit with original maturities of more than three months.
3.
Classified as “Short-term investments” in our consolidated balance sheets.
4.
Classified as “Long-term investments” in our consolidated balance sheets.
We manage our investments as a single portfolio of highly marketable securities that is intended to be available to meet our current cash requirements. Certificates of deposit and corporate bonds are typically held until maturity. Corporate equity securities have no maturity and may be sold at any time. Our holding of corporate equity securities consisted of common stock of GCS Holdings, Inc. (“GHI”) (previously Global Communication Semiconductors, Inc), a Taiwan publicly-traded company. Previously, we also owned the common stock of Intelligent Epitaxy Technology, Inc. (“IntelliEpi”). We began classifying IntelliEpi stock as an available-for-sale security upon its initial public offering in 2013 and sold our remaining IntelliEpi stock in the second quarter of 2015 and we no longer hold any IntelliEpi stock as of December 31, 2017. In 2015, our cash proceeds from sales of IntelliEpi stock, an available-for-sale investment, were $902,000, our cost was $43,000 and our gross realized gain was $859,000.
We began classifying GHI as an available-for-sale security in the second quarter of 2015 when we determined that there was sufficient trading volume in the exchange for the stock to be deemed readily marketable. During 2017, our cash proceeds from sales of GHI stock were $125,000. Our cost was $48,000 and our gross realized gain from sales of GHI stock was $77,000. As of December 31, 2017, we no longer hold any GHI stock. An unrealized gain of $111,000 and $432,000, net of tax, was recorded as of December 31, 2016 and 2015, respectively. In 2016, we sold some of our GHI stock and our cash proceeds from sales of this available-for-sale investment was $581,000. Our cost was $152,000 and our gross realized gain from sales of this available-for-sale investment was $429,000. There were no sales of GHI stock for the year ended December 31, 2015.
The gross unrealized losses related to our portfolio of available-for-sale securities were primarily due to changes in interest rates and market and credit conditions of the underlying securities. We have determined that the gross unrealized losses on some of our available-for-sale securities as of December 31, 2017 are temporary in nature. We periodically review our investment portfolio to identify and evaluate investments that have indications of possible impairment.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A portion of our investments would generate a loss if we sold them on December 31, 2017. The following table summarizes the fair value and gross unrealized losses related to available-for-sale securities, aggregated by investment category and length of time that individual securities have been in a continuous unrealized loss position as of December 31, 2017 (in thousands):
In Loss Position
In Loss Position
Total In
&lt; 12 months
&gt; 12 months
Loss Position
Gross
Gross
Gross
Fair
Unrealized
Fair
Unrealized
Fair
Unrealized
As of December 31, 2017
Value
(Losses)
Value
(Losses)
Value
(Losses)
Investments:
Certificates of deposit
$
3,994
$
(16)
$
2,342
$
(8)
$
6,336
$
(24)
Corporate bonds
25,533
(69)
—
—
25,533
(69)
Total in loss position
$
29,527
$
(85)
$
2,342
$
(8)
$
31,869
$
(93)
The following table summarizes the fair value and gross unrealized losses related to available-for-sale securities, aggregated by investment category and length of time that individual securities have been in a continuous unrealized loss position as of December 31, 2016 (in thousands):
In Loss Position
In Loss Position
Total In
&lt; 12 months
&gt; 12 months
Loss Position
Gross
Gross
Gross
Fair
Unrealized
Fair
Unrealized
Fair
Unrealized
As of December 31, 2016
Value
(Loss)
Value
(Loss)
Value
(Loss)
Investments:
Certificates of deposit
$
5,211
$
(20)
$
1,200
$
—
$
6,411
$
(20)
Corporate bonds
5,037
(35)
3,395
(12)
8,432
(47)
Total in loss position
$
10,248
$
(55)
$
4,595
$
(12)
$
14,843
$
(67)
Investments in Privately-held Companies
We have made strategic investments in private companies located in China in order to gain access at a competitive cost to raw materials that are critical to our substrate business (see Note 6). The investment balances for all of these companies, including minority investments indirectly in privately-held companies made by our consolidated subsidiaries, are accounted for under the equity method and included in “Other assets” in the consolidated balance sheets and totaled $9.8 million and $11.3 million as of December 31, 2017 and December 31, 2016, respectively. As of December 31, 2017, there were seven companies accounted for under the equity method. For the year ended December 31, 2017, we have recognized an impairment charge of $313,000 for one of the gallium companies. During the first quarter of 2017, management determined it unlikely that this company will recover from the difficult pricing environment and we wrote the investment down to zero. We had no impairment charges during 2016 and 2015.
As noted above, in the second quarter of 2015, we re-classified our minority investment in GHI, which was accounted for under the cost method, as an available-for-sale security and valued the security at fair market value. As of December 31, 2017 and 2016, we no longer maintain any investments under the cost method.
Fair Value Measurements
We invest primarily in money market accounts, certificates of deposits, corporate bonds and notes, and government securities. ASC Topic 820, Fair Value Measurements and Disclosures (“ASC 820”), establishes three levels of inputs that may be used to measure fair value. Level 1 instrument valuations are obtained from real-time quotes for transactions in active exchange markets of the asset or identical assets. Level 2 instrument valuations are obtained from readily-available, observable pricing sources for comparable instruments. Level 3 instrument valuations are obtained from unobservable inputs in which there is little or no market data, which require us to develop our own assumptions. On a recurring basis, we measure certain financial assets and liabilities at fair value, primarily consisting of our short-term and long-term investments.
The type of instrument valued based on quoted market prices in active markets include our money market funds, which are generally classified within Level 1 of the fair value hierarchy. Other than corporate equity securities which are based on quoted market prices and classified as Level 1, we classify our available-for-sale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There were no changes in valuation techniques or related inputs in the year ended December 31, 2017. There have been no transfers between fair value measurement levels during the year ended December 31, 2017 .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17, the net change in fair value from the placement of the hedge to settlement at each month end during the quarter had a de minimis impact to the consolidated results.
The following table summarizes our financial assets and liabilities measured at fair value on a recurring basis in accordance with ASC 820 as of December 31, 2017 (in thousands):
Quoted Prices in
Significant
Active Markets of
Significant Other
Unobservable
Balance as of
Identical Assets
Observable Inputs
Inputs
December 31, 2017
(Level 1)
(Level 2)
(Level 3)
Assets:
Cash equivalents and investments:
Certificates of deposit
$
7,817
$
—
$
7,817
$
—
Corporate bonds
25,533
—
25,533
—
Total
$
33,350
$
—
$
33,350
$
—
The following table summarizes our financial assets and liabilities measured at fair value on a recurring basis in accordance with ASC 820 as of December 31, 2016 (in thousands):
Quoted Prices in
Significant
Active Markets of
Significant Other
Unobservable
Balance as of
Identical Assets
Observable Inputs
Inputs
December 31, 2016
(Level 1)
(Level 2)
(Level 3)
Assets:
Cash equivalents and investments:
Certificates of deposit
$
21,184
$
—
$
21,184
$
—
Corporate bonds
8,432
—
8,432
—
Corporate equity securities
159
159
—
—
Total
$
29,775
$
159
$
29,616
$
—
Items Measured at Fair Value on a Nonrecurring Basis
Certain assets that are subject to nonrecurring fair value measurements are not included in the table above. These assets include investments in privately-held companies accounted for by equity and cost method (See Note 6). For the year ended in December 31, 2017, we recognized an impairment charge of $313,000 for one of the gallium companies. During the first quarter of 2017, management determined it was unlikely that this company would recover from the difficult pricing environment and we wrote the investment down to zero. We had no impairment charges 2016 and 2015.</t>
  </si>
  <si>
    <t>Note 3. Inventories
The components of inventory are summarized below (in thousands):
December 31,
December 31,
2017
2016
Inventories:
Raw materials
$
23,554
$
17,485
Work in process
20,135
20,410
Finished goods
2,151
2,257
$
45,840
$
40,152
As of December 31, 2017 and 2016, carrying values of inventories were net of inventory reserves of $13.3 million and $12.0 million, respectively, for excess and obsolete inventory and $291,000 and $254,000, respectively, for lower of cost or net realizable value reserves.</t>
  </si>
  <si>
    <t>Related Party Transactions</t>
  </si>
  <si>
    <t>Note 4. Related Party Transactions
In August 2011, our consolidated joint venture, Beijing JiYa Semiconductor Material Co., Ltd. (“JiYa”), entered into a non-interest bearing note agreement in the amount of $1.6 million for a loan to one of its equity investment entities. The original term of the loan was for two years and ten months with three periodic principal payments required. After various amendments to the terms of the note, in December 2013 the parties agreed to delay all principal repayment until December 2017. In December 2016, we determined that this receivable was in substance an investment and began re-classifying this long-term loan from “Related party notes receivable – long-term” to “Other assets” in our consolidated balance sheets. As of December 31, 2017 and 2016, we included $1.2 million and $1.4 million, respectively, in “Other assets” in our consolidated balance sheets.
JiYa also purchases raw materials from one of its equity investment entities for production in the ordinary course of business. The general manager of JiYa has a family member who has a 10% ownership position in this equity investment entity. As of December 31, 2017 and 2016, amounts payable of $2.1 million and $1.8 million, respectively, were included in “Accounts payable” in our consolidated balance sheets.
JiYa also sells raw materials to one of its equity investment entities for production in the ordinary course of business. As of December 31, 2017 and 2016, amounts receivable of $334,000 and $313,000, respectively, were included in “Accounts receivable” in our consolidated balance sheets. During the three months ended December 31, 2016, we deemed the collection of the outstanding amount to be improbable and established an allowance in full. There have since been no additional sales made on credit to the customer and as of December 31, 2017 the existing outstanding amount continues to be fully reserved.
Beginning in 2012, our consolidated joint venture, Nanjing JinMei Gallium Co., Ltd. (“JinMei”), is contractually obligated under an agency sales agreement to sell raw material on behalf of its equity investment entity. JinMei bills the customers and remits the receipts, net of its portions of sales commission, to this equity investment entity. For the year ended December 31, 2017 and 2016, JinMei has recorded $3,000 and $1,000 income from agency sales, respectively, which were included in “Other (expense) income, net” in the consolidated statements of operations.
In March 2012, our wholly-owned subsidiary, Beijing Tongmei Xtal Technology Co., Ltd. (“Tongmei”), entered into an operating lease for the land it owns with our consolidated joint venture, Beijing BoYu Semiconductor Vessel Craftwork Technology Co., Ltd. (“BoYu”). The lease agreement for the land of approximately 22,081 square feet commenced on January 1, 2012 for a term of 10 years with annual lease payments of $24,000 subject to a 5% increase at each third year anniversary. The annual lease payment is due by January 31 st of each year.
Tongmei has paid certain amounts on behalf of Donghai County Dongfang High Purity Electronic Materials Co., Ltd. (“Dongfang”), its equity investment entity, to purchase materials. The original agreement was signed between Tongmei and Dongfang in 2014 and the date of repayment was set as December 31, 2015. In 2015, both parties agreed to delay the date of repayment to December 31, 2017. During 2017, the repayment of the full amount of principal and interest totaling $114,000 was received by our wholly owned subsidiary. As of December 31, 2017 and 2016, the balance of $0 and $107,000, respectively, were included in “Related party notes receivable – long term” in our consolidated balance sheets.
In April 2014, Tongmei loaned an additional of $46,000 to Dongfang. The loan bears interest at 6.15% per annum and comes due on December 31, 2017. During 2017, the repayment of the full amount of principal and interest totaling $55,000 was received by our wholly owned subsidiary. As of December 31, 2017 and 2016, the balance, including both principal and interest, of $0 and $50,000, respectively, were included in “Related party notes receivable – long term” in our consolidated balance sheets.
Tongmei also purchases raw materials from Dongfang for production in the ordinary course of business. As of December 31, 2017 and 2016, amounts payable of $0 and $210,000, respectively, were included in “Accounts payable” in our consolidated balance sheets.
Tongmei also purchases raw materials from one of our equity investment entities, Emei Shan Jiamei Materials Co. Ltd. (“Jiamei”), for production in the ordinary course of business. As of December 31, 2017 and 2016, amounts payable of $370,000 and $377,000, respectively, were included in “Accounts payable” in our consolidated balance sheets.
Tongmei also purchases raw materials from one of our equity investment entities, Xilingol Tongli Germanium Refine Co. Ltd. (“Tongli”), for production in the ordinary course of business. As of December 31, 2017 and 2016, amounts payable of $219,000 and $246,000, respectively, were included in “Accounts payable” in our consolidated balance sheets.
In July 2017, Tongmei, provided an inter-company loan to JinMei in the amount of $768,000 in preparation for the acquisition of the land use rights and the construction of a new building. The inter-company loan carries an interest rate of 4.9% per annum. The principle is due in three installments between December 2021 and December 2023 while the interest is due in December of each year . JinMei is in the process of relocating its headquarters and manufacturing operations to an alternative location. Currently, JinMei has identified a site as a possible candidate and the estimated costs for the land use rights acquisition and facility construction is expected to be approximately $6 million.
In April 2016, our consolidated joint venture, BoYu, provided a personal loan of $177,000 to one of its executive employees. This loan is secured by the officer’s shares in BoYu. The loan bears interest at 2.75% per annum. Principal and accrued interest are due on March 31, 2019. During the three months ended June 30, 2017, the repayment of the principal and interest totaling $180,000 was received by our consolidated joint venture. In November 2017, BoYu provided another personal loan of $307,000 to the same executive employee. The loan bears interest at 2.75% per annum. Principal and accrued interest are due on November 30, 2020. As of December, 2017 and 2016, the balances, including both principal and accrued interest, were $307,000 and $179,000, respectively, and included in “Other assets” and “Prepaid expenses and other current assets”, respectively, in our consolidated balance sheets.
Tongmei also purchases raw materials from one of JiYa’s equity investment entities for production in the ordinary course of business. As of December 31, 2017 and 2016, amounts payable of $0 and $146,000, respectively, were included in “Accounts payable” in our consolidated balance sheets.
Beijing Kaide Quartz Co. Ltd. (“Kaide”) has been a supplier of customized quartz tubes to AXT since 2004. Beijing XiangHeMing Trade Co. Ltd., (“XiangHeMing”) is a significant shareholder of Kaide. XiangHeMing was previously owned by, among others, certain immediate family members of Davis Zhang, our former President, China Operations, until at least sometime in 2004, at which time the official Chinese government records indicate that Mr. Zhang’s immediate family members transferred their ownership of XiangHeMing to a third party. However, we are currently unable to conclusively determine whether Mr. Zhang’s immediate family members retained any economic interest in XiangHeMing after the transfer. As of December 31, 2017 and 2016, amounts payable to Kaide of $708,000 and $323,000, respectively, were included in “Accounts payable” in our consolidated balance sheets.
On November 2, 2017, our consolidated joint venture, BoYu, raised additional capital in the amount of $2 million in cash from a third-party investor through the issuance of shares equivalent to 10% ownership of BoYu. This third-party investor is an immediate family member to the owner of one of BoYu's customers. For the years ended December 31, 2017 and 2016, BoYu has recorded $1.2 million and $653,000 in revenue from this customer, respectively. As of December 31, 2017 and 2016, amounts receivable of $635,000 and $156,000, respectively, were included in “Accounts receivable” in our consolidated balance sheets.
Our Related Party Transactions Policy seeks to prohibit all conflicts of interest in transactions between related parties and us, unless they have been approved by our Board of Directors. This policy applies to all of our employees, directors, and our consolidated subsidiaries. Our executive officers retain board seats on the Board of Directors of the companies in which we have invested in our China joint ventures. See Note 6 for further details.</t>
  </si>
  <si>
    <t>Property, Plant and Equipment, Net</t>
  </si>
  <si>
    <t>Note 5. Property, Plant and Equipment, Net
The components of our property, plant and equipment are summarized below (in thousands):
December 31,
December 31,
2017
2016
Property, plant and equipment:
Machinery and equipment, at cost
$
44,549
$
41,254
Less: accumulated depreciation and amortization
(40,845)
(37,311)
Building, at cost
32,461
29,600
Less: accumulated depreciation and amortization
(11,501)
(9,654)
Leasehold improvements, at cost
5,539
4,942
Less: accumulated depreciation and amortization
(4,288)
(3,608)
Construction in progress
20,615
2,582
$
46,530
$
27,805
As of December 31, 2017, the balance of construction in process was $20.6 million, of which, $14.8 million was for our buildings in our new Dingxing location, $3.6 million was for manufacturing equipment purchases not yet placed in service, and $2.2 million was for our construction in process at our other consolidated subsidiaries. Depreciation and amortization expense was $4.4 million, $4.9 million and $5.5 million for the years ended 2017, 2016, and 2015 respectively.</t>
  </si>
  <si>
    <t>Investments in Privately Held Companies</t>
  </si>
  <si>
    <t xml:space="preserve">Note 6. Investments in Privately-held Companies
We have made strategic investments in private companies located in China in order to gain access at a competitive cost to raw materials that are critical to our substrate business. We have six direct investments. Our consolidated subsidiaries have also made investments in private companies. We have four indirect investments. These companies form part of our overall supply chain.
Our direct investments are summarized below (in thousands):
Investment Balance as of
December 31,
December 31,
Accounting
Ownership
Company
2017
2016
Method
Percentage
Beijing JiYa Semiconductor Material Co., Ltd.
$
3,331
$
3,331
Consolidated
46
%
Nanjing JinMei Gallium Co., Ltd.
592
592
Consolidated
83
%
Beijing BoYu Semiconductor Vessel Craftwork Technology Co., Ltd.
1,346
1,346
Consolidated
63
%
$
5,269
$
5,269
Donghai County Dongfang High Purity Electronic Materials Co., Ltd.
$
1,473
$
1,498
Equity
46
%
Xilingol Tongli Germanium Co. Ltd.
3,190
4,000
Equity
25
%
Emeishan Jia Mei High Purity Metals Co., Ltd.
915
1,101
Equity
25
%
$
5,578
$
6,599
Our ownership of JiYa is 46%. We continue to consolidate JiYa as we are the founding and largest shareholder, we appoint the general manager and controller and have the ability to exercise control in substance over the long-term strategic decisions made. Our Chief Executive Officer is chairman of the JiYa board and we have appointed one other representative, Davis Zhang, to serve on the board. Mr. Zhang was an executive officer of AXT for 27 years. Further, our Chief Financial Officer, Gary Fischer, is on the board of supervisors of JiYa.
Our ownership of JinMei is 83%. We continue to consolidate JinMei as we have a controlling financial interest and have majority control of the board. Our Chief Executive Officer is chairman of the JinMei board and we have appointed two other representatives to serve on the board.
Our ownership of BoYu is 63%. On November 2, 2017, BoYu raised additional capital in the amount of $2 million in cash from a third-party investor through the issuance of shares equivalent to 10% ownership of BoYu. As a result, our ownership of BoYu was diluted from 70% to 63%. We continue to consolidate BoYu as we have a controlling financial interest and have majority control of the board and accordingly no gain was recognized as a result of this equity transaction. Our Chief Executive Officer is chairman of the BoYu board and we have appointed two other representatives to serve on the board.
Although we have representation on the boards of directors of each of these companies, the daily operations of each of these companies are managed by local management and not by us. Decisions concerning their respective short- term strategy and operations, ordinary course of business capital expenditures, and decisions concerning sales of finished product, are made by local management with regular guidance and input from us.
During 2017, 2016, and 2015, the three consolidated joint ventures generated $2.1 million, $0.1 million and $0.8 million of income, respectively, of which a loss of $0.1 million, $0.7 million and $0.3 million, respectively were allocated to noncontrolling interests, resulting in $2.2 million, $0.8 million and $1.2 million of income, respectively, to our net income.
For AXT’s three direct minority investment entities that are not consolidated, the investment balances are included in “Other assets” in our consolidated balance sheets and totaled $5.6 million and $6.6 million as of December 31, 2017 and 2016, respectively. We own 46% of the ownership interests in one of these companies and 25% in each of the other two companies. These three companies are not considered variable interest entities because:
·
all three companies have sustainable businesses of their own;
·
our voting power is proportionate to our ownership interests;
·
we only recognize our respective share of the losses and/or residual returns generated by the companies if they occur; and
·
we do not have controlling financial interest in, do not maintain operational or management control of, do not control the board of directors of, and are not required to provide additional investment or financial support to any of these companies.
These three equity investment entities generated for AXT an equity loss of $0.9 million, $1.2 million and $43,000 for the year ended December 31, 2017, 2016 and 2015, respectively, which was recorded as “Equity in (loss) earnings of unconsolidated joint ventures” in the consolidated statements of operations.
Net income recorded from all of the consolidated joint ventures and these three equity investment entities was $1.3 million for the year ended December 31, 2017. Net loss recorded from all of the consolidated joint ventures and these three equity investment entities was $0.4 million for the year ended December 31, 2016. Net income recorded from all of the consolidated joint ventures and these three equity investment entities was $1.1 million for the years ended December 31, 2015.
We also maintain four minority investments indirectly in privately-held companies through our consolidated joint ventures. JiYa holds three investments and JinMei holds one investment. These minority investments are accounted for under the equity method in the books of our consolidated joint ventures. As of December 31, 2017 and 2016, our consolidated joint ventures included these minority investments in “Other assets” in the consolidated balance sheets with a carrying value of $4.3 million and $4.7 million, respectively.
AXT’s three direct minority investment entities and the three minority investments of JiYa and the one minority investment of JinMei are not consolidated and are accounted for under the equity method. Excluding one fully impaired entity, the equity entities had the following summarized income information (in thousands) for the years ended December 31, 2017, 2016, and 2015, respectively:
Our share for the
Year Ended
Year Ended
December 31,
December 31,
2017
2016
2015
2017
2016
2015
Net revenue
$
24,053
$
23,266
$
35,732
$
6,152
$
6,124
$
9,007
Gross profit (loss)
1,739
(2,191)
8,429
482
(511)
1,975
Operating (loss) income
(3,676)
(6,869)
2,965
(938)
(1,724)
588
Net (loss) income
(4,798)
(7,428)
2,850
(1,381)
(1,891)
558
Excluding one fully impaired entity, these minority investment entities that are not consolidated, but rather are accounted for under the equity method, had the following summarized balance sheet information (in thousands) for the years ended December 31, 2017 and 2016, respectively:
As of December 31,
2017
2016
Current assets
$
33,415
$
31,672
Noncurrent assets
28,964
29,701
Current liabilities
27,274
23,412
Noncurrent liabilities
180
406
Our portion of the entity loss, excluding impairment charges, from all seven minority investment entities that are not consolidated and are accounted for under the equity method were a loss of $1.4 million, a loss of $2.0 million, and an income of $462,000 for the years ended December 31, 2017, 2016, and 2015, respectively. Dividends received from these minority investment entities were $0, $0 and $305,000 for the years ended December 31, 2017, 2016, and 2015, respectively. Excluding one fully impaired entity, undistributed retained earnings relating to our investments in these minority investment entities amounted to $3.6 million and $4.9 million as of December 31, 2017 and 2016, respectively. </t>
  </si>
  <si>
    <t>Other Investments</t>
  </si>
  <si>
    <t xml:space="preserve">Note 7. Other Investments
During the second quarter of 2015, we re-classified our sole minority investment under the cost method as an available-for-sale security when we determined that there was sufficient trading volume in the exchange listing the company, GHI, for the stock to be deemed readily marketable. Since 2015 we no longer maintain any investments under the cost method. </t>
  </si>
  <si>
    <t>Accrued Liabilities</t>
  </si>
  <si>
    <t>Note 8. Accrued Liabilities
The components of accrued liabilities are summarized below (in thousands):
As of December 31,
2017
2016
Accrued compensation and related charges
$
3,205
$
2,610
Preferred stock dividends payable
2,901
2,901
Advance from customers
924
238
Current portion of royalty payments
575
575
Accrued professional services
570
583
Dividends payable by consolidated joint ventures
533
499
Other tax payable
395
147
Accrued income taxes
270
203
Other personnel related costs
230
200
Accrued product warranty
133
251
Other accrued liabilities
1,413
1,053
$
11,149
$
9,260</t>
  </si>
  <si>
    <t>Debt</t>
  </si>
  <si>
    <t>Note 9. Debt
Prior to 2015, we had an unused credit facility with a bank that provided for a line of credit of $10.0 million. The line of credit was secured by marketable securities we had with the bank at that time. This line of credit was never used and there were no outstanding borrowings under this line of credit as of December 31, 2015. This line of credit was terminated in January 2015 when we closed our investment account with this institution and moved all of our funds from this bank to a different bank. We did not apply for a new line of credit.</t>
  </si>
  <si>
    <t>Stockholders' Equity and Stock Repurchase Program</t>
  </si>
  <si>
    <t>Note 10. Stockholders’ Equity and Stock Repurchase Program
Stockholders’ Equity
The 883,000 shares of $0.001 par value Series A preferred stock issued and outstanding as of December 31, 2017 and 2016, valued at $3,532,000 are non-voting and non-convertible preferred stock with a 5.0% cumulative annual dividend rate payable when declared by the Board of Directors and $4 per share liquidation preference over common stock, and must be paid before any distribution is made to common stockholders. These preferred shares were issued to Lyte Optronics, Inc. stockholders in connection with the completion of our acquisition of Lyte Optronics, Inc. on May 28, 1999.
Changes in AXT, Inc.’s ownership interest in consolidated subsidiaries.
The effects of changes in the Company’s ownership interests in its less than 100% owned subsidiaries on the Company’s equity are as follows:
As of December 31,
2017
2016
Net income attributable to AXT, Inc.
$
10,148
$
5,636
Changes in paid-in capital for:
Sale of subsidiary shares to noncontrollling interest
1,765
—
Net transfers to noncontrolling interests
1,765
—
Net income attributable to AXT, Inc., net of transfers to noncontrolling interests
$
11,913
$
5,636
Stock Repurchase Program
On February 21, 2013, our Board of Directors approved a stock repurchase program pursuant to which we may repurchase up to $6.0 million of our outstanding common stock through February 27, 2014. These purchases were to be made from time to time in the open market and were funded from our existing cash balances and cash generated from operations. During 2013, we repurchased approximately 285,000 shares at an average price of $2.51 per share for a total purchase price of $716,000 under the stock repurchase program. As of December 31, 2013, approximately $5.3 million remained available for future repurchases under this program. No shares were repurchased in 2014 under this program and the plan expired on February 27, 2014.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During 2015, we repurchased approximately 908,000 shares at an average price of $2.52 per share for a total purchase price of approximately $2.3 million under the stock repurchase program. No shares were repurchased during 2017 and 2016 under this program. As of December 31, 2017, approximately $2.7 million remained available for future repurchases under this program.
By the terms of the Series A preferred stock, so long as any shares of Series A preferred stock are outstanding, neither the Company nor any subsidiary of the Company shall redeem, repurchase or otherwise acquire any shares of common stock, unless all accrued dividends on the Series A preferred stock have been paid. During 2013 and 2015, we repurchased shares of our outstanding common stock. As of December 31, 2015, the Series A preferred stock had cumulative dividends of $2.9 million and we included this amount in “Accrued liabilities” in our consolidated balance sheets . In 2017, we did not repurchase any of our outstanding common stock. If we are required to pay the cumulative dividends on the Series A preferred stock, our cash and cash equivalents would be reduced. We account for the cumulative year to date dividends on the Series A preferred stock when calculating our earnings per share.</t>
  </si>
  <si>
    <t>Employee Benefit Plans and Stock-based Compensation</t>
  </si>
  <si>
    <t>Note 11. Employee Benefit Plans and Stock-based Compensation
Stock Option Plans and Equity Incentive Plans
In May 2007, our stockholders approved our 2007 Equity Incentive Plan (the “2007 Plan”), which provides for the grant of incentive and non-qualified stock options to our employees, consultants and directors. The 2007 Plan is a restatement of the 1997 Stock Option Plan which expired in 2007. The 1,928,994 share reserve of the 1997 Stock Option Plan became the reserve of the 2007 Plan, together with 1,300,000 additional shares approved for issuance under the 2007 Plan. In May 2013, the stockholders approved an additional 2,000,000 shares to be issued under the 2007 plan. Awards may be made under the 2007 Plan are stock options, stock appreciation rights, restricted stock, restricted stock units, performance shares, performance units, deferred compensation awards and other stock‑based awards. Stock options and stock appreciation rights awarded under the 2007 Plan may not be repriced without stockholder approval. Stock options and stock appreciation rights may not be granted below fair market value. Stock options or stock appreciation rights generally shall not be fully vested over a period of less than three years from the date of grant and cannot be exercised more than 10 years from the date of grant. Restricted stock, restricted stock units, and performance awards generally shall not vest faster than over a three-year period (or a twelve‑month period if vesting is based on a performance measure). In December 2008, the 2007 Plan was amended to comply with the applicable requirements under Section 409A of the Internal Revenue Code.
In May 2015, our stockholders approved our 2015 Equity Incentive Plan (the “2015 Plan”). The 2015 Plan is a replacement of the 2007 Plan. The 399,562 share reserve of the 2007 Plan became the reserve of the 2015 Plan, together with 3,000,000 additional shares approved for issuance under the 2015 Plan. Awards that may be made under the 2015 Plan are stock options, stock appreciation rights, restricted stock, restricted stock units, performance shares, performance units, deferred compensation awards and other stock‑based awards. Stock options and stock appreciation rights awarded under the 2015 Plan may not be repriced without stockholder approval. Stock options and stock appreciation rights may not be granted below fair market value. Stock options or stock appreciation rights generally shall not be fully vested over a period of less than four years from the date of grant and cannot be exercised more than 10 years from the date of grant. Restricted stock, restricted stock units, and performance awards generally shall not vest faster than over a three-year period (or a twelve‑month period if vesting is based on a performance measure). However, options granted to consultants and restricted stock awards granted to independent board members typically vest in one year and the 2015 Plan does allow for similar vesting to employees. As of December 31, 2017, approximately 1,389,329 shares were available for grant under the 2015 Plan.
Stock Options
The following table summarizes the stock option transactions for each of the years ended December 31, 2015, 2016 and 2017 (in thousands, except per share data):
Weighted
average
Weighted-
Remaining
Number of
average
Contractual
Aggregate
Options
Exercise
Life
Intrinsic
Stock Options
Outstanding
Price
(in years)
Value
Balance as of January 1, 2015
3,198
3.12
6.95
$
1,247
Granted
866
2.19
Exercised
(119)
1.38
Canceled and expired
(166)
3.03
Balance as of December 31, 2015
3,779
2.97
6.26
$
764
Granted
624
4.92
Exercised
(555)
2.41
Canceled and expired
(554)
3.26
Balance as of December 31, 2016
3,294
$
3.38
7.23
$
5,301
Granted
184
8.99
Exercised
(762)
3.25
Canceled and expired
(50)
3.47
Balance as of December 31, 2017
2,666
$
3.81
6.87
$
13,149
Options vested as of December 31, 2017 and unvested options expected to vest, net of forfeitures
2,629
$
3.78
6.84
$
13,031
Options exercisable as of December 31, 2017
1,580
$
3.37
5.83
$
8,419
The options outstanding and exercisable as of December 31, 2017 were in the following exercise price ranges (in thousands, except per share data):
Options Vested and
Options Outstanding as of
Exercisable as of
December 31, 2017
December 31, 2017
Weighted ‑ average
Range of
Weighted ‑ average
Remaining
Weighted ‑ Average
Exercise Price
Shares
Exercise Price
Contractual Life
Shares
Exercise Price
$
-
$
2.14
36
$
2.10
4.47
31
$
2.09
$
-
$
2.18
634
$
2.18
7.79
262
$
2.18
$
-
$
401
$
2.33
6.05
376
$
2.33
$
-
$
284
$
2.47
6.78
201
$
2.47
$
-
$
4.79
366
$
3.55
4.94
332
$
3.65
$
-
$
5.21
518
$
5.21
8.75
135
$
5.21
$
-
$
5.83
242
$
5.76
3.11
242
$
5.76
$
-
$
7.82
1
$
7.82
2.84
1
$
7.82
$
-
$
7.95
60
$
7.95
9.08
—
$
—
$
-
$
9.50
124
$
9.50
9.82
—
$
—
2,666
$
3.81
6.87
1,580
$
$3.37
There were 762,000, 555,000 and 119,000 options exercised in the years ended December 31, 2017, 2016, and 2015, respectively. The total intrinsic value of options exercised for the years ended December 31, 2017, 2016, and 2015, was $4,030,000, $1,302,000 and $118,000, respectively.
As of December 31, 2017, the unamortized compensation costs related to unvested stock options granted to employees under our 2015 plan was approximately $1.7 million, net of estimated forfeitures of $190,000. These costs will be amortized on a straight-line basis over a weighted-average period of approximately 2.3 years and will be adjusted for subsequent changes in estimated forfeitures. We did not capitalize any stock‑based compensation to inventory as of December 31, 2017 and 2016, due to the immateriality of the amount.
Restricted Stock Awards
A summary of activity related to restricted stock awards for the years ended December 31, 2015, 2016 and 2017 is presented below (in thousands, except per share data):
Weighted-Average
Grant Date
Stock Awards
Shares
Fair Value
Non-vested as of January 1, 2015
261
$
2.71
Granted
547
$
2.42
Vested
(215)
$
2.81
Forfeited
(47)
$
2.47
Non-vested as of December 31, 2015
546
$
2.39
Granted
136
$
4.66
Vested
(150)
$
2.34
Forfeited
(207)
2.55
Non-vested as of December 31, 2016
325
$
3.27
Granted
312
$
9.15
Vested
(157)
$
3.13
Forfeited
—
$
—
Non-vested as of December 31, 2017
480
$
7.13
Total fair value of stock awards vested during the years ended December 31, 2017, 2016, and 2015 was $490,000 $351,000 and $605,000, respectively. As of December 31, 2017, we had $3.1 million of unrecognized compensation expense related to restricted stock awards, which will be recognized over the weighted average period of 2.0 years.
Common Stock
The following number of shares of common stock were reserved and available for future issuance as of December 31, 2017 (in thousands, except per share data):
Options outstanding
2,666
Restricted stock awards outstanding
480
Stock available for future grant: 2015 Equity Incentive Plan
1,389
Total
4,535
Stock-based Compensation
We recorded $1.4 million, $1.1 million and $1.3 million of stock‑based compensation in our consolidated statements of operations for the years ended December 31, 2017, 2016, and 2015, respectively. The following table summarizes compensation costs related to our stock‑based compensation awards (in thousands, except per share data):
Year Ended
December 31,
2017
2016
2015
Stock‑based compensation in the form of employee stock options and restricted stock, included in:
Cost of revenue
$
39
$
23
$
20
Selling, general and administrative
1,146
908
1,148
Research and development
220
165
181
Total stock-based compensation
1,405
1,096
1,349
Tax effect on stock-based compensation
—
—
—
Net effect on net income
$
1,405
$
1,096
$
1,349
Shares used in computing basic net income per share
37,444
32,139
32,183
Shares used in computing diluted net income per share
38,966
32,894
32,183
Effect on basic net income per share
$
(0.04)
$
(0.03)
$
(0.04)
Effect on diluted net income per share
$
(0.04)
$
(0.03)
$
(0.04)
We estimate the fair value of stock options using a Black‑Scholes valuation model, consistent with the provisions of ASC 718 . There were 184,000, 624,000 and 866,000 stock options granted with a weighted-average grant date fair value of $3.67, $1.85 and $0.88 per share during 2017, 2016, and 2015, respectively. The fair value of options granted was estimated at the date of grant using the following weighted‑average assumptions:
Year Ended
December 31,
2017
2016
2015
Expected term (in years)
5.8
4.0
3.9
Volatility
46.5
%
46.5
%
51.1
%
Expected dividend
—
%
—
%
—
%
Risk-free interest rate
2.10
%
1.47
%
1.75
%
The expected term for stock options is based on the observed historical option exercise behavior and post-vesting forfeitures of options by our employees, and the contractual term, the vesting period and the expected term of the outstanding options. Expected volatility is based on the historical volatility of our common stock. The dividend yield of zero is based on the fact that we have never paid cash dividends and have no present intention to pay cash dividends. The risk-free interest rates are taken from the Daily Federal Yield Curve Rates as of the grant dates as published by the Federal Reserve and represent the yields on actively traded Treasury securities for terms equal to the expected term of the options.
Retirement Savings Plan
We have a 401(k) Savings Plan (“Savings Plan”) which qualifies as a thrift plan under Section 401(k) of the Internal Revenue Code. All full-time U.S. employees are eligible to participate in the Savings Plan after 90 days from the date of hire. Employees may elect to reduce their current compensation by up to the statutory prescribed annual limit and have the amount of such reduction contributed to the 401(k) Plan. We provide matching to employee contributions up to 4% of the employees’ base pay if employees contribute at least 6% of their base pay. If the contribution rate is less than 6% of the base pay, the matching percentage is prorated. Our contributions to the Savings Plan were $149,000, $133,000 and $125,000 for the years ended December 31, 2017, 2016, and 2015, respectively.</t>
  </si>
  <si>
    <t>Guarantees</t>
  </si>
  <si>
    <t>Note 12. Guarantees
Indemnification Agreements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Product Warranty
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 historical warranty cost trends. The following table reflects the change in our warranty accrual which is included in “Accrued liabilities” on the consolidated balance sheets, during 2017 and 2016 (in thousands):
Year Ended
December 31,
2017
2016
Beginning accrued warranty and related costs
$
251
$
497
Accruals for warranties issued
125
92
Adjustments related to pre-existing warranties including expirations and changes in estimates
(150)
(223)
Cost of warranty repair
(93)
(115)
Ending accrued warranty and related costs
$
133
$
251</t>
  </si>
  <si>
    <t>Income Taxes</t>
  </si>
  <si>
    <t>Note 13. Income Taxes
Consolidated income before provision for income taxes includes non-U.S. income of approximately $6.4 million, $15.0 million and $15.2 million for the years ended December 31, 2017, 2016, and 2015, respectively. We recorded a current tax provision of $792,000, $733,000 and $531,000 for the years ended December 31, 2017, 2016, and 2015, respectively. The components of the provision for income taxes are summarized below (in thousands):
Year Ended December 31,
2017
2016
2015
Current:
Federal
$
—
$
—
$
—
State
2
4
2
Foreign
790
729
529
Total current
792
733
531
Deferred:
Federal
—
—
—
State
—
—
—
Total deferred
—
—
—
Total net provision for income taxes
$
792
$
733
$
531
A reconciliation of the effective income tax rates and the U.S. statutory federal income tax rate is summarized below:
Year Ended December 31,
2017
2016
2015
Statutory federal income tax rate
35.0
%
35.0
%
35.0
%
State income taxes, net of federal tax benefits
—
—
—
Valuation allowance
(139.5)
(7.1)
(48.2)
Rate change
100.8
—
—
Stock-based compensation
(10.4)
1.2
(9.8)
Foreign tax rate differential
(10.3)
(12.2)
30.6
Foreign tax incentives
(7.0)
(13.6)
25.2
Dividend from unconsolidated affiliates
—
1.5
(60.4)
965(a) inclusion
55.6
—
—
Section 78 gross up
11.7
—
—
Foreign tax credit
(30.6)
—
—
Tax effect in equity method loss or gain from unconsolidated affiliates
2.9
8.3
1.2
Other
(0.9)
(0.2)
(0.1)
Effective tax rate
7.3
%
12.9
%
(26.5)
%
Deferred tax assets and liabilities are summarized below (in thousands):
As of December 31,
2017
2016
Deferred tax assets:
Net operating loss
$
14,203
$
62,459
Accruals and reserves not yet deductible
3,133
4,520
Credits
4,809
1,488
22,145
68,467
Deferred tax liabilities:
Valuation of investment portfolio
—
—
—
—
Net deferred tax assets
22,145
68,467
Valuation allowance
(22,145)
(68,467)
Net deferred tax assets
$
—
$
—
As of December 31, 2017, we have federal and state net operating loss (“NOL”) carryforwards of approximately $63.6 million and $0.3 million, respectively, which will expire beginning in 2022 and 2033, respectively. In addition, we have federal tax credit carryforwards of approximately $1.5 million, which will expire beginning in 2029.
The deferred tax assets valuation allowance as of December 31, 2017 is attributed to U.S. federal, and state deferred tax assets, which result primarily from future deductible accruals, reserves, NOL carryforwards, and tax credit carryforwards. We believe that, based on a number of factors, the available objective evidence creates sufficient uncertainty regarding the realizability of the deferred tax assets such that a full valuation allowance has been recorded. These factors include our history of losses related to domestic operations, and the lack of carryback capacity to realize deferred tax assets. The valuation allowance decreased by $46.3 million and increased by $2.7 million for the years ended December 31, 2017 and 2016, respectively.
The China Enterprise Income Tax Law (“EIT”) imposes a single uniform income tax rate of 25% on all Chinese enterprises. Our subsidiaries in China have qualified for a preferential 15% tax rate that is available for High and New Technology Enterprises (“HTE”). In order to retain the preferential tax rate, we must meet certain operating conditions, satisfy certain product requirements, meet certain headcount requirements and maintain certain levels of research expenditures. We realized benefits from this 10% reduction in tax rate of $599,000, $489,000 and $354,000 for 2017, 2016 and 2015, respectively. The favorable tax rate is renewed every three years and our subsidiaries are in the process of applying for renewal. The preferential tax rate that we enjoy could be modified or discontinued altogether at any time, which could materially and adversely affect our financial condition and results of operations.
Our subsidiaries in China also qualify for reduction in their taxable income in China for research and development (“R&amp;D”) expenditures. Government pre-approval is required to claim R&amp;D tax benefits. Any R&amp;D claim is then submitted with the annual corporate income tax for the taxing authorities’ approval. We do not record such benefit until we receive the refund from the Chinese government. Our consolidated subsidiaries in China have enjoyed various tax holidays since 2000. Benefits under the tax holidays vary by jurisdiction.
Utilization of the NOL and R&amp;D credit carryforwards may be subject to a substantial annual limitation due to ownership changes that might have occurred previously or that could occur in the future, as provided by Section 382 of the Internal Revenue Code of 1986 (“Section 382”),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re is a change of control, utilization of our NOL or tax credit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Until a Section 382 study is completed and any limitation known, no amounts are being presented as an uncertain tax position. A full valuation allowance has been provided against our NOL carryforwards and R&amp;D credit carryforwards and, if an adjustment is required, this adjustment would be offset by an adjustment to the valuation allowance. Thus, there would be no net impact to the consolidated balance sheets or statements of operations if an adjustment were required.
On December 22, 2017, the U.S. government enacted comprehensive tax legislation, commonly known as the Tax Cuts and Jobs Act of 2017 (“the Act”), which significantly reforms the Internal Revenue Code of 1986, as amended. The Act contains broad and complex changes to corporate taxation, including in part reduction of the U.S. federal corporate tax rate from 35% to 21%, requires companies to pay a one-time transition tax on earnings of certain foreign subsidiaries that were previously considered permanently reinvested, and creates new taxes on certain foreign sourced earnings.
As of December 31, 2017, we have not completed our accounting for the tax effects of the Act. We have calculated a decrease in net deferred tax assets of $10.9 million and a corresponding decrease of $10.9 million in the valuation allowance due to the reduction federal tax rate. Thus, the net impact to the Company's tax expense is zero. In accordance with Staff Accounting Bulletin No. 118, we were able to determine a reasonable estimate, namely the one-time transition tax and the remeasurement of deferred tax at the new tax rate. We did not recognize any provisional tax expense due to our historical significant operating losses, except some alternative minimum tax, which is offset by foreign tax credits. We expect to complete our analysis in connection with filing our 2017 U.S. corporate tax return
The one-time transition tax is based on our post-1986 foreign earnings and profits which we have previously excluded from U.S. income taxes due to our position that we would permanently reinvest future earnings. The one-time transition tax is applied at a 15.5% tax rate on cash assets and an 8% tax rate for other specified assets. Since our foreign operations have accumulated positive earnings, we recognized approximately $20.9 million of foreign earnings as a deemed dividend, due to the significant amount of operating losses available, we incurred approximately $0.5 million of alternative minimum tax, which was fully offset by foreign tax credits.
During fiscal year 2017 and 2016, the amount of gross unrecognized tax benefits remains unchanged. During fiscal year 2015, the amount of gross unrecognized tax benefits decreased by $1.8 million. The total amount of unrecognized tax benefits was $14.6 million as of December 31, 2017 and December 31, 2016. The Company recognizes interest and penalties related to uncertain tax positions as part of the income tax provision. To date, such interest and penalties have not been material.
We recognize interest and penalties related to uncertain tax positions in income tax expense. Income tax expense for the year ended December 31, 2017 includes no interest and penalties. As of December 31, 2017, we have no accrued interest and penalties related to uncertain tax positions.
We file income tax returns in the U.S. federal, various states and foreign jurisdictions. We have substantially concluded all U.S. federal and state income tax matters through 2002 and 2013, respectively.
A reconciliation of the beginning and ending amount of the gross unrecognized tax benefits is as follows (in thousands):
Year Ended December 31,
2017
2016
2015
Gross unrecognized tax benefits balance at beginning of the year
$ 14,557
$ 14,557
$ 16,403
Add:
Additions based on tax positions related to the current year
—
—
—
Additions for tax positions of prior years
—
—
—
Less:
Decrease related to lapse of statute of limitations
—
—
$ (1,846)
Gross unrecognized tax benefits balance at end of the year
$ 14,557
$ 14,557
$ 14,557
Excluding the effects of recorded valuation allowances for deferred tax assets, $14.6 million of the unrecognized tax benefit would favorably impact the effective tax rate in future periods if recognized.</t>
  </si>
  <si>
    <t>Net Income (Loss) Per Share</t>
  </si>
  <si>
    <t>Note 14. Net Income (Loss) per Share
Basic net income (loss) per share is computed using the weighted average number of common shares outstanding during the periods less shares of common stock subject to repurchase and non-vested stock awards. Diluted net income (loss) per share is computed using the weighted 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Potentially dilutive common shares are excluded in net loss periods, as their effect would be anti-dilutive.
A reconciliation of the numerators and denominators of the basic and diluted net income (loss) per share calculations is as follows (in thousands, except per share data):
Year ended
December 31,
2017
2016
2015
Numerator:
Net income (loss) attributable to AXT, Inc.
$
10,148
$
5,636
$
(2,228)
Less: Preferred stock dividends
(177)
(177)
(177)
Net income (loss) available to common stockholders
$
9,971
$
5,459
$
(2,405)
Denominator:
Denominator for basic net income per share - weighted average common shares
37,444
32,139
32,183
Effect of dilutive securities:
Common stock options
1,339
596
—
Restricted stock awards
183
159
—
Denominator for dilutive net income per common shares
38,966
32,894
32,183
Basic net income (loss) per share:
Net income (loss) attributable to AXT, Inc.
$
0.27
$
0.17
$
(0.07)
Net income (loss) to common stockholders
$
0.27
$
0.17
$
(0.07)
Diluted net income (loss) per share:
Net income (loss) attributable to AXT, Inc.
$
0.26
$
0.17
$
(0.07)
Net income (loss) to common stockholders
$
0.26
$
0.17
$
(0.07)
Options excluded from diluted net income (loss) per share as the impact is anti-dilutive
86
779
3,779
Restricted stock excluded from diluted net income (loss) per share as the impact is anti-dilutive
63
15
546</t>
  </si>
  <si>
    <t>Segment Information and Foreign Operations</t>
  </si>
  <si>
    <t>Note 15. Segment Information and Foreign Operations
Segment Information
We operate in one segment for the design, development, manufacture and distribution of high-performance compound and single element semiconductor substrates and sale of raw materials integral to these substrates. In accordance with ASC topic 280, Segment Reporting, our chief operating decision‑maker has been identified as the Chief Executive Officer, who reviews operating results to make decisions about allocating resources and assessing performance for the Company. Since we operate in one segment, all financial segment and product line information can be found in the consolidated financial statements.
Product Information
The following table represents revenue amounts (in thousands) by product type:
Year Ended
December 31,
2017
2016
2015
Product Type:
Substrates
$
78,619
$
65,633
$
58,220
Raw Materials and Others
20,054
15,716
19,282
Total
$
98,673
$
81,349
$
77,502
Geographical Information
The following table represents revenue amounts (in thousands) reported for products shipped to customers in the corresponding geographic region:
Year Ended
December 31,
2017
2016
2015
Product revenue:
China
$
24,962
$
17,448
$
13,728
Europe (primarily Germany)
23,956
18,637
19,518
Taiwan
18,279
15,369
13,799
Japan
13,258
11,015
9,138
Asia Pacific (excluding China, Taiwan and Japan)
9,866
10,796
11,482
North America (primarily the United States)
8,352
8,084
9,837
Total
$
98,673
$
81,349
$
77,502
Long-lived assets consist primarily of property, plant and equipment, and are attributed to the geographic location in which they are located. Long-lived assets, net of depreciation, by geographic region were as follows (in thousands):
As of December 31,
2017
2016
Long-lived assets by geographic region, net of depreciation:
North America
$
1,410
$
318
China
45,120
27,487
$
46,530
$
27,805</t>
  </si>
  <si>
    <t>Other (expense) income</t>
  </si>
  <si>
    <t>Note 16. Other (expense) income
The components of other (expense) income are summarized below (in thousands):
Year Ended
December 31,
2017
2016
2015
Foreign exchange gain (loss)
$
(602)
$
232
$
717
Gain on available-for-sales securities
77
429
859
Other income (expense)
(28)
199
447
$
(553)
$
860
$
2,023</t>
  </si>
  <si>
    <t>Commitments and Contingencies</t>
  </si>
  <si>
    <t xml:space="preserve">Note 17. Commitments and Contingencies
Legal Proceedings
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
Leases
We lease certain office space, warehouse facilities and equipment under long-term operating leases expiring at various dates through December 2025. The majority of our lease obligations relates to our lease agreement for the facility in Fremont, California with approximately 19,467 square feet which expires in 2017. Total rent expense under these operating leases were $302,000, $331,000 and $313,000 for the years ended December 31, 2017, 2016 and 2015, respectively. Total minimum lease payments under these leases as of December 31, 2017 are summarized below (in thousands):
Lease Payments
2018
$
185
2019
176
2020
164
2021
12
2022
12
$
549
Royalty Agreement
We entered into a royalty agreement with a competitor effective December 3, 2010 with a term of eight years, terminating December 31, 2018. We and our related companies are granted a worldwide, nonexclusive, royalty bearing, irrevocable license to certain patents for the term on the agreement. We shall pay up to $7.0 million royalty payment over eight years that began in 2011 based on future royalty bearing sales. This agreement contains a clause that allows us to claim a credit, starting in 2013, in the event that the royalty bearing sales for the year are lower than a pre-determined amount set forth in this agreement. Royalty expense under this agreement was $526,000, which was net of claim for credit of $49,000 for the year ended December 31, 2017. Royalty expense under this agreement was $447,000, which was net of claim for credit of $128,000 for the year ended December 31, 2016. Royalty expense for year ended December 31, 2015 was $583,000, which was net of claim for credit of $217,000. These expenses were included in cost of revenue. Total maximum, remaining royalty payments under this agreement as of December 31, 2017 amounted to $575,000 for the year ending December 31, 2018.
Land Purchase and Investment Agreement
We are in the process of relocating our gallium arsenide production line to Dingxing, China. In addition to a land rights and building purchase agreement that we entered into with a private real estate development company to acquire our new manufacturing facility, we also entered into a cooperation agreement with the Dingxing local government. In addition to pledging its full support and cooperation, the Dingxing local government will issue certain credits or rebates to us as we achieve certain milestones. We, in turn, agreed to hire local workers over time, pay taxes when due and eventually demonstrate a total investment of approximately $90 million in value, assets and capital. The investment will include cash paid for the land and buildings, cash on deposit in our name at local banks, the gross value of new and used equipment (including future equipment that might be used for indium phosphide and germanium substrates production), the deemed value for our customer list or the end user of our substrates (for example, the end users of the 3-D sensing VCSELs), a deemed value for employment of local citizens, a deemed value for our proprietary process technology, other intellectual property, other intangibles and additional items of value. There is no timeline or deadline by which this must be accomplished, rather it is a good faith covenant entered into between AXT and the Dingxing local government. Further, there is no specific penalty contemplated if either party breaches the agreement, however the agreement does state that each party has a right to seek from the other party compensation for losses. Under certain conditions, the Dingxing local government may purchase the land and building at the appraised value. We believe that such cooperation agreements are normal, customary and usual in China and that the future valuation is flexible. We have a similar agreement with the city of Kazuo, China, although on a smaller scale. The total investment targeted by AXT in Kazuo is approximately $15 million in value, assets and capital. </t>
  </si>
  <si>
    <t>Unaudited Quarterly Consolidated Financial Data</t>
  </si>
  <si>
    <t>Note 18. Unaudited Quarterly Consolidated Financial Data
Quarter
First
Second
Third
Fourth
(in thousands, except per share data)
2017:
Revenue
$
20,616
$
23,557
$
28,168
$
26,332
Gross profit
6,288
7,256
11,133
9,798
Net income attributable to AXT, Inc
665
1,930
4,419
3,134
Net (loss) attributable to AXT, Inc per share, basic
$
0.02
$
0.05
$
0.11
$
0.08
Net (loss) attributable to AXT, Inc per share, diluted
$
0.02
$
0.05
$
0.11
$
0.08
2016:
Revenue
$
18,713
$
20,495
$
21,872
$
20,269
Gross profit
5,253
6,027
7,578
7,523
Net (loss) attributable to AXT, Inc
42
1,151
2,229
2,214
Net (loss) attributable to AXT, Inc per share, basic
$
(0.00)
*
$
0.03
$
0.07
$
0.07
Net (loss) attributable to AXT, Inc per share, diluted
$
(0.00)
*
$
0.03
$
0.07
$
0.06
* Net loss to AXT, Inc. per common share resulted due to the accrual of preferred dividend liquidation preference during the three months ended March 31, 2016.</t>
  </si>
  <si>
    <t>Restructuring Charges</t>
  </si>
  <si>
    <t>Note 19. Restructuring Charges
In the second quarter of 2016, we restructured the operations of JiYa which resulted in a reduction in force of 28 positions that were no longer required to support production and operations. Accordingly, we recorded a restructuring charge of approximately $226,000 related to the reduction in force for severance-related expenses. As of June 30, 2016, we had completed this restructuring plan and the reduction in force. We did not have any restructuring charges in 2017.</t>
  </si>
  <si>
    <t>Whistleblower Complaint and Investigation</t>
  </si>
  <si>
    <t>Note 20. Whistleblower Complaint and Investigation
On February 23, 2015, the Board of Directors announced that, pursuant to an anonymous whistleblower complaint, our Audit Committee conducted an investigation of certain potential related party transactions involving Davis Zhang, our former President, China Operations. The investigation did not conclude that there was any intentional misconduct by Mr. Zhang, or that he received any improper benefit from these transactions. Further, the investigation did not reveal any inaccuracies in our consolidated financial statements resulting from these transactions. However, the investigation identified certain historical related party transactions that were not previously disclosed in our filings with the Securities and Exchange Commission (“SEC”). We filed a Current Report on Form 8-K with the SEC on February 23, 2015 to disclose such historical related party transactions.
On February 20, 2015, the Board of Directors waived any potential inconsistencies with our Code of Conduct and Ethics arising from the transactions identified in the investigation. Also, the Audit Committee approved the related party nature of such transactions to the extent it had not previously approved such transactions. The Board of Directors and Audit Committee specified that such waiver and approval would have retroactive effect to the date of commencement of the transactions covered by such waiver and approval. We have incurred approximately $1.8 million of professional service fees during the course of this investigation.</t>
  </si>
  <si>
    <t>The Company and Summary of Significant Accounting Policies (Policies)</t>
  </si>
  <si>
    <t>Principles of Consolidation</t>
  </si>
  <si>
    <t>Principles of Consolidation
The consolidated financial statements include the accounts of AXT, our wholly-owned subsidiary, Beijing Tongmei Xtal Technology Co., Ltd., and our majority-owned, or significantly controlled subsidiaries, Beijing JiYa Semiconductor Material Co., Ltd., Nanjing JinMei Gallium Co., Ltd. and Beijing BoYu Semiconductor Vessel Craftwork Technology Co., Ltd. All significant inter‑company accounts and transactions have been eliminated. Investments in business entities in which we do not have controlling interest, but have the ability to exercise significant influence over operating and financial policies (generally 20-50% ownership), are accounted for by the equity method. We have seven companies accounted for by the equity method. For subsidiaries that we consolidate, we reflect the portion we do not own on our consolidated balance sheets in stockholders' equity and in our consolidated statements of operations.</t>
  </si>
  <si>
    <t>Reclassifications</t>
  </si>
  <si>
    <t>Reclassifications
Certain reclassifications have been made to prior periods’ consolidated financial statements to conform to the current period presentation. These reclassifications did not result in any change in previously reported net income (loss) or total assets.</t>
  </si>
  <si>
    <t>Use of Estimates</t>
  </si>
  <si>
    <t>Use of Estimates
The preparation of financial statements in conformity with accounting principles generally accepted in the United States of America (“U.S. GAAP”) requires management to make estimates, judgments and assumptions. We believe that the estimates, judgments, and assumptions upon which managemen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o the extent there are material differences between these estimates and actual results, our consolidated financial statements would be affected.</t>
  </si>
  <si>
    <t>Fair Value of Financial Instruments</t>
  </si>
  <si>
    <t>Fair Value of Financial Instruments
The carrying amounts of certain of our financial instruments including cash and cash equivalents, short-term investments and long-term investments, accounts receivable, accounts payable and accrued liabilities approximate fair value due to their short maturities. Certain cash equivalents and investments are required to be adjusted to fair value on a recurring basis. See Note 2.</t>
  </si>
  <si>
    <t>Fair Value of Investments</t>
  </si>
  <si>
    <t>Fair Value of Investments
Accounting Standards Codification ("ASC") topic 820, Fair value measurement (“ASC 820”) establishes three levels of inputs that may be used to measure fair value.
Level 1 instruments represent quoted prices in active markets. Therefore, determining fair value for Level 1 instruments does not require significant management judgment, and the estimation is not difficult.
Level 2 instruments include observable inputs other than Level 1 prices, such as quoted prices for similar instruments in markets with insufficient volume or infrequent transactions (less active markets), issuer bank statements, credit ratings, non-binding market consensus prices that can be corroborated with observable market data, model-derived valuations in which all significant inputs are observable or can be derived principally from or corroborated with observable market data for substantially the full term of the assets or liabilities, or quoted prices for similar assets or liabilities. These Level 2 instruments require more management judgment and subjectivity compared to Level 1 instruments, including:
·
Determining which instruments are most comparable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
Determining which model-derived valuations to use in determining fair value requires management judgment. When observable market prices for similar securities or comparable securities are not available, we price our marketable debt instruments using non-binding market consensus prices that are corroborated with observable market data or pricing models, such as discounted cash flow models, with all significant inputs derived from or corroborated with observable market data.
Level 3 instruments include unobservable inputs to the valuation methodology that are significant to the measurement of fair value of assets or liabilities. The determination of fair value for Level 3 instruments requires the most management judgment and subjectivit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17 and 2016, the net change in fair value from the placement of the hedge to settlement had a de minimis impact to the consolidated results.</t>
  </si>
  <si>
    <t>Foreign Currency Translation</t>
  </si>
  <si>
    <t>Foreign Currency Translation
The functional currency of our Chinese subsidiaries is the renminbi, the local currency of China. Transaction gains and losses resulting from transactions denominated in currencies other than the U.S. dollar or in the functional currencies of our subsidiaries are included in “Other (expense) income, net” for the years presented. The transaction loss for the year ended December 31, 2017 totaled $602,000. The transaction gain totaled $232,000 and $717,000 for the years ended December 31, 2016 and 2015, respectively.
The assets and liabilities of the subsidiaries are translated at the rates of exchange on the balance sheet date. Revenue and expense items are translated at the average rate of exchange for the period. Gains and losses from foreign currency translation are included in “Other comprehensive income (loss)” in the consolidated statements of comprehensive income (loss), net of tax.</t>
  </si>
  <si>
    <t>Revenue Recognition</t>
  </si>
  <si>
    <t>Revenue Recognition
We manufacture and sell high-performance compound semiconductor substrates including indium phosphide and semi-conducting and semi-insulating gallium arsenide and germanium wafers, and our three consolidated subsidiaries sell certain raw materials including 99.99% pure gallium (4N Ga), high purity gallium (7N Ga), pyrolytic boron nitride (pBN) crucibles and boron oxide (B2O3). After we ship our products, there are no remaining obligations or customer acceptance requirements that would preclude revenue recognition. Our products are typically sold pursuant to a purchase order placed by our customers, and our terms and conditions of sale do not require customer acceptance. We recognize revenue upon shipment and transfer of title of products to our customers, which is either upon shipment from our dock, receipt at the customer’s dock, or removal from consignment inventory at the customer’s location, provided that we have received a valid purchase order, the price is fixed or determinable, title and risk of ownership have transferred, collection of resulting receivables is probable, and product returns are reasonably estimable. Revenue is net of any taxes assessed by any governmental authority.
We do not provide training, installation or commissioning services. We assess the probability of collection based on a number of factors including past history with the customer and credit worthiness. We provide for future returns based on historical experience, current economic trends and changes in customer demand at the time revenue is recognized.
In May 2014, the Financial Accounting Standards Board ("FASB") issued new guidance related to revenue recognition,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n August 2015, the FASB issued an amendment to defer the effective date of the guidance. The effective date of the guidance will be the first quarter of our fiscal year 2018. The new standard creates a single source of revenue guidance under U.S. GAAP, eliminating industry-specific guidance.
The underlying principle of the standard is to recognize revenue when a customer obtains control of promised goods or services at an amount that reflects the consideration that is expected to be received in exchange for those goods or services. An entity should apply a five-step approach for recognizing revenue as follow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lso requires increased disclosures including the nature, amount, timing, and uncertainty of revenues and cash flows related to contracts with customers. The standard allows two methods of adoption: (1) retrospectively to each prior period presented (“full retrospective method”), or (2) retrospectively with the cumulative effect recognized in retained earnings as of the date of adoption ("modified retrospective method").
We have evaluated and disclosed whether or not we expect the recent accounting pronouncements will have a material impact on our consolidated financial statements. With regard to Accounting Standards Update 2014-09 Revenue from Contracts with Customers , we have established a crossfunctional team to assess the potential impact of the new standard and is reviewing current accounting policies and practices to identify potential differences that would result from applying the requirements of the new standard to revenue contracts and identifying appropriate changes to the business processes, systems and controls to support revenue recognition and disclosure requirements under the new standard. We have completed our evaluation of the potential impact on business processes, systems, controls and consolidated financial statements of the new revenue standard and have concluded there will be no significant changes to our statement of operations. We have adopted this standard on January 1, 2018 using the modified retrospective method.</t>
  </si>
  <si>
    <t>Accounting for Sales Taxes in Net Revenues</t>
  </si>
  <si>
    <t>Accounting for Sales Taxes in Net Revenues
We record sales taxes collected on sales of our products and for amounts not yet remitted to tax authorities as accrued liabilities on our consolidated balance sheets.</t>
  </si>
  <si>
    <t>Risks and Concentration of Credit Risk</t>
  </si>
  <si>
    <t>Risks and Concentration of Credit Risk
Our business is very dependent on the semiconductor, lasers and optical industries which can be highly cyclical and experience downturns as a result of economic changes, overcapacity, and technological advancements. Significant technological changes in the industry or customer requirements, or the emergence of competitive products with new capabilities or technologies, could adversely affect our operating results. In addition, a significant portion of our revenues and net income is derived from international sales. Fluctuations of the United States dollar against foreign currencies and changes in local regulatory or economic conditions, particularly in an emerging market such as China, could adversely affect operating results.
We depend on a limited number of suppliers for certain raw materials, components and equipment used in manufacturing our products, including quartz tubing and polishing solutions. We generally purchase these materials through standard purchase orders and not pursuant to long-term supply contracts.
Financial instruments that potentially subject us to concentration of credit risk consist primarily of cash and cash equivalents, short-term investments, and trade accounts receivable. We invest primarily in money market accounts, certificates of deposits, corporate bonds and equity securities. The composition and maturities are regularly monitored by management. Such deposits are in excess of the amount of the insurance provided by the federal government on such deposits. We are exposed to credit risks in the event of default by the issuers to the extent of the amount recorded on the consolidated balance sheets.
We perform ongoing credit evaluations of our customers’ financial condition, and limit the amount of credit extended when deemed necessary, but generally do not require collateral. The credit risk in our accounts receivable is mitigated by our credit evaluation process and the geographical dispersion of sales transactions. One customer accounted for 12% of our trade accounts receivable as of December 31, 2017 and one customer accounted for 13% of our trade accounts receivable as of December 31, 2016.
Two customers represented 12% and 11%, respectively, of our revenue for the year ended December 31, 2017. No customer represented more than 10% of our revenue for the year ended December 31, 2016 while one customer represented 12% of our revenue for the year ended December 31, 2015. Our top five customers, although not the same five customers for each period, represented 35%, 35% and 40% of our revenue for the years ended December 31, 2017, 2016 and 2015, respectively.
For the year ended December 31, 2017, each of three third-party customers for the raw materials products from our consolidated subsidiaries accounted for over 10% of the revenue from raw materials sales. For the year ended December 31, 2016, each of four third-party customers for the raw materials products from our consolidated subsidiaries accounted for over 10% of the revenue from raw materials sales while there were three third-party customers for the year ended December 31, 2015. Our subsidiaries and joint ventures are a key strategic benefit for us as they further diversify our sources of revenue</t>
  </si>
  <si>
    <t>Cash and Cash Equivalents</t>
  </si>
  <si>
    <t xml:space="preserve">Cash and Cash Equivalents
We consider investments in highly liquid instruments purchased with an original maturity of three months or less to be cash equivalents. Cash equivalents consist primarily of certificate of deposits. Cash and cash equivalents are stated at cost, which approximates fair value. </t>
  </si>
  <si>
    <t>Short-Term and Long-Term Investments</t>
  </si>
  <si>
    <t>Short-Term and Long-Term Investments
We classify our investments in marketable debt and equity securities as available-for-sale securities in accordance with ASC Topic 320, Investments — Debt and Equity Securities (“ASC 320”) . Short-term and long-term investments are comprised of available-for-sale marketable debt and equity securities, which consist primarily of certificates of deposit, corporate bonds and equity securities. These investments are reported at fair value as of the respective balance sheet dates with unrealized gains and losses included in accumulated other comprehensive income within stockholders’ equity on the consolidated balance sheets. The amortized cost of securities is adjusted for amortization of premiums and accretion of discounts to maturity. Such amortization is included in “Other (expense) income, net” in the consolidated statements of operations. Realized gains and losses and declines in value judged to be other than temporary on available-for-sale securities are also included in “Other (expense) income, net” in the consolidated statements of operations. The cost of securities sold is based upon the specific identification method.</t>
  </si>
  <si>
    <t>Accounts Receivable and Allowance for Doubtful Accounts and Sales Returns</t>
  </si>
  <si>
    <t>Accounts Receivable and Allowance for Doubtful Accounts and Sales Returns
Accounts receivable are recorded at the invoiced amount and are not interest bearing. We periodically review the likelihood of collection on our accounts receivable balances and provide an allowance for doubtful accounts receivable primarily based upon the age of these accounts. We evaluate receivables from U.S. customers with an emphasis on balances in excess of 90 days and for receivables from customers located outside the U.S. with an emphasis on balances in excess of 120 days and establish a reserve allowance on the receivable balances if needed. The reason for the difference in the evaluation of receivables between foreign and U.S. customers is that U.S. customers have historically made payments in a shorter period of time than foreign customers. Foreign business practices generally require us to allow customer payment terms that are longer than those accepted in the United States. We assess the probability of collection based on a number of factors, including the length of time a receivable balance has been outstanding, our past history with the customer and their credit worthiness.
We exercise judgment when determining the adequacy of these reserves as we evaluate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As of December 31, 2017 and 2016, our accounts receivable, net balance was $22.8 million and $14.5 million, respectively, which was net of an allowance for doubtful accounts of $358,000 and $653,000, respectively. During 2017, we decreased this allowance for doubtful accounts by $295,000 due to $138,000 from bad debt recovery and $157,000 from bad debt written off in 2017. During 2016, we increased this allowance for doubtful accounts by $92,000 due to the poor financial condition of a few customers partially offset by recoveries. If actual uncollectible accounts differ substantially from our estimates, revisions to the estimated allowance for doubtful accounts would be required, which could have a material impact on our financial results for future periods.
The allowance for sales returns is also deducted from gross accounts receivable. During 2017, we utilized $119,000 and reduced the provision by an additional $72,000 resulting in the ending balance of allowance for sales returns of $169,000 as of December 31, 2017. During 2016, we utilized $360,000 and charged an additional $296,000 resulting in the ending balance of allowance for sales returns of $360,000 as of December 31, 2016.</t>
  </si>
  <si>
    <t>Warranty Reserve</t>
  </si>
  <si>
    <t>Warranty Reserve
We maintain a warranty reserve based upon our claims experience during the prior twelve months and any pending claims and returns of which we are aware. Warranty costs are accrued at the time revenue is recognized. As of December 31, 2017 and 2016, accrued product warranties totaled $133,000 and $251,000, respectively. The decrease in accrued product warranties is primarily attributable to decreased claims for quality issues experienced by some customers. If actual warranty costs or pending new claims differ substantially from our estimates, revisions to the estimated warranty liability would be required, which could have a material impact on our financial condition and results of operations for future periods.</t>
  </si>
  <si>
    <t>Inventories
Inventories are stated at the lower of cost (approximated by standard cost) or net realizable value. Cost is determined using the weighted average cost method. Our inventory consists of raw materials as well as finished goods and work-in-process that include material, labor and manufacturing overhead costs. We routinely evaluate the levels of our inventory in light of current market conditions in order to identify excess and obsolete inventory, and we provide a valuation allowance for certain inventories to their estimated net realizable value based upon the age and quality of the product and the projections for sale of the completed products.</t>
  </si>
  <si>
    <t>Property, Plant and Equipment</t>
  </si>
  <si>
    <t>Property, Plant and Equipment
Property, plant and equipment are stated at cost less accumulated depreciation computed using the straight-line method over the estimated economic lives of the assets, which vary from 1 to 27.5 years. Leasehold improvements are amortized using the straight-line method over the shorter of the estimated useful life or the term of the lease. We generally depreciate computer, software, office equipment, furniture and fixtures 3 to 5 years, machinery and equipment 1 to 5 years, automobiles 5 to 10 years, leasehold and building improvements over 10 years, or lease term if shorter, and buildings over 27.5 years. Repairs and maintenance costs are expensed as incurred.</t>
  </si>
  <si>
    <t>Impairment of Long-Lived Assets</t>
  </si>
  <si>
    <t>Impairment of Long-Lived Assets
We evaluate the recoverability of property, equipment and intangible assets in accordance with ASC Topic 360, Property, Plant and Equipment (“ASC 360”). When events and circumstances indicate that long-lived assets may be impaired, we compare the carrying value of the long-lived assets to the projection of future undiscounted cash flows attributable to these assets. In the event that the carrying value exceeds the future undiscounted cash flows, we record an impairment charge against income equal to the excess of the carrying value over the assets’ fair value. Fair values are determined based on quoted market values, discounted cash flows or internal and external appraisals, as applicable. We did not recognize any impairment charges of long-lived assets in 2017, 2016 and 2015.</t>
  </si>
  <si>
    <t>Impairment of Investments</t>
  </si>
  <si>
    <t>Impairment of Investments
All available-for-sale securities are periodically reviewed for impairment. An investment is considered to be impaired when its fair value is less than its amortized cost basis and it is more likely than not that we will be required to sell the impaired security before recovery of its amortized cost basis.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We also invest in equity instruments of privately-held companies in China for business and strategic purposes. Investments in our unconsolidated joint venture companies are classified as other assets and accounted for under either the equity or cost method, depending on whether we have the ability to exercise significant influence over their operations or financial decisions. We monitor our investments for impairment and record reductions in carrying value when events or changes in circumstances indicate that the carrying value may not be recoverable. Determination of impairment is highly subjective and is based on a number of factors, including an assessment of the strength of each company’s management, the length of time and extent to which the fair value has been less than our cost basis, the financial condition and near-term prospects of the subsidiary, fundamental changes to the business prospects of the company, share prices of subsequent offerings, and our intent and ability to hold the investment for a period of time sufficient to allow for any anticipated recovery in our carrying value. We estimate fair value of our cost method investments considering available information such as pricing in recent rounds of financing, current cash positions, earnings and cash flow forecasts, recent operational performance and any other readily available market data.</t>
  </si>
  <si>
    <t>Segment Reporting</t>
  </si>
  <si>
    <t>Segment Reporting
We operate in one segment for the design, development, manufacture and distribution of high-performance compound and single element semiconductor substrates and sale of raw materials integral to these substrates. In accordance with ASC topic 280, Segment Reporting, our chief operating decision-maker has been identified as our Chief Executive Officer, who reviews operating results to make decisions about allocating resources and assessing our performance for the Company. We discuss revenue and capacity for both AXT and our joint ventures collectively, when determining capacity constraints and need for raw materials in our business, and consider their capacity when determining our strategic and product marketing and advertising strategies. While we consolidate our majority-owned or significantly controlled joint ventures, we do not allocate any portion of overhead, interest and other income, interest expense or taxes to them. We therefore have determined that our joint venture operations do not constitute an operating segment. Since we operate in one segment, all financial segment and product line information can be found in the consolidated financial statements</t>
  </si>
  <si>
    <t>Stock-Based Compensation</t>
  </si>
  <si>
    <t>Stock‑Based Compensation
We have employee stock option plans, which are described more fully in Note 11—Employee Benefit Plans and Stock-based Compensation. We account for stock‑based compensation in accordance with the provisions of ASC Topic 718, Compensation-Stock Compensation (“ASC 718”). We utilize the Black‑Scholes option pricing model to estimate the grant date fair value of stock options, which requires the input of highly subjective assumptions, including estimating stock price volatility and expected term. Stock‑based compensation cost is measured at each grant date, based on the fair value of the award, and is recognized as expense and as an increase in additional paid-in capital over the requisite service period of the award.</t>
  </si>
  <si>
    <t>Research and Development</t>
  </si>
  <si>
    <t>Research and Development
Research and development costs consist primarily of salaries, including stock-based compensation expense and related personnel costs, depreciation, materials and product testing which are expensed as incurred.</t>
  </si>
  <si>
    <t>Advertising Costs</t>
  </si>
  <si>
    <t>Advertising Costs
Advertising costs, included in selling, general and administrative expenses, are expensed as incurred. Advertising costs for the years ended December 31, 2017, 2016 and 2015 were immaterial.</t>
  </si>
  <si>
    <t>Shipping and Handling costs</t>
  </si>
  <si>
    <t>Shipping and Handling costs
We include fees billed to customers and costs incurred for shipping and handling as a component of cost of revenues.</t>
  </si>
  <si>
    <t>Income Taxes
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The impact of ASC 740 is more fully described in Note 13.
On December 22, 2017, the U.S. government enacted comprehensive tax legislation, commonly known as the Tax Cuts and Jobs Act of 2017 (“the Act”), which significantly reforms the Internal Revenue Code of 1986, as amended. The Act contains broad and complex changes to corporate taxation, including in part reduction of the U.S. federal corporate tax rate from 35% to 21%, requires companies to pay a one-time transition tax on earnings of certain foreign subsidiaries that were previously considered permanently reinvested, and creates new taxes on certain foreign sourced earnings.
As of December 31, 2017, we have not completed our accounting for the tax effects of the Act. We have calculated a decrease in net deferred tax assets of $10.9 million and a corresponding decrease of $10.9 million in the valuation allowance due to the reduction federal tax rate. Thus, the net impact to the Company's tax expense is zero. In accordance with Staff Accounting Bulletin No. 118, we were able to determine a reasonable estimate, namely the one-time transition tax and the remeasurement of deferred tax at the new tax rate. We did not recognize any provisional tax expense due to our historical significant operating losses, except some alternative minimum tax, which is offset by foreign tax credits. We expect to complete our analysis in connection with filing our 2017 U.S. corporate tax return.
The one-time transition tax is based on our post-1986 foreign earnings and profits which we have previously excluded from U.S. income taxes due to our position that we would permanently reinvest future earnings. The one-time transition tax is applied at a 15.5% tax rate on cash assets and an 8% tax rate for other specified assets. Since our foreign operations has accumulated positive earnings, we recognized approximately $20.9 million of foreign earnings as a deemed dividend, due to the significant amount of operating loss available, we incurred approximately $0.5 million of alternative minimum tax, which was fully offset by foreign tax credits.</t>
  </si>
  <si>
    <t>Comprehensive (Loss) Income</t>
  </si>
  <si>
    <t>Comprehensive Income (Loss)
We report comprehensive income (loss) in accordance with the provisions of ASC topic 220 Comprehensive Income which establishes standards for reporting comprehensive income or loss and its components in the financial statements. The components of other comprehensive income (loss) include unrealized gains and losses on marketable securities and foreign currency translation adjustments. Comprehensive income (loss) is presented in the consolidated statements of comprehensive income (loss), net of tax. The balance of accumulated other comprehensive income is as follows (in thousands):
As of December 31,
2017
2016
Accumulated other comprehensive income:
Unrealized (loss) gain on investments, net
$
(93)
$
45
Cumulative translation adjustment
3,904
178
3,811
223
Less: Cumulative translation adjustment attributable to noncontrolling interests
404
(30)
Accumulated other comprehensive income attributable to AXT, Inc.
$
3,407
$
253</t>
  </si>
  <si>
    <t>Net Income (loss) Per Share</t>
  </si>
  <si>
    <t>Net Income (Loss) Per Share
Basic net income (loss) per share is computed using the weighted average number of common shares outstanding during the periods less shares of common stock subject to repurchase and non-vested stock awards. Diluted net income (loss) per share is computed using the weighted 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Potentially dilutive common shares are excluded from the computation of weighted average number of common shares outstanding in net loss years, as their effect would be anti-dilutive to the computation.</t>
  </si>
  <si>
    <t>Recent Accounting Pronouncements</t>
  </si>
  <si>
    <t>Recent Accounting Pronouncements
In May 2014, the FASB issued new guidance related to revenue recognition,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n August 2015, the FASB issued an amendment to defer the effective date of the guidance. The effective date of the guidance will be the first quarter of our fiscal year 2018. The new standard creates a single source of revenue guidance under U.S. GAAP, eliminating industry-specific guidance.
The underlying principle of the standard is to recognize revenue when a customer obtains control of promised goods or services at an amount that reflects the consideration that is expected to be received in exchange for those goods or services. An entity should apply a five-step approach for recognizing revenue as follow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lso requires increased disclosures including the nature, amount, timing, and uncertainty of revenues and cash flows related to contracts with customers. The standard allows two methods of adoption: (1) retrospectively to each prior period presented (“full retrospective method”), or (2) retrospectively with the cumulative effect recognized in retained earnings as of the date of adoption ("modified retrospective method").
We have evaluated and disclosed whether or not we expect the recent accounting pronouncements will have a material impact on our consolidated financial statements. With regard to Accounting Standards Update 2014-09 Revenue from Contracts with Customers , we have established a crossfunctional team to assess the potential impact of the new standard and is reviewing current accounting policies and practices to identify potential differences that would result from applying the requirements of the new standard to revenue contracts and identifying appropriate changes to the business processes, systems and controls to support revenue recognition and disclosure requirements under the new standard. We have completed our evaluation of the potential impact on business processes, systems, controls and consolidated financial statements of the new revenue standard and have concluded there will be no significant changes to our statement of operations. We have adopted this standard on January 1, 2018 using the modified retrospective method.
In July 2015, the FASB issued Accounting Standards Update (“ASU”) 2015-11, Simplifying the Measurement of Inventory, amending ASC 330. Upon adoption, this topic supersedes the existing guidance under ASC 330 and aims to simplify the subsequent measurement of inventory. Currently, inventory can be measured at the lower of cost or market, which could result in several potential outcomes, as market could be replacement cost, net realizable value or net realizable value less an approximately normal profit margin. The major amendments would be as follows: 1. Inventory should be measured at the lower of cost or net realizable value. 2. Net realizable value is the estimated selling price in the ordinary course of business less reasonably predictable costs of completion, disposal and transportation. 3. The amendment does not apply to inventory measured under LIFO or the retail inventory method. 4. The amendment does apply to all other inventory, which includes inventory measured via FIFO or average cost. We adopted this guidance effective January 1, 2017 and it did not have a significant impact on our consolidated financial statements.
In January 2016, the FASB issued ASU 2016-01, which made changes to the accounting for financial instruments that primarily affect equity investments, financial liabilities under the fair value option, and the presentation and disclosure requirements for financial instrument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standard amends financial reporting by providing relevant information about an entity’s equity investments and reducing the number of items that are recognized in other comprehensive income. This update will be effective for annual periods beginning after December 15, 2017, and interim periods within those annual periods. We are currently assessing the impact of the future adoption of this standard on our consolidated financial statements.
In February 2016, the FASB issued ASU 2016-02, which replaces the existing guidance for leases.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We will adopt this standard in fiscal 2019 and are currently evaluating the impact of the guidance on our consolidated financial statements.
In March 2016, the FASB issued ASU No. 2016-07, which eliminates the requirement to retrospectively apply the equity method in previous periods when an investor initially obtains significant influence over an investee. Under the amended guidance, the investor should apply the equity method prospectively from the date the investment qualifies for the equity method. The guidance is effective for fiscal years beginning after December 15, 2016, including interim periods within those fiscal years with early application permitted. We adopted this guidance effective January 1, 2017. The adoption of this standard did not have a significant impact on our consolidated financial statements.
In March 2016, the FASB issued ASU No. 2016-09, which simplifies several aspects of the accounting for share-based payment award transactions, including the accounting for income taxes, forfeitures and statutory tax withholding requirements, as well as classification in the statement of cash flows. ASU 2016-09 is effective for fiscal years beginning after December 15, 2016, including interim periods. We adopted this guidance effective January 1, 2017. The adoption of this standard did not have a significant impact on its consolidated financial statements. No excess income tax benefit or tax deficiencies have been recorded as a result of the adoption and there will be no change to accumulated deficit with respect to previously unrecognized excess tax benefits. The Company is electing to continue to account for forfeitures on an estimated basis. We have elected to present the consolidated statements of cash flows on a prospective transition method and no prior periods have been adjusted.
In August 2016, the FASB issued ASU No. 2016-15, which reduces diversity in practice where the FASB was either unclear or did not provide specific guidance for classifying cash payments and receipts in the statement of cash flows for eight specific transactions. The guidance is effective for fiscal years beginning after December 15, 2017, including interim periods within those fiscal years and requires retrospective application with early application permitted. We are currently evaluating the impact of the future adoption of this standard on our consolidated financial statements.
In October 2016, the FASB issued ASU No. 2016-16, which clarifies the accounting for the current and deferred income taxes for an intra-entity transfer of an asset other than inventory. The guidance is effective for fiscal years beginning after December 15, 2017, including periods within those fiscal years and requires retrospective application with early application permitted. We are currently evaluating the impact of the future adoption of this standard on our consolidated financial statements.
In January 2017, the FASB issued ASU No. 2017-0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fiscal years beginning after December 15, 2017, including periods within those fiscal years and requires retrospective application with early application permitted. We are currently evaluating the impact of the future adoption of this standard on our consolidated financial statements.
In May 2017, the FASB issued ASU No. 2017-09 which provides clarity and reduces diversity in practice and cost and complexity when accounting for a change to the terms or conditions of a share-based payment award. The
guidance is effective for fiscal years beginning after December 15, 2017. We are currently evaluating the impact the adoption of this ASU will have on our consolidated financial statements.</t>
  </si>
  <si>
    <t>The Company and Summary of Significant Accounting Policies (Tables)</t>
  </si>
  <si>
    <t>Schedule of accumulated other comprehensive income</t>
  </si>
  <si>
    <t>The balance of accumulated other comprehensive income is as follows (in thousands):
As of December 31,
2017
2016
Accumulated other comprehensive income:
Unrealized (loss) gain on investments, net
$
(93)
$
45
Cumulative translation adjustment
3,904
178
3,811
223
Less: Cumulative translation adjustment attributable to noncontrolling interests
404
(30)
Accumulated other comprehensive income attributable to AXT, Inc.
$
3,407
$
253</t>
  </si>
  <si>
    <t>Cash, Cash Equivalents and Investments (Tables)</t>
  </si>
  <si>
    <t>Cash, cash equivalents and investments</t>
  </si>
  <si>
    <t>Our cash and cash equivalents consist of cash and instruments with original maturities of less than three months. Our investments consist of instruments with original maturities of more than three months. As of December 31, 2017 and 2016, our cash, cash equivalents and investments are classified as follows (in thousands):
December 31, 2017
December 31, 2016
Gross
Gross
Gross
Gross
Amortized
Unrealized
Unrealized
Fair
Amortized
Unrealized
Unrealized
Fair
Cost
Gain
(Loss)
Value
Cost
Gain
(Loss)
Value
Classified as:
Cash
$
43,610
$
—
$
—
$
43,610
$
23,948
$
—
$
—
$
23,948
Cash equivalents:
Certificates of deposit 1
742
—
—
742
12,204
—
—
12,204
Total cash and cash equivalents
44,352
—
—
44,352
36,152
—
—
36,152
Investments (available-for-sale):
Certificates of deposit 2
7,099
—
(24)
7,075
8,999
1
(20)
8,980
Corporate bonds
25,602
—
(69)
25,533
8,479
—
(47)
8,432
Corporate equity securities
—
—
—
—
48
111
—
159
Total investments
32,701
—
(93)
32,608
17,526
112
(67)
17,571
Total cash, cash equivalents and investments
$
77,053
$
—
$
(93)
$
76,960
$
53,678
$
112
$
(67)
$
53,723
Contractual maturities on investments:
Due within 1 year 3
$
20,056
$
20,032
$
11,325
$
11,415
Due after 1 through 5 years 4
12,645
12,576
6,201
6,156
$
32,701
$
32,608
$
17,526
$
17,571
1.
Certificate of deposit with original maturities of less than three months.
2.
Certificate of deposit with original maturities of more than three months.
3.
Classified as “Short-term investments” in our consolidated balance sheets.
4.
Classified as “Long-term investments” in our consolidated balance sheets.</t>
  </si>
  <si>
    <t>Fair value and gross unrealized losses related to available-for-sale securities</t>
  </si>
  <si>
    <t>A portion of our investments would generate a loss if we sold them on December 31, 2017. The following table summarizes the fair value and gross unrealized losses related to available-for-sale securities, aggregated by investment category and length of time that individual securities have been in a continuous unrealized loss position as of December 31, 2017 (in thousands):
In Loss Position
In Loss Position
Total In
&lt; 12 months
&gt; 12 months
Loss Position
Gross
Gross
Gross
Fair
Unrealized
Fair
Unrealized
Fair
Unrealized
As of December 31, 2017
Value
(Losses)
Value
(Losses)
Value
(Losses)
Investments:
Certificates of deposit
$
3,994
$
(16)
$
2,342
$
(8)
$
6,336
$
(24)
Corporate bonds
25,533
(69)
—
—
25,533
(69)
Total in loss position
$
29,527
$
(85)
$
2,342
$
(8)
$
31,869
$
(93)
The following table summarizes the fair value and gross unrealized losses related to available-for-sale securities, aggregated by investment category and length of time that individual securities have been in a continuous unrealized loss position as of December 31, 2016 (in thousands):
In Loss Position
In Loss Position
Total In
&lt; 12 months
&gt; 12 months
Loss Position
Gross
Gross
Gross
Fair
Unrealized
Fair
Unrealized
Fair
Unrealized
As of December 31, 2016
Value
(Loss)
Value
(Loss)
Value
(Loss)
Investments:
Certificates of deposit
$
5,211
$
(20)
$
1,200
$
—
$
6,411
$
(20)
Corporate bonds
5,037
(35)
3,395
(12)
8,432
(47)
Total in loss position
$
10,248
$
(55)
$
4,595
$
(12)
$
14,843
$
(67)</t>
  </si>
  <si>
    <t>Summary of financial assets and liabilities measured at fair value on a recurring basis</t>
  </si>
  <si>
    <t>Quoted Prices in
Significant
Active Markets of
Significant Other
Unobservable
Balance as of
Identical Assets
Observable Inputs
Inputs
December 31, 2017
(Level 1)
(Level 2)
(Level 3)
Assets:
Cash equivalents and investments:
Certificates of deposit
$
7,817
$
—
$
7,817
$
—
Corporate bonds
25,533
—
25,533
—
Total
$
33,350
$
—
$
33,350
$
—
The following table summarizes our financial assets and liabilities measured at fair value on a recurring basis in accordance with ASC 820 as of December 31, 2016 (in thousands):
Quoted Prices in
Significant
Active Markets of
Significant Other
Unobservable
Balance as of
Identical Assets
Observable Inputs
Inputs
December 31, 2016
(Level 1)
(Level 2)
(Level 3)
Assets:
Cash equivalents and investments:
Certificates of deposit
$
21,184
$
—
$
21,184
$
—
Corporate bonds
8,432
—
8,432
—
Corporate equity securities
159
159
—
—
Total
$
29,775
$
159
$
29,616
$
—</t>
  </si>
  <si>
    <t>Inventories (Tables)</t>
  </si>
  <si>
    <t>Components of inventories</t>
  </si>
  <si>
    <t>The components of inventory are summarized below (in thousands):
December 31,
December 31,
2017
2016
Inventories:
Raw materials
$
23,554
$
17,485
Work in process
20,135
20,410
Finished goods
2,151
2,257
$
45,840
$
40,152</t>
  </si>
  <si>
    <t>Property, Plant and Equipment, Net (Tables)</t>
  </si>
  <si>
    <t>Components of property, plant and equipment</t>
  </si>
  <si>
    <t>The components of our property, plant and equipment are summarized below (in thousands):
December 31,
December 31,
2017
2016
Property, plant and equipment:
Machinery and equipment, at cost
$
44,549
$
41,254
Less: accumulated depreciation and amortization
(40,845)
(37,311)
Building, at cost
32,461
29,600
Less: accumulated depreciation and amortization
(11,501)
(9,654)
Leasehold improvements, at cost
5,539
4,942
Less: accumulated depreciation and amortization
(4,288)
(3,608)
Construction in progress
20,615
2,582
$
46,530
$
27,805</t>
  </si>
  <si>
    <t>Investments in Privately Held Companies (Tables)</t>
  </si>
  <si>
    <t>Summary of investments</t>
  </si>
  <si>
    <t>Our direct investments are summarized below (in thousands):
Investment Balance as of
December 31,
December 31,
Accounting
Ownership
Company
2017
2016
Method
Percentage
Beijing JiYa Semiconductor Material Co., Ltd.
$
3,331
$
3,331
Consolidated
46
%
Nanjing JinMei Gallium Co., Ltd.
592
592
Consolidated
83
%
Beijing BoYu Semiconductor Vessel Craftwork Technology Co., Ltd.
1,346
1,346
Consolidated
63
%
$
5,269
$
5,269
Donghai County Dongfang High Purity Electronic Materials Co., Ltd.
$
1,473
$
1,498
Equity
46
%
Xilingol Tongli Germanium Co. Ltd.
3,190
4,000
Equity
25
%
Emeishan Jia Mei High Purity Metals Co., Ltd.
915
1,101
Equity
25
%
$
5,578
$
6,599</t>
  </si>
  <si>
    <t>Summarized income information</t>
  </si>
  <si>
    <t>Our share for the
Year Ended
Year Ended
December 31,
December 31,
2017
2016
2015
2017
2016
2015
Net revenue
$
24,053
$
23,266
$
35,732
$
6,152
$
6,124
$
9,007
Gross profit (loss)
1,739
(2,191)
8,429
482
(511)
1,975
Operating (loss) income
(3,676)
(6,869)
2,965
(938)
(1,724)
588
Net (loss) income
(4,798)
(7,428)
2,850
(1,381)
(1,891)
558</t>
  </si>
  <si>
    <t>Summarized balance sheet information</t>
  </si>
  <si>
    <t>As of December 31,
2017
2016
Current assets
$
33,415
$
31,672
Noncurrent assets
28,964
29,701
Current liabilities
27,274
23,412
Noncurrent liabilities
180
406</t>
  </si>
  <si>
    <t>Accrued Liabilities (Tables)</t>
  </si>
  <si>
    <t>Components of accrued liabilities</t>
  </si>
  <si>
    <t>The components of accrued liabilities are summarized below (in thousands):
As of December 31,
2017
2016
Accrued compensation and related charges
$
3,205
$
2,610
Preferred stock dividends payable
2,901
2,901
Advance from customers
924
238
Current portion of royalty payments
575
575
Accrued professional services
570
583
Dividends payable by consolidated joint ventures
533
499
Other tax payable
395
147
Accrued income taxes
270
203
Other personnel related costs
230
200
Accrued product warranty
133
251
Other accrued liabilities
1,413
1,053
$
11,149
$
9,260</t>
  </si>
  <si>
    <t>Stockholders’ Equity and Stock Repurchase Program (Tables)</t>
  </si>
  <si>
    <t>Schedule of changes in ownership interest in consolidated subsidiaries</t>
  </si>
  <si>
    <t>As of December 31,
2017
2016
Net income attributable to AXT, Inc.
$
10,148
$
5,636
Changes in paid-in capital for:
Sale of subsidiary shares to noncontrollling interest
1,765
—
Net transfers to noncontrolling interests
1,765
—
Net income attributable to AXT, Inc., net of transfers to noncontrolling interests
$
11,913
$
5,636</t>
  </si>
  <si>
    <t>Employee Benefit Plans and Stock-based Compensation (Tables)</t>
  </si>
  <si>
    <t>Summary of stock option activity</t>
  </si>
  <si>
    <t>The following table summarizes the stock option transactions for each of the years ended December 31, 2015, 2016 and 2017 (in thousands, except per share data):
Weighted
average
Weighted-
Remaining
Number of
average
Contractual
Aggregate
Options
Exercise
Life
Intrinsic
Stock Options
Outstanding
Price
(in years)
Value
Balance as of January 1, 2015
3,198
3.12
6.95
$
1,247
Granted
866
2.19
Exercised
(119)
1.38
Canceled and expired
(166)
3.03
Balance as of December 31, 2015
3,779
2.97
6.26
$
764
Granted
624
4.92
Exercised
(555)
2.41
Canceled and expired
(554)
3.26
Balance as of December 31, 2016
3,294
$
3.38
7.23
$
5,301
Granted
184
8.99
Exercised
(762)
3.25
Canceled and expired
(50)
3.47
Balance as of December 31, 2017
2,666
$
3.81
6.87
$
13,149
Options vested as of December 31, 2017 and unvested options expected to vest, net of forfeitures
2,629
$
3.78
6.84
$
13,031
Options exercisable as of December 31, 2017
1,580
$
3.37
5.83
$
8,419</t>
  </si>
  <si>
    <t>Summary of options outstanding and exercisable by exercise price ranges</t>
  </si>
  <si>
    <t>The options outstanding and exercisable as of December 31, 2017 were in the following exercise price ranges (in thousands, except per share data):
Options Vested and
Options Outstanding as of
Exercisable as of
December 31, 2017
December 31, 2017
Weighted ‑ average
Range of
Weighted ‑ average
Remaining
Weighted ‑ Average
Exercise Price
Shares
Exercise Price
Contractual Life
Shares
Exercise Price
$
-
$
2.14
36
$
2.10
4.47
31
$
2.09
$
-
$
2.18
634
$
2.18
7.79
262
$
2.18
$
-
$
401
$
2.33
6.05
376
$
2.33
$
-
$
284
$
2.47
6.78
201
$
2.47
$
-
$
4.79
366
$
3.55
4.94
332
$
3.65
$
-
$
5.21
518
$
5.21
8.75
135
$
5.21
$
-
$
5.83
242
$
5.76
3.11
242
$
5.76
$
-
$
7.82
1
$
7.82
2.84
1
$
7.82
$
-
$
7.95
60
$
7.95
9.08
—
$
—
$
-
$
9.50
124
$
9.50
9.82
—
$
—
2,666
$
3.81
6.87
1,580
$
$3.37</t>
  </si>
  <si>
    <t>Summary of restricted stock awards activity</t>
  </si>
  <si>
    <t>Weighted-Average
Grant Date
Stock Awards
Shares
Fair Value
Non-vested as of January 1, 2015
261
$
2.71
Granted
547
$
2.42
Vested
(215)
$
2.81
Forfeited
(47)
$
2.47
Non-vested as of December 31, 2015
546
$
2.39
Granted
136
$
4.66
Vested
(150)
$
2.34
Forfeited
(207)
2.55
Non-vested as of December 31, 2016
325
$
3.27
Granted
312
$
9.15
Vested
(157)
$
3.13
Forfeited
—
$
—
Non-vested as of December 31, 2017
480
$
7.13</t>
  </si>
  <si>
    <t>Summary of common stock reserved for future issuance</t>
  </si>
  <si>
    <t>The following number of shares of common stock were reserved and available for future issuance as of December 31, 2017 (in thousands, except per share data):
Options outstanding
2,666
Restricted stock awards outstanding
480
Stock available for future grant: 2015 Equity Incentive Plan
1,389
Total
4,535</t>
  </si>
  <si>
    <t>Summary of compensation costs related to stock-based awards</t>
  </si>
  <si>
    <t>The following table summarizes compensation costs related to our stock‑based compensation awards (in thousands, except per share data):
Year Ended
December 31,
2017
2016
2015
Stock‑based compensation in the form of employee stock options and restricted stock, included in:
Cost of revenue
$
39
$
23
$
20
Selling, general and administrative
1,146
908
1,148
Research and development
220
165
181
Total stock-based compensation
1,405
1,096
1,349
Tax effect on stock-based compensation
—
—
—
Net effect on net income
$
1,405
$
1,096
$
1,349
Shares used in computing basic net income per share
37,444
32,139
32,183
Shares used in computing diluted net income per share
38,966
32,894
32,183
Effect on basic net income per share
$
(0.04)
$
(0.03)
$
(0.04)
Effect on diluted net income per share
$
(0.04)
$
(0.03)
$
(0.04)</t>
  </si>
  <si>
    <t>Summary of weighted-average assumptions</t>
  </si>
  <si>
    <t>Year Ended
December 31,
2017
2016
2015
Expected term (in years)
5.8
4.0
3.9
Volatility
46.5
%
46.5
%
51.1
%
Expected dividend
—
%
—
%
—
%
Risk-free interest rate
2.10
%
1.47
%
1.75
%</t>
  </si>
  <si>
    <t>Guarantees (Tables)</t>
  </si>
  <si>
    <t>Product warranty accrued liability</t>
  </si>
  <si>
    <t>The following table reflects the change in our warranty accrual which is included in “Accrued liabilities” on the consolidated balance sheets, during 2017 and 2016 (in thousands):
Year Ended
December 31,
2017
2016
Beginning accrued warranty and related costs
$
251
$
497
Accruals for warranties issued
125
92
Adjustments related to pre-existing warranties including expirations and changes in estimates
(150)
(223)
Cost of warranty repair
(93)
(115)
Ending accrued warranty and related costs
$
133
$
251</t>
  </si>
  <si>
    <t>Income Taxes (Tables)</t>
  </si>
  <si>
    <t>Components of the provision (benefits) for income taxes</t>
  </si>
  <si>
    <t>The components of the provision for income taxes are summarized below (in thousands):
Year Ended December 31,
2017
2016
2015
Current:
Federal
$
—
$
—
$
—
State
2
4
2
Foreign
790
729
529
Total current
792
733
531
Deferred:
Federal
—
—
—
State
—
—
—
Total deferred
—
—
—
Total net provision for income taxes
$
792
$
733
$
531</t>
  </si>
  <si>
    <t>Reconciliation of the effective income tax rates and the U.S. statutory federal income tax rate</t>
  </si>
  <si>
    <t>Year Ended December 31,
2017
2016
2015
Statutory federal income tax rate
35.0
%
35.0
%
35.0
%
State income taxes, net of federal tax benefits
—
—
—
Valuation allowance
(139.5)
(7.1)
(48.2)
Rate change
100.8
—
—
Stock-based compensation
(10.4)
1.2
(9.8)
Foreign tax rate differential
(10.3)
(12.2)
30.6
Foreign tax incentives
(7.0)
(13.6)
25.2
Dividend from unconsolidated affiliates
—
1.5
(60.4)
965(a) inclusion
55.6
—
—
Section 78 gross up
11.7
—
—
Foreign tax credit
(30.6)
—
—
Tax effect in equity method loss or gain from unconsolidated affiliates
2.9
8.3
1.2
Other
(0.9)
(0.2)
(0.1)
Effective tax rate
7.3
%
12.9
%
(26.5)
%</t>
  </si>
  <si>
    <t>Deferred tax assets and liabilities</t>
  </si>
  <si>
    <t>Deferred tax assets and liabilities are summarized below (in thousands):
As of December 31,
2017
2016
Deferred tax assets:
Net operating loss
$
14,203
$
62,459
Accruals and reserves not yet deductible
3,133
4,520
Credits
4,809
1,488
22,145
68,467
Deferred tax liabilities:
Valuation of investment portfolio
—
—
—
—
Net deferred tax assets
22,145
68,467
Valuation allowance
(22,145)
(68,467)
Net deferred tax assets
$
—
$
—</t>
  </si>
  <si>
    <t>Reconciliation of the beginning and ending amount of the gross unrecognized tax benefit</t>
  </si>
  <si>
    <t>A reconciliation of the beginning and ending amount of the gross unrecognized tax benefits is as follows (in thousands):
Year Ended December 31,
2017
2016
2015
Gross unrecognized tax benefits balance at beginning of the year
$ 14,557
$ 14,557
$ 16,403
Add:
Additions based on tax positions related to the current year
—
—
—
Additions for tax positions of prior years
—
—
—
Less:
Decrease related to lapse of statute of limitations
—
—
$ (1,846)
Gross unrecognized tax benefits balance at end of the year
$ 14,557
$ 14,557
$ 14,557</t>
  </si>
  <si>
    <t>Net Income (Loss) Per Share (Tables)</t>
  </si>
  <si>
    <t>Reconciliation of numerators and denominators of basic and diluted net income (loss) per share</t>
  </si>
  <si>
    <t>Year ended
December 31,
2017
2016
2015
Numerator:
Net income (loss) attributable to AXT, Inc.
$
10,148
$
5,636
$
(2,228)
Less: Preferred stock dividends
(177)
(177)
(177)
Net income (loss) available to common stockholders
$
9,971
$
5,459
$
(2,405)
Denominator:
Denominator for basic net income per share - weighted average common shares
37,444
32,139
32,183
Effect of dilutive securities:
Common stock options
1,339
596
—
Restricted stock awards
183
159
—
Denominator for dilutive net income per common shares
38,966
32,894
32,183
Basic net income (loss) per share:
Net income (loss) attributable to AXT, Inc.
$
0.27
$
0.17
$
(0.07)
Net income (loss) to common stockholders
$
0.27
$
0.17
$
(0.07)
Diluted net income (loss) per share:
Net income (loss) attributable to AXT, Inc.
$
0.26
$
0.17
$
(0.07)
Net income (loss) to common stockholders
$
0.26
$
0.17
$
(0.07)
Options excluded from diluted net income (loss) per share as the impact is anti-dilutive
86
779
3,779
Restricted stock excluded from diluted net income (loss) per share as the impact is anti-dilutive
63
15
546</t>
  </si>
  <si>
    <t>Segment Information and Foreign Operations (Tables)</t>
  </si>
  <si>
    <t>Revenues reported by product type</t>
  </si>
  <si>
    <t>Product Information
The following table represents revenue amounts (in thousands) by product type:
Year Ended
December 31,
2017
2016
2015
Product Type:
Substrates
$
78,619
$
65,633
$
58,220
Raw Materials and Others
20,054
15,716
19,282
Total
$
98,673
$
81,349
$
77,502</t>
  </si>
  <si>
    <t>Revenue reported for products shipped to customers in the corresponding geographic region</t>
  </si>
  <si>
    <t>Year Ended
December 31,
2017
2016
2015
Product revenue:
China
$
24,962
$
17,448
$
13,728
Europe (primarily Germany)
23,956
18,637
19,518
Taiwan
18,279
15,369
13,799
Japan
13,258
11,015
9,138
Asia Pacific (excluding China, Taiwan and Japan)
9,866
10,796
11,482
North America (primarily the United States)
8,352
8,084
9,837
Total
$
98,673
$
81,349
$
77,502</t>
  </si>
  <si>
    <t>Long-lived assets by geographic region</t>
  </si>
  <si>
    <t>As of December 31,
2017
2016
Long-lived assets by geographic region, net of depreciation:
North America
$
1,410
$
318
China
45,120
27,487
$
46,530
$
27,805</t>
  </si>
  <si>
    <t>Other (expense) income) (Tables)</t>
  </si>
  <si>
    <t>Schedule of components of other (expense) income</t>
  </si>
  <si>
    <t>The components of other (expense) income are summarized below (in thousands):
Year Ended
December 31,
2017
2016
2015
Foreign exchange gain (loss)
$
(602)
$
232
$
717
Gain on available-for-sales securities
77
429
859
Other income (expense)
(28)
199
447
$
(553)
$
860
$
2,023</t>
  </si>
  <si>
    <t>Commitments and Contingencies (Tables)</t>
  </si>
  <si>
    <t>Total minimum lease payments</t>
  </si>
  <si>
    <t>Total minimum lease payments under these leases as of December 31, 2017 are summarized below (in thousands):
Lease Payments
2018
$
185
2019
176
2020
164
2021
12
2022
12
$
549</t>
  </si>
  <si>
    <t>Unaudited Quarterly Consolidated Financial Data (Tables)</t>
  </si>
  <si>
    <t>Quarter
First
Second
Third
Fourth
(in thousands, except per share data)
2017:
Revenue
$
20,616
$
23,557
$
28,168
$
26,332
Gross profit
6,288
7,256
11,133
9,798
Net income attributable to AXT, Inc
665
1,930
4,419
3,134
Net (loss) attributable to AXT, Inc per share, basic
$
0.02
$
0.05
$
0.11
$
0.08
Net (loss) attributable to AXT, Inc per share, diluted
$
0.02
$
0.05
$
0.11
$
0.08
2016:
Revenue
$
18,713
$
20,495
$
21,872
$
20,269
Gross profit
5,253
6,027
7,578
7,523
Net (loss) attributable to AXT, Inc
42
1,151
2,229
2,214
Net (loss) attributable to AXT, Inc per share, basic
$
(0.00)
*
$
0.03
$
0.07
$
0.07
Net (loss) attributable to AXT, Inc per share, diluted
$
(0.00)
*
$
0.03
$
0.07
$
0.06</t>
  </si>
  <si>
    <t>The Company and Summary of Significant Accounting Policies - The Company (Details)</t>
  </si>
  <si>
    <t>Dec. 31, 2017segmentitem</t>
  </si>
  <si>
    <t>Product Information [Line Items]</t>
  </si>
  <si>
    <t>Number of operating segments | segment</t>
  </si>
  <si>
    <t>Number of product lines | segment</t>
  </si>
  <si>
    <t>Minimum</t>
  </si>
  <si>
    <t>Temperature in C | item</t>
  </si>
  <si>
    <t>Maximum</t>
  </si>
  <si>
    <t>Sales Revenue, Net | Specialty Material Substrates</t>
  </si>
  <si>
    <t>Revenue by product line (as a percent)</t>
  </si>
  <si>
    <t>80.00%</t>
  </si>
  <si>
    <t>Sales Revenue, Net | Raw Materials</t>
  </si>
  <si>
    <t>20.00%</t>
  </si>
  <si>
    <t>The Company and Summary of Significant Accounting Policies - Foreign exchange gain (loss) (Details) $ in Thousands</t>
  </si>
  <si>
    <t>Dec. 31, 2017subsidiaryentity</t>
  </si>
  <si>
    <t>Dec. 31, 2017subsidiarycompany</t>
  </si>
  <si>
    <t>Dec. 31, 2017subsidiary</t>
  </si>
  <si>
    <t>Dec. 31, 2017USD ($)subsidiary</t>
  </si>
  <si>
    <t>Dec. 31, 2016USD ($)</t>
  </si>
  <si>
    <t>Dec. 31, 2015USD ($)</t>
  </si>
  <si>
    <t>Equity method investments</t>
  </si>
  <si>
    <t>Number of consolidated subsidiaries | subsidiary</t>
  </si>
  <si>
    <t>Percentage of pure gallium products produces by joint ventures (in hundredths)</t>
  </si>
  <si>
    <t>99.99%</t>
  </si>
  <si>
    <t>Foreign Currency Translation [Abstract]</t>
  </si>
  <si>
    <t>Foreign exchange transaction exchange gains (losses) | $</t>
  </si>
  <si>
    <t>The Company and Summary of Significant Accounting Policies - Concentration Risk (Details)</t>
  </si>
  <si>
    <t>Dec. 31, 2017customeritem</t>
  </si>
  <si>
    <t>Dec. 31, 2016customeritem</t>
  </si>
  <si>
    <t>Dec. 31, 2015customeritem</t>
  </si>
  <si>
    <t>Revenue, Major Customer [Line Items]</t>
  </si>
  <si>
    <t>Number of customers representing significant share</t>
  </si>
  <si>
    <t>Accounts Receivable</t>
  </si>
  <si>
    <t>Raw Materials | Revenue</t>
  </si>
  <si>
    <t>Number of customers representing significant share | item</t>
  </si>
  <si>
    <t>Major Customer One | Revenue</t>
  </si>
  <si>
    <t>Percentage share generated by major customers (in hundredths)</t>
  </si>
  <si>
    <t>12.00%</t>
  </si>
  <si>
    <t>Major Customer One | Accounts Receivable</t>
  </si>
  <si>
    <t>13.00%</t>
  </si>
  <si>
    <t>Major Customer Two | Revenue</t>
  </si>
  <si>
    <t>11.00%</t>
  </si>
  <si>
    <t>Top Five Major Customers | Revenue</t>
  </si>
  <si>
    <t>35.00%</t>
  </si>
  <si>
    <t>40.00%</t>
  </si>
  <si>
    <t>The Company and Summary of Significant Accounting Policies - Allowance for Doubtful Accounts (Details) - USD ($)</t>
  </si>
  <si>
    <t>Valuation and Qualifying Accounts Disclosure [Line Items]</t>
  </si>
  <si>
    <t>Allowance for Doubtful Accounts</t>
  </si>
  <si>
    <t>Increase (Decrease) in allowance for doubtful accounts</t>
  </si>
  <si>
    <t>Bad debt recovery</t>
  </si>
  <si>
    <t>Bad debt written off</t>
  </si>
  <si>
    <t>Valuation allowance balance</t>
  </si>
  <si>
    <t>Allowance for Sales Returns</t>
  </si>
  <si>
    <t>Allowance deductions</t>
  </si>
  <si>
    <t>Additional allowance for sales return</t>
  </si>
  <si>
    <t>The Company and Summary of Significant Accounting Policies - Warranty Reserve (Details) - USD ($) $ in Thousands</t>
  </si>
  <si>
    <t>Accrued product warranties</t>
  </si>
  <si>
    <t>The Company and Summary of Significant Accounting Policies - Property, Plant, and Equipment (Details)</t>
  </si>
  <si>
    <t>Dec. 31, 2018</t>
  </si>
  <si>
    <t>Dec. 31, 2017USD ($)segment</t>
  </si>
  <si>
    <t>Federal Statutory Income Tax Rate, Percent</t>
  </si>
  <si>
    <t>One time transition tax rate impact on cash assets (as a percent)</t>
  </si>
  <si>
    <t>15.50%</t>
  </si>
  <si>
    <t>One time transition tax rate impact on specific assets (as a percent)</t>
  </si>
  <si>
    <t>8.00%</t>
  </si>
  <si>
    <t>Tax reform, accumulated foreign earnings tax provision</t>
  </si>
  <si>
    <t>Tax reform, alternate minimum tax</t>
  </si>
  <si>
    <t>Net impact of tax reform</t>
  </si>
  <si>
    <t>Tax reform, change in net deferred tax assets</t>
  </si>
  <si>
    <t>Tax reform, change in valuation allowance</t>
  </si>
  <si>
    <t>Forecast</t>
  </si>
  <si>
    <t>21.00%</t>
  </si>
  <si>
    <t>Property, Plant and Equipment [Line Items]</t>
  </si>
  <si>
    <t>Property, plant and equipment, estimated economic life</t>
  </si>
  <si>
    <t>1 year</t>
  </si>
  <si>
    <t>27 years 6 months</t>
  </si>
  <si>
    <t>Computers | Minimum</t>
  </si>
  <si>
    <t>3 years</t>
  </si>
  <si>
    <t>Computers | Maximum</t>
  </si>
  <si>
    <t>5 years</t>
  </si>
  <si>
    <t>Office Equipment | Minimum</t>
  </si>
  <si>
    <t>Office Equipment | Maximum</t>
  </si>
  <si>
    <t>Software | Minimum</t>
  </si>
  <si>
    <t>Software | Maximum</t>
  </si>
  <si>
    <t>Furniture and Fixtures | Minimum</t>
  </si>
  <si>
    <t>Furniture and Fixtures | Maximum</t>
  </si>
  <si>
    <t>Automobiles | Minimum</t>
  </si>
  <si>
    <t>Automobiles | Maximum</t>
  </si>
  <si>
    <t>10 years</t>
  </si>
  <si>
    <t>Leasehold improvements</t>
  </si>
  <si>
    <t>Building improvements</t>
  </si>
  <si>
    <t>Machinery and equipment | Minimum</t>
  </si>
  <si>
    <t>Machinery and equipment | Maximum</t>
  </si>
  <si>
    <t>Building</t>
  </si>
  <si>
    <t>The Company and Summary of Significant Accounting Policies - Comprehensive Income (loss) (Details) - USD ($) $ in Thousands</t>
  </si>
  <si>
    <t>Accumulated other comprehensive income:</t>
  </si>
  <si>
    <t>Accumulated other comprehensive income including noncontrolling interest</t>
  </si>
  <si>
    <t>Unrealized (loss) gain on investments, net</t>
  </si>
  <si>
    <t>Cumulative translation adjustment</t>
  </si>
  <si>
    <t>Accumulated other comprehensive income attributable to noncontrolling interest</t>
  </si>
  <si>
    <t>Less: Cumulative translation adjustment attributable to noncontrolling interests</t>
  </si>
  <si>
    <t>The Company and Summary of Significant Accounting Policies - Recent Accounting Pronouncements (Details)</t>
  </si>
  <si>
    <t>ASU 2016-09</t>
  </si>
  <si>
    <t>New Accounting Pronouncements or Change in Accounting Principle [Line Items]</t>
  </si>
  <si>
    <t>Tax benefit (expense)</t>
  </si>
  <si>
    <t>Cash, Cash Equivalents and Investments (Details) - USD ($)</t>
  </si>
  <si>
    <t>Dec. 31, 2014</t>
  </si>
  <si>
    <t>Cash, cash equivalents and investments [Abstract]</t>
  </si>
  <si>
    <t>Cash</t>
  </si>
  <si>
    <t>Cash equivalents [Abstract]</t>
  </si>
  <si>
    <t>Certificates of deposit</t>
  </si>
  <si>
    <t>Total cash and cash equivalents</t>
  </si>
  <si>
    <t>Amortized Cost</t>
  </si>
  <si>
    <t>Gross Unrealized Gain</t>
  </si>
  <si>
    <t>Gross Unrealized (Loss)</t>
  </si>
  <si>
    <t>Fair Value</t>
  </si>
  <si>
    <t>Contractual maturities on investments, amortized cost basis [Abstract]</t>
  </si>
  <si>
    <t>Due within 1 year</t>
  </si>
  <si>
    <t>Due after 1 through 5 years</t>
  </si>
  <si>
    <t>Investments, amortized cost</t>
  </si>
  <si>
    <t>Contractual maturities on investments, fair value basis [Abstract]</t>
  </si>
  <si>
    <t>Investments, fair value</t>
  </si>
  <si>
    <t>Investments held</t>
  </si>
  <si>
    <t>Gross realized gains from sales of available-for-sale investments</t>
  </si>
  <si>
    <t>GHI</t>
  </si>
  <si>
    <t>Proceeds from sales of available-for-sale investments</t>
  </si>
  <si>
    <t>Realized gain</t>
  </si>
  <si>
    <t>Available-for-sale investments, expenses</t>
  </si>
  <si>
    <t>Unrealized gain, net of tax</t>
  </si>
  <si>
    <t>Intelliepi</t>
  </si>
  <si>
    <t>Total Investments [Member]</t>
  </si>
  <si>
    <t>Certificates of Deposit [Member]</t>
  </si>
  <si>
    <t>Corporate Bonds [Member]</t>
  </si>
  <si>
    <t>Corporate Equity Securities [Member]</t>
  </si>
  <si>
    <t>Cash, Cash Equivalents and Investments - Investment Category and Length (Details)</t>
  </si>
  <si>
    <t>Dec. 31, 2017USD ($)entitycompany</t>
  </si>
  <si>
    <t>Dec. 31, 2017USD ($)company</t>
  </si>
  <si>
    <t>Mar. 31, 2017USD ($)</t>
  </si>
  <si>
    <t>Summary of fair value and gross unrealized losses related to available-for-sale securities [Abstract]</t>
  </si>
  <si>
    <t>Fair value, in loss position less than twelve months</t>
  </si>
  <si>
    <t>Gross unrealized loss, in loss position less than twelve months</t>
  </si>
  <si>
    <t>Fair value, in loss position greater than twelve months</t>
  </si>
  <si>
    <t>Gross unrealized loss, in loss position greater than twelve months</t>
  </si>
  <si>
    <t>Fair value, total in loss position</t>
  </si>
  <si>
    <t>Gross unrealized loss, total in loss position</t>
  </si>
  <si>
    <t>Minority Investments</t>
  </si>
  <si>
    <t>Investments in privately-held companies</t>
  </si>
  <si>
    <t>Cost method investments</t>
  </si>
  <si>
    <t>One Gallium Company</t>
  </si>
  <si>
    <t>Number of gallium companies with impairment charge | company</t>
  </si>
  <si>
    <t>Impairment charge</t>
  </si>
  <si>
    <t>Cash, Cash Equivalents and Investments - Recurring basis (Details) - USD ($) $ in Thousands</t>
  </si>
  <si>
    <t>Assets, Fair Value Disclosure [Abstract]</t>
  </si>
  <si>
    <t>Available-for-sale Securities</t>
  </si>
  <si>
    <t>Recurring [Member]</t>
  </si>
  <si>
    <t>Recurring [Member] | Certificates of Deposit [Member]</t>
  </si>
  <si>
    <t>Cash and cash equivalents, fair value disclosure</t>
  </si>
  <si>
    <t>Recurring [Member] | Corporate Bonds [Member]</t>
  </si>
  <si>
    <t>Recurring [Member] | Corporate Equity Securities [Member]</t>
  </si>
  <si>
    <t>Recurring [Member] | Quoted Prices in Active Markets of Identical Assets (Level 1) [Member]</t>
  </si>
  <si>
    <t>Recurring [Member] | Quoted Prices in Active Markets of Identical Assets (Level 1) [Member] | Corporate Equity Securities [Member]</t>
  </si>
  <si>
    <t>Recurring [Member] | Significant Other Observable Inputs (Level 2) [Member]</t>
  </si>
  <si>
    <t>Recurring [Member] | Significant Other Observable Inputs (Level 2) [Member] | Certificates of Deposit [Member]</t>
  </si>
  <si>
    <t>Recurring [Member] | Significant Other Observable Inputs (Level 2) [Member] | Corporate Bonds [Member]</t>
  </si>
  <si>
    <t>Inventories (Details) - USD ($)</t>
  </si>
  <si>
    <t>Raw materials</t>
  </si>
  <si>
    <t>Work in process</t>
  </si>
  <si>
    <t>Finished goods</t>
  </si>
  <si>
    <t>Inventories, total</t>
  </si>
  <si>
    <t>Inventory reserve</t>
  </si>
  <si>
    <t>Excess and obsolete inventory</t>
  </si>
  <si>
    <t>Related Party Transactions (Details)</t>
  </si>
  <si>
    <t>Nov. 02, 2017USD ($)</t>
  </si>
  <si>
    <t>Aug. 31, 2011USD ($)item</t>
  </si>
  <si>
    <t>Nov. 30, 2017USD ($)</t>
  </si>
  <si>
    <t>Jul. 31, 2017USD ($)installment</t>
  </si>
  <si>
    <t>Apr. 30, 2016USD ($)</t>
  </si>
  <si>
    <t>Apr. 30, 2014USD ($)</t>
  </si>
  <si>
    <t>Jun. 30, 2017USD ($)</t>
  </si>
  <si>
    <t>Dec. 31, 2017USD ($)ft²installment</t>
  </si>
  <si>
    <t>Related Party Transaction [Line Items]</t>
  </si>
  <si>
    <t>Related party notes receivable - long term</t>
  </si>
  <si>
    <t>Area of leased property (in square feet) | ft²</t>
  </si>
  <si>
    <t>Nanjing JinMei Gallium Co., Ltd</t>
  </si>
  <si>
    <t>Estimated land and construction costs</t>
  </si>
  <si>
    <t>Amounts due from related party, noncurrent</t>
  </si>
  <si>
    <t>Equity investment entity | Beijing JiYa Semiconductor Material Co., Ltd</t>
  </si>
  <si>
    <t>Ownership (as a percent)</t>
  </si>
  <si>
    <t>10.00%</t>
  </si>
  <si>
    <t>Revenue from related parties</t>
  </si>
  <si>
    <t>Equity investment entity | Related party loan | Beijing JiYa Semiconductor Material Co., Ltd</t>
  </si>
  <si>
    <t>Amount of transaction</t>
  </si>
  <si>
    <t>Number of equity method investees to whom loan was granted | item</t>
  </si>
  <si>
    <t>Term of loan</t>
  </si>
  <si>
    <t>2 years 9 months 29 days</t>
  </si>
  <si>
    <t>Number of installments | installment</t>
  </si>
  <si>
    <t>Equity investment entity | Raw materials purchases from related party | Accounts payable | Beijing JiYa Semiconductor Material Co., Ltd</t>
  </si>
  <si>
    <t>Amount payable to related party</t>
  </si>
  <si>
    <t>Equity investment entity | Raw materials purchases from related party | Accounts payable | Beijing Tongmei Xtal Technology</t>
  </si>
  <si>
    <t>Equity investment entity | Raw materials sales to related party | Accounts receivable | Beijing JiYa Semiconductor Material Co., Ltd</t>
  </si>
  <si>
    <t>Amounts receivable from related party</t>
  </si>
  <si>
    <t>Equity investment entity | Raw materials sales to related party | Accounts receivable | Beijing BoYu Semiconductor Vessel Craftwork Technology Co</t>
  </si>
  <si>
    <t>Equity investment entity | Raw material agency sales agreement | Other (expense) income, net | Nanjing JinMei Gallium Co., Ltd</t>
  </si>
  <si>
    <t>Other income from related party</t>
  </si>
  <si>
    <t>Donghai County Dongfang High Purity Electronic Materials Co., Ltd | Related party loan | Beijing Tongmei Xtal Technology</t>
  </si>
  <si>
    <t>Interest rate (as a percent)</t>
  </si>
  <si>
    <t>6.15%</t>
  </si>
  <si>
    <t>Donghai County Dongfang High Purity Electronic Materials Co., Ltd | Raw materials purchases from related party | Beijing Tongmei Xtal Technology</t>
  </si>
  <si>
    <t>Donghai County Dongfang High Purity Electronic Materials Co., Ltd | Raw materials purchases from related party | Accounts payable | Beijing Tongmei Xtal Technology</t>
  </si>
  <si>
    <t>Emei Shan Jiamei Materials Co., Ltd | Raw materials purchases from related party | Accounts payable | Beijing Tongmei Xtal Technology</t>
  </si>
  <si>
    <t>Xilingol Tongli Germanium Co. Ltd | Raw materials purchases from related party | Accounts payable | Beijing Tongmei Xtal Technology</t>
  </si>
  <si>
    <t>Beijing Kaide Quartz Co. Ltd | Raw materials purchases from related party | Accounts payable</t>
  </si>
  <si>
    <t>Beijing Kaide Quartz Co. Ltd | Raw materials sales to related party | Accounts payable</t>
  </si>
  <si>
    <t>Beijing BoYu Semiconductor Vessel Craftwork Technology Co | Lease of land | Beijing Tongmei Xtal Technology</t>
  </si>
  <si>
    <t>Lease term</t>
  </si>
  <si>
    <t>Annual lease payment</t>
  </si>
  <si>
    <t>Rental increase period</t>
  </si>
  <si>
    <t>5.00%</t>
  </si>
  <si>
    <t>Nanjing JinMei Gallium Co., Ltd | Related party loan | Beijing Tongmei Xtal Technology</t>
  </si>
  <si>
    <t>4.90%</t>
  </si>
  <si>
    <t>Executive officer | Related party loan | Beijing BoYu Semiconductor Vessel Craftwork Technology Co</t>
  </si>
  <si>
    <t>2.75%</t>
  </si>
  <si>
    <t>Executive officer | Related party loan | Other assets | Beijing BoYu Semiconductor Vessel Craftwork Technology Co</t>
  </si>
  <si>
    <t>Related party notes receivable - current</t>
  </si>
  <si>
    <t>Executive officer | Related party loan | Prepaid expenses and other current assets | Beijing BoYu Semiconductor Vessel Craftwork Technology Co</t>
  </si>
  <si>
    <t>3rd party investor | Beijing BoYu Semiconductor Vessel Craftwork Technology Co</t>
  </si>
  <si>
    <t>Investments, consolidated</t>
  </si>
  <si>
    <t>Percentage of ownership, consolidated method (in hundredths)</t>
  </si>
  <si>
    <t>Property, Plant and Equipment, Net (Details) - USD ($) $ in Thousands</t>
  </si>
  <si>
    <t>Property, plant and equipment [Abstract]</t>
  </si>
  <si>
    <t>Machinery and equipment</t>
  </si>
  <si>
    <t>Property, plant and equipment, gross</t>
  </si>
  <si>
    <t>Less: accumulated depreciation and amortization</t>
  </si>
  <si>
    <t>Construction in progress</t>
  </si>
  <si>
    <t>Construction in progress Dingxin location</t>
  </si>
  <si>
    <t>Construction in progress manufacturing equipment purchases</t>
  </si>
  <si>
    <t>Construction in progress other consolidated subsidiaries</t>
  </si>
  <si>
    <t>Investments in Privately Held Companies (Details)</t>
  </si>
  <si>
    <t>Dec. 31, 2017USD ($)subsidiaryitem</t>
  </si>
  <si>
    <t>Dec. 31, 2017USD ($)employeesubsidiaryentityitem</t>
  </si>
  <si>
    <t>Dec. 31, 2016USD ($)entityitem</t>
  </si>
  <si>
    <t>Dec. 31, 2015USD ($)item</t>
  </si>
  <si>
    <t>Summary of investments [Abstract]</t>
  </si>
  <si>
    <t>Direct investments | item</t>
  </si>
  <si>
    <t>Indirect investments | item</t>
  </si>
  <si>
    <t>Number of consolidated joint ventures | subsidiary</t>
  </si>
  <si>
    <t>Net loss attributable to noncontrolling interests</t>
  </si>
  <si>
    <t>Net Income Loss From Consolidated Joint Ventures And Equity Method Investees Attributable To Parent</t>
  </si>
  <si>
    <t>Direct minority investments not consolidated | entity</t>
  </si>
  <si>
    <t>Impaired entities | entity</t>
  </si>
  <si>
    <t>Joint Ventures</t>
  </si>
  <si>
    <t>Number of consolidated joint ventures | item</t>
  </si>
  <si>
    <t>Income (loss) from consolidated joint ventures</t>
  </si>
  <si>
    <t>Net income (loss) from joint ventures attributable to parent</t>
  </si>
  <si>
    <t>Other assets | Joint Ventures</t>
  </si>
  <si>
    <t>Value of indirectly owned minority investments in privately-held companies</t>
  </si>
  <si>
    <t>Beijing JiYa Semiconductor Material Co., Ltd Investment</t>
  </si>
  <si>
    <t>46.00%</t>
  </si>
  <si>
    <t>Nanjing JinMei Gallium Co., Ltd Investment</t>
  </si>
  <si>
    <t>83.00%</t>
  </si>
  <si>
    <t>Beijing BoYu Semiconductor Vessel Craftwork Technology Co., Ltd Investment</t>
  </si>
  <si>
    <t>70.00%</t>
  </si>
  <si>
    <t>63.00%</t>
  </si>
  <si>
    <t>Investment gain</t>
  </si>
  <si>
    <t>Donghai County Dongfang High Purity Electronic Materials Co., Ltd Investment</t>
  </si>
  <si>
    <t>Percentage of ownership, equity method (in hundredths)</t>
  </si>
  <si>
    <t>Xilingol Tongli Germanium Co. Ltd Investment</t>
  </si>
  <si>
    <t>25.00%</t>
  </si>
  <si>
    <t>Emeishan Jia Mei High Purity Metals Co., Ltd Investment</t>
  </si>
  <si>
    <t>Beijing JiYa Semiconductor Material Co., Ltd</t>
  </si>
  <si>
    <t>Indirect investments | entity</t>
  </si>
  <si>
    <t>Number of new board representatives | employee</t>
  </si>
  <si>
    <t>Employee duration</t>
  </si>
  <si>
    <t>27 years</t>
  </si>
  <si>
    <t>Beijing Boyu Semiconductor Vessel Craftwork Technology Co Ltd</t>
  </si>
  <si>
    <t>Beijing Boyu Semiconductor Vessel Craftwork Technology Co Ltd | 3rd party investor</t>
  </si>
  <si>
    <t>Majority-Owned Subsidiaries</t>
  </si>
  <si>
    <t>Jinmei</t>
  </si>
  <si>
    <t>Investments in Privately Held Companies - Minority Investment Entities (Details)</t>
  </si>
  <si>
    <t>Dec. 31, 2017USD ($)entity</t>
  </si>
  <si>
    <t>Summarized income information of all the minority investment entities that are not consolidated and accounted for under the equity method [Abstract]</t>
  </si>
  <si>
    <t>Net (loss) income</t>
  </si>
  <si>
    <t>Minority investment entities</t>
  </si>
  <si>
    <t>Minority investments not consolidated accounted for under equity method</t>
  </si>
  <si>
    <t>Net revenue</t>
  </si>
  <si>
    <t>Gross profit (loss)</t>
  </si>
  <si>
    <t>Operating loss</t>
  </si>
  <si>
    <t>Seven Minority Investments</t>
  </si>
  <si>
    <t>Entity income (loss) excluding impairment</t>
  </si>
  <si>
    <t>Minority Investment Entities</t>
  </si>
  <si>
    <t>Summarized balance sheet information of all the minority investment entities that are not consolidated and accounted for under the equity method [Abstract]</t>
  </si>
  <si>
    <t>Current assets</t>
  </si>
  <si>
    <t>Noncurrent assets</t>
  </si>
  <si>
    <t>Current liabilities</t>
  </si>
  <si>
    <t>Noncurrent liabilities</t>
  </si>
  <si>
    <t>Dividends received</t>
  </si>
  <si>
    <t>Undistributed retained earnings</t>
  </si>
  <si>
    <t>Other Investments (Details)</t>
  </si>
  <si>
    <t>Jun. 30, 2015entity</t>
  </si>
  <si>
    <t>Number of reclassified investments | entity</t>
  </si>
  <si>
    <t>Cost method investments | $</t>
  </si>
  <si>
    <t>Accrued Liabilities (Details) - USD ($) $ in Thousands</t>
  </si>
  <si>
    <t>Components of accrued liabilities [Abstract]</t>
  </si>
  <si>
    <t>Accrued compensation and related charges</t>
  </si>
  <si>
    <t>Preferred stock dividends payable</t>
  </si>
  <si>
    <t>Advances from customers</t>
  </si>
  <si>
    <t>Current portion of royalty payments</t>
  </si>
  <si>
    <t>Accrued professional services</t>
  </si>
  <si>
    <t>Dividends payable by consolidated joint ventures</t>
  </si>
  <si>
    <t>Other tax payable</t>
  </si>
  <si>
    <t>Accrued income taxes</t>
  </si>
  <si>
    <t>Other personnel related costs</t>
  </si>
  <si>
    <t>Accrued product warranty</t>
  </si>
  <si>
    <t>Other accrued liabilities</t>
  </si>
  <si>
    <t>Accrued liabilities, total</t>
  </si>
  <si>
    <t>Debt (Details) - USD ($) $ in Millions</t>
  </si>
  <si>
    <t>Line of credit facility, unused borrowing capacity</t>
  </si>
  <si>
    <t>Outstanding borrowings under this line of credit</t>
  </si>
  <si>
    <t>Stockholders' Equity and Stock Repurchase Program (Details) - USD ($)</t>
  </si>
  <si>
    <t>Dec. 31, 2013</t>
  </si>
  <si>
    <t>Oct. 27, 2014</t>
  </si>
  <si>
    <t>Feb. 21, 2013</t>
  </si>
  <si>
    <t>Cumulative annual dividend rate (as a percent)</t>
  </si>
  <si>
    <t>Preferred stock, value</t>
  </si>
  <si>
    <t>Liquidation preference over common stock (in dollars per share)</t>
  </si>
  <si>
    <t>Stock repurchase program, authorized amount</t>
  </si>
  <si>
    <t>Shares repurchased (in shares)</t>
  </si>
  <si>
    <t>Average price of shares repurchased (in dollars per share)</t>
  </si>
  <si>
    <t>Total purchase price</t>
  </si>
  <si>
    <t>Stock repurchase program remaining authorized repurchase amount</t>
  </si>
  <si>
    <t>Preferred Stock Dividends Payable</t>
  </si>
  <si>
    <t>Series A Preferred Stock</t>
  </si>
  <si>
    <t>Stockholders' Equity and Stock Repurchase Program - Ownership interest in consolidated subsidiaries (Details) - USD ($) $ in Thousands</t>
  </si>
  <si>
    <t>3 Months Ended</t>
  </si>
  <si>
    <t>Sep. 30, 2017</t>
  </si>
  <si>
    <t>Mar. 31, 2017</t>
  </si>
  <si>
    <t>Sep. 30, 2016</t>
  </si>
  <si>
    <t>Jun. 30, 2016</t>
  </si>
  <si>
    <t>Mar. 31, 2016</t>
  </si>
  <si>
    <t>Net income attributable to AXT, Inc.</t>
  </si>
  <si>
    <t>Changes in paid-in capital for:</t>
  </si>
  <si>
    <t>Sales of subsidiary shares to noncontrolling interest</t>
  </si>
  <si>
    <t>Net transfers to noncontrolling interests</t>
  </si>
  <si>
    <t>Net income attributable to AXT, Inc., net of transfers to noncontrolling interests</t>
  </si>
  <si>
    <t>Employee Benefit Plans and Stock-based Compensation (Details) - shares</t>
  </si>
  <si>
    <t>1 Months Ended</t>
  </si>
  <si>
    <t>May 31, 2015</t>
  </si>
  <si>
    <t>May 31, 2013</t>
  </si>
  <si>
    <t>Share-based Compensation Arrangement by Share-based Payment Award [Line Items]</t>
  </si>
  <si>
    <t>Expected term</t>
  </si>
  <si>
    <t>5 years 9 months 18 days</t>
  </si>
  <si>
    <t>4 years</t>
  </si>
  <si>
    <t>3 years 10 months 24 days</t>
  </si>
  <si>
    <t>1997 Stock Option Plan</t>
  </si>
  <si>
    <t>Number of shares available for grant (in shares)</t>
  </si>
  <si>
    <t>2007 Equity Incentive Plan</t>
  </si>
  <si>
    <t>Number of shares authorized for issuance (in shares)</t>
  </si>
  <si>
    <t>Number of additional shares authorized for issuance (in shares)</t>
  </si>
  <si>
    <t>2007 Equity Incentive Plan | Options</t>
  </si>
  <si>
    <t>Vesting period, minimum</t>
  </si>
  <si>
    <t>2007 Equity Incentive Plan | Restricted Stock Awards | Time based vesting</t>
  </si>
  <si>
    <t>2007 Equity Incentive Plan | Restricted Stock Awards | Performance Based Vesting</t>
  </si>
  <si>
    <t>12 months</t>
  </si>
  <si>
    <t>2007 Equity Incentive Plan | Maximum | Options</t>
  </si>
  <si>
    <t>2015 Equity Incentive Plan</t>
  </si>
  <si>
    <t>2015 Equity Incentive Plan | Consultant</t>
  </si>
  <si>
    <t>2015 Equity Incentive Plan | Options</t>
  </si>
  <si>
    <t>2015 Equity Incentive Plan | Restricted Stock Awards | Time based vesting</t>
  </si>
  <si>
    <t>2015 Equity Incentive Plan | Restricted Stock Awards | Performance Based Vesting</t>
  </si>
  <si>
    <t>2015 Equity Incentive Plan | Maximum | Options</t>
  </si>
  <si>
    <t>Employee Benefit Plans and Stock-based Compensation - Options (Details) - Options - USD ($) $ / shares in Units, $ in Thousands</t>
  </si>
  <si>
    <t>Number of options outstanding [Roll Forward]</t>
  </si>
  <si>
    <t>Options outstanding, beginning of period (in shares)</t>
  </si>
  <si>
    <t>Granted (in shares)</t>
  </si>
  <si>
    <t>Exercised (in shares)</t>
  </si>
  <si>
    <t>Canceled and expired (in shares)</t>
  </si>
  <si>
    <t>Options outstanding, end of period (in shares)</t>
  </si>
  <si>
    <t>Options vested and unvested options expected to vest, net of forfeitures, end of period (in shares)</t>
  </si>
  <si>
    <t>Options exercisable, end of period (in shares)</t>
  </si>
  <si>
    <t>Weighted average exercise price [Roll Forward]</t>
  </si>
  <si>
    <t>Options outstanding, beginning of period (in dollars per share)</t>
  </si>
  <si>
    <t>Granted (in dollars per share)</t>
  </si>
  <si>
    <t>Exercised (in dollars per share)</t>
  </si>
  <si>
    <t>Canceled and expired (in dollars per share)</t>
  </si>
  <si>
    <t>Options outstanding, end of period (in dollars per share)</t>
  </si>
  <si>
    <t>Options vested as of March 31, 2015 and unvested options expected to vest, net of forfeitures (in dollars per share)</t>
  </si>
  <si>
    <t>Options exercisable, end of period (in dollars per share)</t>
  </si>
  <si>
    <t>Weighted-average grant date fair value of stock options granted (in dollars per share)</t>
  </si>
  <si>
    <t>Weighted average Remaining Contractual Life [Abstract]</t>
  </si>
  <si>
    <t>Options outstanding</t>
  </si>
  <si>
    <t>6 years 10 months 13 days</t>
  </si>
  <si>
    <t>7 years 2 months 23 days</t>
  </si>
  <si>
    <t>6 years 3 months 4 days</t>
  </si>
  <si>
    <t>6 years 11 months 12 days</t>
  </si>
  <si>
    <t>Options vested and unvested options expected to vest, net of forfeitures, end of period</t>
  </si>
  <si>
    <t>6 years 10 months 2 days</t>
  </si>
  <si>
    <t>Option exercisable, end of period</t>
  </si>
  <si>
    <t>5 years 9 months 29 days</t>
  </si>
  <si>
    <t>Aggregate Intrinsic Value [Abstract]</t>
  </si>
  <si>
    <t>Options outstanding, beginning of period</t>
  </si>
  <si>
    <t>Options outstanding, end of period</t>
  </si>
  <si>
    <t>Options vested and expected to vest, end of period</t>
  </si>
  <si>
    <t>Options exercisable, end of period</t>
  </si>
  <si>
    <t>Employee Benefit Plans and Stock-based Compensation - Options Excerise prices (Details) shares in Thousands</t>
  </si>
  <si>
    <t>Dec. 31, 2017$ / sharesshares</t>
  </si>
  <si>
    <t>Share-based Compensation, Shares Authorized under Stock Option Plans, Exercise Price Range [Line Items]</t>
  </si>
  <si>
    <t>Options outstanding, shares (in shares) | shares</t>
  </si>
  <si>
    <t>Weighted-average Exercise Price (in dollars per share)</t>
  </si>
  <si>
    <t>Weighted-average Remaining Contractual Life</t>
  </si>
  <si>
    <t>Options Vested and Exercisable Shares (in shares) | shares</t>
  </si>
  <si>
    <t>Option Vested and Exercisable, Weighted-Average Exercise Price (in dollars per share)</t>
  </si>
  <si>
    <t>$2.04 - $2.14</t>
  </si>
  <si>
    <t>Range of exercise price, minimum (in dollars per share)</t>
  </si>
  <si>
    <t>Range of exercise price, maximum (in dollars per share)</t>
  </si>
  <si>
    <t>4 years 5 months 19 days</t>
  </si>
  <si>
    <t>$2.18 - $2.18</t>
  </si>
  <si>
    <t>7 years 9 months 15 days</t>
  </si>
  <si>
    <t>$2.29 - $2.36</t>
  </si>
  <si>
    <t>6 years 18 days</t>
  </si>
  <si>
    <t>$2.47 - $2.51</t>
  </si>
  <si>
    <t>6 years 9 months 11 days</t>
  </si>
  <si>
    <t>$2.56 - $4.79</t>
  </si>
  <si>
    <t>4 years 11 months 9 days</t>
  </si>
  <si>
    <t>$5.21 - $5.21</t>
  </si>
  <si>
    <t>8 years 9 months</t>
  </si>
  <si>
    <t>$5.61 - $5.83</t>
  </si>
  <si>
    <t>3 years 1 month 10 days</t>
  </si>
  <si>
    <t>$7.82 - $7.82</t>
  </si>
  <si>
    <t>2 years 10 months 2 days</t>
  </si>
  <si>
    <t>$7.95 - $7.95</t>
  </si>
  <si>
    <t>9 years 29 days</t>
  </si>
  <si>
    <t>$9.50 - $9.50</t>
  </si>
  <si>
    <t>9 years 9 months 26 days</t>
  </si>
  <si>
    <t>Employee Benefit Plans and Stock-based Compensation - RSU (Details) - USD ($)</t>
  </si>
  <si>
    <t>Weighted Average Grant Date Fair Value [Roll Forward]</t>
  </si>
  <si>
    <t>Common stock reserved for future issuance</t>
  </si>
  <si>
    <t>Options</t>
  </si>
  <si>
    <t>Intrinsic value of options exercised</t>
  </si>
  <si>
    <t>Restricted Stock Awards</t>
  </si>
  <si>
    <t>Shares [Roll Forward]</t>
  </si>
  <si>
    <t>Non-vested, beginning of period (in shares)</t>
  </si>
  <si>
    <t>Vested (in shares)</t>
  </si>
  <si>
    <t>Forfeited (in shares)</t>
  </si>
  <si>
    <t>Non-vested, end of period (in shares)</t>
  </si>
  <si>
    <t>Non-vested, beginning of period (in dollars per share)</t>
  </si>
  <si>
    <t>Vested (in dollars per share)</t>
  </si>
  <si>
    <t>Forfeited (in dollars per share)</t>
  </si>
  <si>
    <t>Non-vested, end of period (in dollars per share)</t>
  </si>
  <si>
    <t>Total fair value of restricted stock awards vested</t>
  </si>
  <si>
    <t>Unrecognized compensation expense related to restricted stock awards</t>
  </si>
  <si>
    <t>Weighted average remaining contractual terms</t>
  </si>
  <si>
    <t>2 years</t>
  </si>
  <si>
    <t>Compensation costs related to unvested stock options not yet recognized</t>
  </si>
  <si>
    <t>Value of estimated forfeitures</t>
  </si>
  <si>
    <t>Weighted-average period of amortization</t>
  </si>
  <si>
    <t>2 years 3 months 18 days</t>
  </si>
  <si>
    <t>Employee Benefit Plans and Stock-based Compensation - Stock-based Compensation (Details) - USD ($) $ / shares in Units, shares in Thousands, $ in Thousands</t>
  </si>
  <si>
    <t>Employee Service Share-based Compensation, Allocation of Recognized Period Costs [Line Items]</t>
  </si>
  <si>
    <t>Total stock-based compensation</t>
  </si>
  <si>
    <t>Net effect on net income</t>
  </si>
  <si>
    <t>Shares used in computing basic net income per share</t>
  </si>
  <si>
    <t>Shares used in computing diluted net income per share</t>
  </si>
  <si>
    <t>Effect on basic net income per share</t>
  </si>
  <si>
    <t>Effect on diluted net income per share</t>
  </si>
  <si>
    <t>Cost of Revenue</t>
  </si>
  <si>
    <t>Selling, General and Administrative</t>
  </si>
  <si>
    <t>Employee Benefit Plans and Stock-based Compensation - Assumptions (Details) - USD ($) $ in Thousands</t>
  </si>
  <si>
    <t>Weighted average assumptions [Abstract]</t>
  </si>
  <si>
    <t>Volatility (in hundredths)</t>
  </si>
  <si>
    <t>46.50%</t>
  </si>
  <si>
    <t>51.10%</t>
  </si>
  <si>
    <t>Risk-free interest rate (in hundredths)</t>
  </si>
  <si>
    <t>2.10%</t>
  </si>
  <si>
    <t>1.47%</t>
  </si>
  <si>
    <t>1.75%</t>
  </si>
  <si>
    <t>Retirement Savings Plan [Abstract]</t>
  </si>
  <si>
    <t>Period after which all full time employees are eligible to participate in the savings plan</t>
  </si>
  <si>
    <t>90 days</t>
  </si>
  <si>
    <t>Contributions to the retirement savings plans</t>
  </si>
  <si>
    <t>Maximum percentage of employer matching contribution if employees contribute at least 6% of base pay (in hundredths)</t>
  </si>
  <si>
    <t>4.00%</t>
  </si>
  <si>
    <t>Minimum percentage of employee contribution to get 4% of employer's contribution (in hundredths)</t>
  </si>
  <si>
    <t>6.00%</t>
  </si>
  <si>
    <t>Guarantees (Details) - USD ($) $ in Thousands</t>
  </si>
  <si>
    <t>Product Warranty [Abstract]</t>
  </si>
  <si>
    <t>Period of warranty</t>
  </si>
  <si>
    <t>Change in warranty accrual [Roll Forward]</t>
  </si>
  <si>
    <t>Beginning accrued warranty and related costs</t>
  </si>
  <si>
    <t>Accruals for warranties issued</t>
  </si>
  <si>
    <t>Adjustments related to pre-existing warranties including expirations and changes in estimates</t>
  </si>
  <si>
    <t>Cost of warranty repair</t>
  </si>
  <si>
    <t>Ending accrued warranty and related costs</t>
  </si>
  <si>
    <t>Income Taxes - (Details) - USD ($)</t>
  </si>
  <si>
    <t>Current:</t>
  </si>
  <si>
    <t>State</t>
  </si>
  <si>
    <t>Foreign</t>
  </si>
  <si>
    <t>Total current</t>
  </si>
  <si>
    <t>Total net provision for income taxes</t>
  </si>
  <si>
    <t>Reconciliation of effective income tax rates and U.S. statutory federal income tax rate [Abstract]</t>
  </si>
  <si>
    <t>Statutory federal income tax rate (as a percent)</t>
  </si>
  <si>
    <t>Valuation allowance (as a percent)</t>
  </si>
  <si>
    <t>(139.50%)</t>
  </si>
  <si>
    <t>(7.10%)</t>
  </si>
  <si>
    <t>(48.20%)</t>
  </si>
  <si>
    <t>Rate change (as a percent)</t>
  </si>
  <si>
    <t>100.80%</t>
  </si>
  <si>
    <t>Stock-based compensation (as a percent)</t>
  </si>
  <si>
    <t>(10.40%)</t>
  </si>
  <si>
    <t>1.20%</t>
  </si>
  <si>
    <t>(9.80%)</t>
  </si>
  <si>
    <t>Foreign tax rate differential (as a percent)</t>
  </si>
  <si>
    <t>(10.30%)</t>
  </si>
  <si>
    <t>(12.20%)</t>
  </si>
  <si>
    <t>30.60%</t>
  </si>
  <si>
    <t>Foreign income tax incentive (as a percent)</t>
  </si>
  <si>
    <t>(7.00%)</t>
  </si>
  <si>
    <t>(13.60%)</t>
  </si>
  <si>
    <t>25.20%</t>
  </si>
  <si>
    <t>Dividend from unconsolidated affiliates (as a percent)</t>
  </si>
  <si>
    <t>1.50%</t>
  </si>
  <si>
    <t>(60.40%)</t>
  </si>
  <si>
    <t>965(a) inclusion (as a percent)</t>
  </si>
  <si>
    <t>55.60%</t>
  </si>
  <si>
    <t>Section 78 gross up</t>
  </si>
  <si>
    <t>11.70%</t>
  </si>
  <si>
    <t>Foreign tax credit (as a percent)</t>
  </si>
  <si>
    <t>(30.60%)</t>
  </si>
  <si>
    <t>Tax effect in equity method loss or gain from unconsolidated affiliates (as a percent)</t>
  </si>
  <si>
    <t>2.90%</t>
  </si>
  <si>
    <t>8.30%</t>
  </si>
  <si>
    <t>Others (as a percent)</t>
  </si>
  <si>
    <t>(0.90%)</t>
  </si>
  <si>
    <t>(0.20%)</t>
  </si>
  <si>
    <t>(0.10%)</t>
  </si>
  <si>
    <t>Effective tax rate (as a percent)</t>
  </si>
  <si>
    <t>7.30%</t>
  </si>
  <si>
    <t>12.90%</t>
  </si>
  <si>
    <t>(26.50%)</t>
  </si>
  <si>
    <t>Deferred tax assets [Abstract]</t>
  </si>
  <si>
    <t>Net operating loss</t>
  </si>
  <si>
    <t>Accruals and reserves not yet deductible</t>
  </si>
  <si>
    <t>Credits</t>
  </si>
  <si>
    <t>Deferred tax assets, gross</t>
  </si>
  <si>
    <t>Net deferred tax assets</t>
  </si>
  <si>
    <t>Valuation allowance</t>
  </si>
  <si>
    <t>Reconciliation of beginning and ending amount of the gross unrecognized tax benefits [Roll Forward]</t>
  </si>
  <si>
    <t>Gross unrecognized tax benefits beginning balance</t>
  </si>
  <si>
    <t>Decrease related to lapse of statute of limitations</t>
  </si>
  <si>
    <t>Gross unrecognized tax benefits ending balance</t>
  </si>
  <si>
    <t>Increase (decrease) in valuation allowance</t>
  </si>
  <si>
    <t>Non-U.S. income included in income (loss) before tax</t>
  </si>
  <si>
    <t>Unrecognized tax benefits interest and penalties</t>
  </si>
  <si>
    <t>Unrecognized tax benefits accrued interest and penalties</t>
  </si>
  <si>
    <t>Realized benefits of tax rate reduction (as a percent)</t>
  </si>
  <si>
    <t>Unrecognized tax benefit would favorably impact the effective tax rate in future periods if recognized</t>
  </si>
  <si>
    <t>Domestic Tax Authority</t>
  </si>
  <si>
    <t>Operating loss carryforwards</t>
  </si>
  <si>
    <t>Tax credit carryforwards</t>
  </si>
  <si>
    <t>Foreign Tax Authority</t>
  </si>
  <si>
    <t>EIT income tax rate (as a percent)</t>
  </si>
  <si>
    <t>Preferential tax rate (as a percent)</t>
  </si>
  <si>
    <t>15.00%</t>
  </si>
  <si>
    <t>Benefit from foreign tax rate</t>
  </si>
  <si>
    <t>Renewal Period For Favorable Tax Rate</t>
  </si>
  <si>
    <t>Net Income (Loss) Per Share (Details) - USD ($) $ / shares in Units, shares in Thousands, $ in Thousands</t>
  </si>
  <si>
    <t>Numerator:</t>
  </si>
  <si>
    <t>Net income (loss) attributable to AXT, Inc</t>
  </si>
  <si>
    <t>Less: Preferred stock dividends</t>
  </si>
  <si>
    <t>Net income available to common stockholders</t>
  </si>
  <si>
    <t>Denominator for basic net income per share - weighted average common shares (in shares)</t>
  </si>
  <si>
    <t>Effect of dilutive securities:</t>
  </si>
  <si>
    <t>Denominator for dilutive net income per common share (in shares)</t>
  </si>
  <si>
    <t>Basic net income (loss) per share</t>
  </si>
  <si>
    <t>Net income (loss) attributable to AXT, Inc (in dollars per share)</t>
  </si>
  <si>
    <t>Diluted net income (loss) per share</t>
  </si>
  <si>
    <t>Effect of dilutive securities (in shares)</t>
  </si>
  <si>
    <t>Weighted-average shares:</t>
  </si>
  <si>
    <t>Securities excluded from diluted net income (loss) per share as the impact is anti-dilutive (in shares)</t>
  </si>
  <si>
    <t>Segment Information and Foreign Operations - Product Information (Details) - USD ($) $ in Thousands</t>
  </si>
  <si>
    <t>Revenue by product type</t>
  </si>
  <si>
    <t>Substrates</t>
  </si>
  <si>
    <t>Raw Materials And Others</t>
  </si>
  <si>
    <t>Segment Information and Foreign Operations - Segment and Geographical Information (Details) $ in Thousands</t>
  </si>
  <si>
    <t>Sep. 30, 2017USD ($)</t>
  </si>
  <si>
    <t>Sep. 30, 2016USD ($)</t>
  </si>
  <si>
    <t>Jun. 30, 2016USD ($)</t>
  </si>
  <si>
    <t>Mar. 31, 2016USD ($)</t>
  </si>
  <si>
    <t>Revenues from External Customers and Long-Lived Assets [Line Items]</t>
  </si>
  <si>
    <t>Net revenues reported for products shipped to customers in corresponding geographic region [Abstract]</t>
  </si>
  <si>
    <t>Long-lived assets by geographic region, net of depreciation:</t>
  </si>
  <si>
    <t>Long-lived assets</t>
  </si>
  <si>
    <t>China</t>
  </si>
  <si>
    <t>North America</t>
  </si>
  <si>
    <t>Reportable Geographical Components | China</t>
  </si>
  <si>
    <t>Reportable Geographical Components | Europe (primarily Germany)</t>
  </si>
  <si>
    <t>Reportable Geographical Components | Taiwan</t>
  </si>
  <si>
    <t>Reportable Geographical Components | Japan</t>
  </si>
  <si>
    <t>Reportable Geographical Components | Asia Pacific (excluding China, Taiwan, and Japan)</t>
  </si>
  <si>
    <t>Reportable Geographical Components | North America</t>
  </si>
  <si>
    <t>Other (expense) income (Details) - USD ($) $ in Thousands</t>
  </si>
  <si>
    <t>Foreign exchange gain (loss)</t>
  </si>
  <si>
    <t>Gain on available-for-sale securities</t>
  </si>
  <si>
    <t>Other income (expense)</t>
  </si>
  <si>
    <t>Other Nonoperating Income (Expense), Total</t>
  </si>
  <si>
    <t>Commitments and Contingencies (Details)</t>
  </si>
  <si>
    <t>Dec. 31, 2017USD ($)ft²</t>
  </si>
  <si>
    <t>Leases [Abstract]</t>
  </si>
  <si>
    <t>Rent expenses under the operating leases</t>
  </si>
  <si>
    <t>Term of royalty agreement</t>
  </si>
  <si>
    <t>8 years</t>
  </si>
  <si>
    <t>Aggregate amount payable towards royalty</t>
  </si>
  <si>
    <t>Royalty expense</t>
  </si>
  <si>
    <t>Credit of royalty expense</t>
  </si>
  <si>
    <t>Operating leases</t>
  </si>
  <si>
    <t>Royalty agreement</t>
  </si>
  <si>
    <t>Remaining royalty payments due</t>
  </si>
  <si>
    <t>Dingxing</t>
  </si>
  <si>
    <t>Total investment agreement value</t>
  </si>
  <si>
    <t>Kazuo</t>
  </si>
  <si>
    <t>Unaudited Quarterly Consolidated Financial Data (Details) - USD ($) $ / shares in Units, $ in Thousands</t>
  </si>
  <si>
    <t>Gross Profit</t>
  </si>
  <si>
    <t>Net (loss) attributable to AXT, Inc per share, basic (in dollar per share)</t>
  </si>
  <si>
    <t>Net (loss) attributable to AXT, Inc per share, diluted (in dollar per share)</t>
  </si>
  <si>
    <t>Restructuring Charges (Details)</t>
  </si>
  <si>
    <t>Jun. 30, 2016USD ($)position</t>
  </si>
  <si>
    <t>Number of workforce reduced | position</t>
  </si>
  <si>
    <t>Whistleblower Complaint and Investigation (Details) $ in Millions</t>
  </si>
  <si>
    <t>Professional service fe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1627</v>
      </c>
    </row>
    <row r="6" spans="1:4">
      <c r="A6" s="4" t="s">
        <v>9</v>
      </c>
      <c r="B6" s="4" t="s">
        <v>10</v>
      </c>
    </row>
    <row r="7" spans="1:4">
      <c r="A7" s="4" t="s">
        <v>11</v>
      </c>
      <c r="B7" s="4" t="s">
        <v>12</v>
      </c>
    </row>
    <row r="8" spans="1:4">
      <c r="A8" s="4" t="s">
        <v>13</v>
      </c>
      <c r="B8" s="4" t="s">
        <v>14</v>
      </c>
    </row>
    <row r="9" spans="1:4">
      <c r="A9" s="4" t="s">
        <v>15</v>
      </c>
      <c r="C9" s="5" t="n">
        <v>39412313</v>
      </c>
    </row>
    <row r="10" spans="1:4">
      <c r="A10" s="4" t="s">
        <v>16</v>
      </c>
      <c r="B10" s="5" t="n">
        <v>2017</v>
      </c>
    </row>
    <row r="11" spans="1:4">
      <c r="A11" s="4" t="s">
        <v>17</v>
      </c>
      <c r="B11" s="4" t="s">
        <v>18</v>
      </c>
    </row>
    <row r="12" spans="1:4">
      <c r="A12" s="4" t="s">
        <v>19</v>
      </c>
      <c r="B12" s="4" t="s">
        <v>20</v>
      </c>
    </row>
    <row r="13" spans="1:4">
      <c r="A13" s="4" t="s">
        <v>21</v>
      </c>
      <c r="B13" s="4" t="s">
        <v>22</v>
      </c>
    </row>
    <row r="14" spans="1:4">
      <c r="A14" s="4" t="s">
        <v>23</v>
      </c>
      <c r="B14" s="4" t="s">
        <v>22</v>
      </c>
    </row>
    <row r="15" spans="1:4">
      <c r="A15" s="4" t="s">
        <v>24</v>
      </c>
      <c r="D15" s="6" t="n">
        <v>236453006</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352</v>
      </c>
      <c r="C3" s="6" t="n">
        <v>36152</v>
      </c>
    </row>
    <row r="4" spans="1:3">
      <c r="A4" s="4" t="s">
        <v>33</v>
      </c>
      <c r="B4" s="5" t="n">
        <v>20032</v>
      </c>
      <c r="C4" s="5" t="n">
        <v>11415</v>
      </c>
    </row>
    <row r="5" spans="1:3">
      <c r="A5" s="4" t="s">
        <v>34</v>
      </c>
      <c r="B5" s="5" t="n">
        <v>22778</v>
      </c>
      <c r="C5" s="5" t="n">
        <v>14453</v>
      </c>
    </row>
    <row r="6" spans="1:3">
      <c r="A6" s="4" t="s">
        <v>35</v>
      </c>
      <c r="B6" s="5" t="n">
        <v>45840</v>
      </c>
      <c r="C6" s="5" t="n">
        <v>40152</v>
      </c>
    </row>
    <row r="7" spans="1:3">
      <c r="A7" s="4" t="s">
        <v>36</v>
      </c>
      <c r="B7" s="5" t="n">
        <v>7519</v>
      </c>
      <c r="C7" s="5" t="n">
        <v>5114</v>
      </c>
    </row>
    <row r="8" spans="1:3">
      <c r="A8" s="4" t="s">
        <v>37</v>
      </c>
      <c r="B8" s="5" t="n">
        <v>140521</v>
      </c>
      <c r="C8" s="5" t="n">
        <v>107286</v>
      </c>
    </row>
    <row r="9" spans="1:3">
      <c r="A9" s="4" t="s">
        <v>38</v>
      </c>
      <c r="B9" s="5" t="n">
        <v>12576</v>
      </c>
      <c r="C9" s="5" t="n">
        <v>6156</v>
      </c>
    </row>
    <row r="10" spans="1:3">
      <c r="A10" s="4" t="s">
        <v>39</v>
      </c>
      <c r="B10" s="5" t="n">
        <v>46530</v>
      </c>
      <c r="C10" s="5" t="n">
        <v>27805</v>
      </c>
    </row>
    <row r="11" spans="1:3">
      <c r="A11" s="4" t="s">
        <v>40</v>
      </c>
      <c r="C11" s="5" t="n">
        <v>157</v>
      </c>
    </row>
    <row r="12" spans="1:3">
      <c r="A12" s="4" t="s">
        <v>41</v>
      </c>
      <c r="B12" s="5" t="n">
        <v>11573</v>
      </c>
      <c r="C12" s="5" t="n">
        <v>12842</v>
      </c>
    </row>
    <row r="13" spans="1:3">
      <c r="A13" s="4" t="s">
        <v>42</v>
      </c>
      <c r="B13" s="5" t="n">
        <v>211200</v>
      </c>
      <c r="C13" s="5" t="n">
        <v>154246</v>
      </c>
    </row>
    <row r="14" spans="1:3">
      <c r="A14" s="3" t="s">
        <v>43</v>
      </c>
    </row>
    <row r="15" spans="1:3">
      <c r="A15" s="4" t="s">
        <v>44</v>
      </c>
      <c r="B15" s="5" t="n">
        <v>11445</v>
      </c>
      <c r="C15" s="5" t="n">
        <v>6691</v>
      </c>
    </row>
    <row r="16" spans="1:3">
      <c r="A16" s="4" t="s">
        <v>45</v>
      </c>
      <c r="B16" s="5" t="n">
        <v>11149</v>
      </c>
      <c r="C16" s="5" t="n">
        <v>9260</v>
      </c>
    </row>
    <row r="17" spans="1:3">
      <c r="A17" s="4" t="s">
        <v>46</v>
      </c>
      <c r="B17" s="5" t="n">
        <v>22594</v>
      </c>
      <c r="C17" s="5" t="n">
        <v>15951</v>
      </c>
    </row>
    <row r="18" spans="1:3">
      <c r="A18" s="4" t="s">
        <v>47</v>
      </c>
      <c r="C18" s="5" t="n">
        <v>575</v>
      </c>
    </row>
    <row r="19" spans="1:3">
      <c r="A19" s="4" t="s">
        <v>48</v>
      </c>
      <c r="B19" s="5" t="n">
        <v>289</v>
      </c>
      <c r="C19" s="5" t="n">
        <v>330</v>
      </c>
    </row>
    <row r="20" spans="1:3">
      <c r="A20" s="4" t="s">
        <v>49</v>
      </c>
      <c r="B20" s="5" t="n">
        <v>22883</v>
      </c>
      <c r="C20" s="5" t="n">
        <v>16856</v>
      </c>
    </row>
    <row r="21" spans="1:3">
      <c r="A21" s="4" t="s">
        <v>50</v>
      </c>
      <c r="B21" s="4" t="s">
        <v>51</v>
      </c>
      <c r="C21" s="4" t="s">
        <v>51</v>
      </c>
    </row>
    <row r="22" spans="1:3">
      <c r="A22" s="3" t="s">
        <v>52</v>
      </c>
    </row>
    <row r="23" spans="1:3">
      <c r="A23" s="4" t="s">
        <v>53</v>
      </c>
      <c r="B23" s="5" t="n">
        <v>3532</v>
      </c>
      <c r="C23" s="5" t="n">
        <v>3532</v>
      </c>
    </row>
    <row r="24" spans="1:3">
      <c r="A24" s="4" t="s">
        <v>54</v>
      </c>
      <c r="B24" s="5" t="n">
        <v>39</v>
      </c>
      <c r="C24" s="5" t="n">
        <v>33</v>
      </c>
    </row>
    <row r="25" spans="1:3">
      <c r="A25" s="4" t="s">
        <v>55</v>
      </c>
      <c r="B25" s="5" t="n">
        <v>231679</v>
      </c>
      <c r="C25" s="5" t="n">
        <v>194177</v>
      </c>
    </row>
    <row r="26" spans="1:3">
      <c r="A26" s="4" t="s">
        <v>56</v>
      </c>
      <c r="B26" s="5" t="n">
        <v>-54837</v>
      </c>
      <c r="C26" s="5" t="n">
        <v>-64985</v>
      </c>
    </row>
    <row r="27" spans="1:3">
      <c r="A27" s="4" t="s">
        <v>57</v>
      </c>
      <c r="B27" s="5" t="n">
        <v>3407</v>
      </c>
      <c r="C27" s="5" t="n">
        <v>253</v>
      </c>
    </row>
    <row r="28" spans="1:3">
      <c r="A28" s="4" t="s">
        <v>58</v>
      </c>
      <c r="B28" s="5" t="n">
        <v>183820</v>
      </c>
      <c r="C28" s="5" t="n">
        <v>133010</v>
      </c>
    </row>
    <row r="29" spans="1:3">
      <c r="A29" s="4" t="s">
        <v>59</v>
      </c>
      <c r="B29" s="5" t="n">
        <v>4497</v>
      </c>
      <c r="C29" s="5" t="n">
        <v>4380</v>
      </c>
    </row>
    <row r="30" spans="1:3">
      <c r="A30" s="4" t="s">
        <v>60</v>
      </c>
      <c r="B30" s="5" t="n">
        <v>188317</v>
      </c>
      <c r="C30" s="5" t="n">
        <v>137390</v>
      </c>
    </row>
    <row r="31" spans="1:3">
      <c r="A31" s="4" t="s">
        <v>61</v>
      </c>
      <c r="B31" s="6" t="n">
        <v>211200</v>
      </c>
      <c r="C31" s="6" t="n">
        <v>154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31</v>
      </c>
    </row>
    <row r="3" spans="1:3">
      <c r="A3" s="4" t="s">
        <v>63</v>
      </c>
      <c r="B3" s="6" t="n">
        <v>527</v>
      </c>
      <c r="C3" s="6" t="n">
        <v>1013</v>
      </c>
    </row>
    <row r="4" spans="1:3">
      <c r="A4" s="3" t="s">
        <v>52</v>
      </c>
    </row>
    <row r="5" spans="1:3">
      <c r="A5" s="4" t="s">
        <v>64</v>
      </c>
      <c r="B5" s="7" t="n">
        <v>0.001</v>
      </c>
      <c r="C5" s="7" t="n">
        <v>0.001</v>
      </c>
    </row>
    <row r="6" spans="1:3">
      <c r="A6" s="4" t="s">
        <v>65</v>
      </c>
      <c r="B6" s="5" t="n">
        <v>2000000</v>
      </c>
      <c r="C6" s="5" t="n">
        <v>2000000</v>
      </c>
    </row>
    <row r="7" spans="1:3">
      <c r="A7" s="4" t="s">
        <v>66</v>
      </c>
      <c r="B7" s="5" t="n">
        <v>883000</v>
      </c>
      <c r="C7" s="5" t="n">
        <v>883000</v>
      </c>
    </row>
    <row r="8" spans="1:3">
      <c r="A8" s="4" t="s">
        <v>67</v>
      </c>
      <c r="B8" s="5" t="n">
        <v>883000</v>
      </c>
      <c r="C8" s="5" t="n">
        <v>883000</v>
      </c>
    </row>
    <row r="9" spans="1:3">
      <c r="A9" s="4" t="s">
        <v>68</v>
      </c>
      <c r="B9" s="6" t="n">
        <v>6800</v>
      </c>
      <c r="C9" s="6" t="n">
        <v>6600</v>
      </c>
    </row>
    <row r="10" spans="1:3">
      <c r="A10" s="4" t="s">
        <v>69</v>
      </c>
      <c r="B10" s="7" t="n">
        <v>0.001</v>
      </c>
      <c r="C10" s="7" t="n">
        <v>0.001</v>
      </c>
    </row>
    <row r="11" spans="1:3">
      <c r="A11" s="4" t="s">
        <v>70</v>
      </c>
      <c r="B11" s="5" t="n">
        <v>70000000</v>
      </c>
      <c r="C11" s="5" t="n">
        <v>70000000</v>
      </c>
    </row>
    <row r="12" spans="1:3">
      <c r="A12" s="4" t="s">
        <v>71</v>
      </c>
      <c r="B12" s="5" t="n">
        <v>39413000</v>
      </c>
      <c r="C12" s="5" t="n">
        <v>33032000</v>
      </c>
    </row>
    <row r="13" spans="1:3">
      <c r="A13" s="4" t="s">
        <v>72</v>
      </c>
      <c r="B13" s="5" t="n">
        <v>39413000</v>
      </c>
      <c r="C13" s="5" t="n">
        <v>330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35</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05</v>
      </c>
      <c r="B26" s="4" t="s">
        <v>265</v>
      </c>
    </row>
    <row r="27" spans="1:2">
      <c r="A27" s="4" t="s">
        <v>266</v>
      </c>
      <c r="B27" s="4" t="s">
        <v>267</v>
      </c>
    </row>
    <row r="28" spans="1:2">
      <c r="A28" s="4" t="s">
        <v>268</v>
      </c>
      <c r="B28" s="4" t="s">
        <v>269</v>
      </c>
    </row>
    <row r="29" spans="1:2">
      <c r="A29" s="4" t="s">
        <v>270</v>
      </c>
      <c r="B29"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2</v>
      </c>
    </row>
    <row r="3" spans="1:2">
      <c r="A3" s="3" t="s">
        <v>3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19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203</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98673</v>
      </c>
      <c r="C4" s="6" t="n">
        <v>81349</v>
      </c>
      <c r="D4" s="6" t="n">
        <v>77502</v>
      </c>
    </row>
    <row r="5" spans="1:4">
      <c r="A5" s="4" t="s">
        <v>77</v>
      </c>
      <c r="B5" s="5" t="n">
        <v>64198</v>
      </c>
      <c r="C5" s="5" t="n">
        <v>54968</v>
      </c>
      <c r="D5" s="5" t="n">
        <v>60673</v>
      </c>
    </row>
    <row r="6" spans="1:4">
      <c r="A6" s="4" t="s">
        <v>78</v>
      </c>
      <c r="B6" s="5" t="n">
        <v>34475</v>
      </c>
      <c r="C6" s="5" t="n">
        <v>26381</v>
      </c>
      <c r="D6" s="5" t="n">
        <v>16829</v>
      </c>
    </row>
    <row r="7" spans="1:4">
      <c r="A7" s="3" t="s">
        <v>79</v>
      </c>
    </row>
    <row r="8" spans="1:4">
      <c r="A8" s="4" t="s">
        <v>80</v>
      </c>
      <c r="B8" s="5" t="n">
        <v>17009</v>
      </c>
      <c r="C8" s="5" t="n">
        <v>13880</v>
      </c>
      <c r="D8" s="5" t="n">
        <v>16064</v>
      </c>
    </row>
    <row r="9" spans="1:4">
      <c r="A9" s="4" t="s">
        <v>81</v>
      </c>
      <c r="B9" s="5" t="n">
        <v>4827</v>
      </c>
      <c r="C9" s="5" t="n">
        <v>5850</v>
      </c>
      <c r="D9" s="5" t="n">
        <v>5664</v>
      </c>
    </row>
    <row r="10" spans="1:4">
      <c r="A10" s="4" t="s">
        <v>82</v>
      </c>
      <c r="C10" s="5" t="n">
        <v>226</v>
      </c>
    </row>
    <row r="11" spans="1:4">
      <c r="A11" s="4" t="s">
        <v>83</v>
      </c>
      <c r="B11" s="5" t="n">
        <v>21836</v>
      </c>
      <c r="C11" s="5" t="n">
        <v>19956</v>
      </c>
      <c r="D11" s="5" t="n">
        <v>21728</v>
      </c>
    </row>
    <row r="12" spans="1:4">
      <c r="A12" s="4" t="s">
        <v>84</v>
      </c>
      <c r="B12" s="5" t="n">
        <v>12639</v>
      </c>
      <c r="C12" s="5" t="n">
        <v>6425</v>
      </c>
      <c r="D12" s="5" t="n">
        <v>-4899</v>
      </c>
    </row>
    <row r="13" spans="1:4">
      <c r="A13" s="4" t="s">
        <v>85</v>
      </c>
      <c r="B13" s="5" t="n">
        <v>461</v>
      </c>
      <c r="C13" s="5" t="n">
        <v>409</v>
      </c>
      <c r="D13" s="5" t="n">
        <v>412</v>
      </c>
    </row>
    <row r="14" spans="1:4">
      <c r="A14" s="4" t="s">
        <v>86</v>
      </c>
      <c r="B14" s="5" t="n">
        <v>-1694</v>
      </c>
      <c r="C14" s="5" t="n">
        <v>-1995</v>
      </c>
      <c r="D14" s="5" t="n">
        <v>462</v>
      </c>
    </row>
    <row r="15" spans="1:4">
      <c r="A15" s="4" t="s">
        <v>87</v>
      </c>
      <c r="B15" s="5" t="n">
        <v>-553</v>
      </c>
      <c r="C15" s="5" t="n">
        <v>860</v>
      </c>
      <c r="D15" s="5" t="n">
        <v>2023</v>
      </c>
    </row>
    <row r="16" spans="1:4">
      <c r="A16" s="4" t="s">
        <v>88</v>
      </c>
      <c r="B16" s="5" t="n">
        <v>10853</v>
      </c>
      <c r="C16" s="5" t="n">
        <v>5699</v>
      </c>
      <c r="D16" s="5" t="n">
        <v>-2002</v>
      </c>
    </row>
    <row r="17" spans="1:4">
      <c r="A17" s="4" t="s">
        <v>89</v>
      </c>
      <c r="B17" s="5" t="n">
        <v>792</v>
      </c>
      <c r="C17" s="5" t="n">
        <v>733</v>
      </c>
      <c r="D17" s="5" t="n">
        <v>531</v>
      </c>
    </row>
    <row r="18" spans="1:4">
      <c r="A18" s="4" t="s">
        <v>90</v>
      </c>
      <c r="B18" s="5" t="n">
        <v>10061</v>
      </c>
      <c r="C18" s="5" t="n">
        <v>4966</v>
      </c>
      <c r="D18" s="5" t="n">
        <v>-2533</v>
      </c>
    </row>
    <row r="19" spans="1:4">
      <c r="A19" s="4" t="s">
        <v>91</v>
      </c>
      <c r="B19" s="5" t="n">
        <v>87</v>
      </c>
      <c r="C19" s="5" t="n">
        <v>670</v>
      </c>
      <c r="D19" s="5" t="n">
        <v>305</v>
      </c>
    </row>
    <row r="20" spans="1:4">
      <c r="A20" s="4" t="s">
        <v>92</v>
      </c>
      <c r="B20" s="6" t="n">
        <v>10148</v>
      </c>
      <c r="C20" s="6" t="n">
        <v>5636</v>
      </c>
      <c r="D20" s="6" t="n">
        <v>-2228</v>
      </c>
    </row>
    <row r="21" spans="1:4">
      <c r="A21" s="3" t="s">
        <v>93</v>
      </c>
    </row>
    <row r="22" spans="1:4">
      <c r="A22" s="4" t="s">
        <v>94</v>
      </c>
      <c r="B22" s="8" t="n">
        <v>0.27</v>
      </c>
      <c r="C22" s="8" t="n">
        <v>0.17</v>
      </c>
      <c r="D22" s="8" t="n">
        <v>-0.07000000000000001</v>
      </c>
    </row>
    <row r="23" spans="1:4">
      <c r="A23" s="4" t="s">
        <v>95</v>
      </c>
      <c r="B23" s="8" t="n">
        <v>0.26</v>
      </c>
      <c r="C23" s="8" t="n">
        <v>0.17</v>
      </c>
      <c r="D23" s="8" t="n">
        <v>-0.07000000000000001</v>
      </c>
    </row>
    <row r="24" spans="1:4">
      <c r="A24" s="3" t="s">
        <v>96</v>
      </c>
    </row>
    <row r="25" spans="1:4">
      <c r="A25" s="4" t="s">
        <v>97</v>
      </c>
      <c r="B25" s="5" t="n">
        <v>37444</v>
      </c>
      <c r="C25" s="5" t="n">
        <v>32139</v>
      </c>
      <c r="D25" s="5" t="n">
        <v>32183</v>
      </c>
    </row>
    <row r="26" spans="1:4">
      <c r="A26" s="4" t="s">
        <v>98</v>
      </c>
      <c r="B26" s="5" t="n">
        <v>38966</v>
      </c>
      <c r="C26" s="5" t="n">
        <v>32894</v>
      </c>
      <c r="D26" s="5" t="n">
        <v>321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7</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11</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13</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15</v>
      </c>
    </row>
    <row r="4" spans="1:2">
      <c r="A4" s="4" t="s">
        <v>215</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344</v>
      </c>
      <c r="B1" s="2" t="s">
        <v>1</v>
      </c>
    </row>
    <row r="2" spans="1:2">
      <c r="B2" s="2" t="s">
        <v>345</v>
      </c>
    </row>
    <row r="3" spans="1:2">
      <c r="A3" s="3" t="s">
        <v>346</v>
      </c>
    </row>
    <row r="4" spans="1:2">
      <c r="A4" s="4" t="s">
        <v>347</v>
      </c>
      <c r="B4" s="5" t="n">
        <v>1</v>
      </c>
    </row>
    <row r="5" spans="1:2">
      <c r="A5" s="4" t="s">
        <v>348</v>
      </c>
      <c r="B5" s="5" t="n">
        <v>2</v>
      </c>
    </row>
    <row r="6" spans="1:2">
      <c r="A6" s="4" t="s">
        <v>349</v>
      </c>
    </row>
    <row r="7" spans="1:2">
      <c r="A7" s="3" t="s">
        <v>346</v>
      </c>
    </row>
    <row r="8" spans="1:2">
      <c r="A8" s="4" t="s">
        <v>350</v>
      </c>
      <c r="B8" s="5" t="n">
        <v>500</v>
      </c>
    </row>
    <row r="9" spans="1:2">
      <c r="A9" s="4" t="s">
        <v>351</v>
      </c>
    </row>
    <row r="10" spans="1:2">
      <c r="A10" s="3" t="s">
        <v>346</v>
      </c>
    </row>
    <row r="11" spans="1:2">
      <c r="A11" s="4" t="s">
        <v>350</v>
      </c>
      <c r="B11" s="5" t="n">
        <v>1500</v>
      </c>
    </row>
    <row r="12" spans="1:2">
      <c r="A12" s="4" t="s">
        <v>352</v>
      </c>
    </row>
    <row r="13" spans="1:2">
      <c r="A13" s="3" t="s">
        <v>346</v>
      </c>
    </row>
    <row r="14" spans="1:2">
      <c r="A14" s="4" t="s">
        <v>353</v>
      </c>
      <c r="B14" s="4" t="s">
        <v>354</v>
      </c>
    </row>
    <row r="15" spans="1:2">
      <c r="A15" s="4" t="s">
        <v>355</v>
      </c>
    </row>
    <row r="16" spans="1:2">
      <c r="A16" s="3" t="s">
        <v>346</v>
      </c>
    </row>
    <row r="17" spans="1:2">
      <c r="A17" s="4" t="s">
        <v>353</v>
      </c>
      <c r="B17"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4"/>
    <col customWidth="1" max="5" min="5" width="31"/>
    <col customWidth="1" max="6" min="6" width="21"/>
    <col customWidth="1" max="7" min="7" width="21"/>
  </cols>
  <sheetData>
    <row r="1" spans="1:7">
      <c r="A1" s="1" t="s">
        <v>357</v>
      </c>
      <c r="B1" s="2" t="s">
        <v>1</v>
      </c>
    </row>
    <row r="2" spans="1:7">
      <c r="B2" s="2" t="s">
        <v>358</v>
      </c>
      <c r="C2" s="2" t="s">
        <v>359</v>
      </c>
      <c r="D2" s="2" t="s">
        <v>360</v>
      </c>
      <c r="E2" s="2" t="s">
        <v>361</v>
      </c>
      <c r="F2" s="2" t="s">
        <v>362</v>
      </c>
      <c r="G2" s="2" t="s">
        <v>363</v>
      </c>
    </row>
    <row r="3" spans="1:7">
      <c r="A3" s="3" t="s">
        <v>182</v>
      </c>
    </row>
    <row r="4" spans="1:7">
      <c r="A4" s="4" t="s">
        <v>364</v>
      </c>
      <c r="B4" s="5" t="n">
        <v>7</v>
      </c>
      <c r="C4" s="5" t="n">
        <v>7</v>
      </c>
    </row>
    <row r="5" spans="1:7">
      <c r="A5" s="4" t="s">
        <v>365</v>
      </c>
      <c r="B5" s="5" t="n">
        <v>3</v>
      </c>
      <c r="C5" s="5" t="n">
        <v>3</v>
      </c>
      <c r="D5" s="5" t="n">
        <v>3</v>
      </c>
      <c r="E5" s="5" t="n">
        <v>3</v>
      </c>
    </row>
    <row r="6" spans="1:7">
      <c r="A6" s="4" t="s">
        <v>366</v>
      </c>
      <c r="D6" s="4" t="s">
        <v>367</v>
      </c>
    </row>
    <row r="7" spans="1:7">
      <c r="A7" s="3" t="s">
        <v>368</v>
      </c>
    </row>
    <row r="8" spans="1:7">
      <c r="A8" s="4" t="s">
        <v>369</v>
      </c>
      <c r="E8" s="6" t="n">
        <v>-602</v>
      </c>
      <c r="F8" s="6" t="n">
        <v>232</v>
      </c>
      <c r="G8" s="6" t="n">
        <v>717</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370</v>
      </c>
      <c r="B1" s="2" t="s">
        <v>1</v>
      </c>
    </row>
    <row r="2" spans="1:4">
      <c r="B2" s="2" t="s">
        <v>371</v>
      </c>
      <c r="C2" s="2" t="s">
        <v>372</v>
      </c>
      <c r="D2" s="2" t="s">
        <v>373</v>
      </c>
    </row>
    <row r="3" spans="1:4">
      <c r="A3" s="4" t="s">
        <v>76</v>
      </c>
    </row>
    <row r="4" spans="1:4">
      <c r="A4" s="3" t="s">
        <v>374</v>
      </c>
    </row>
    <row r="5" spans="1:4">
      <c r="A5" s="4" t="s">
        <v>375</v>
      </c>
      <c r="B5" s="5" t="n">
        <v>2</v>
      </c>
      <c r="C5" s="5" t="n">
        <v>0</v>
      </c>
      <c r="D5" s="5" t="n">
        <v>1</v>
      </c>
    </row>
    <row r="6" spans="1:4">
      <c r="A6" s="4" t="s">
        <v>376</v>
      </c>
    </row>
    <row r="7" spans="1:4">
      <c r="A7" s="3" t="s">
        <v>374</v>
      </c>
    </row>
    <row r="8" spans="1:4">
      <c r="A8" s="4" t="s">
        <v>375</v>
      </c>
      <c r="B8" s="5" t="n">
        <v>1</v>
      </c>
      <c r="C8" s="5" t="n">
        <v>1</v>
      </c>
    </row>
    <row r="9" spans="1:4">
      <c r="A9" s="4" t="s">
        <v>377</v>
      </c>
    </row>
    <row r="10" spans="1:4">
      <c r="A10" s="3" t="s">
        <v>374</v>
      </c>
    </row>
    <row r="11" spans="1:4">
      <c r="A11" s="4" t="s">
        <v>378</v>
      </c>
      <c r="B11" s="5" t="n">
        <v>3</v>
      </c>
      <c r="C11" s="5" t="n">
        <v>4</v>
      </c>
      <c r="D11" s="5" t="n">
        <v>3</v>
      </c>
    </row>
    <row r="12" spans="1:4">
      <c r="A12" s="4" t="s">
        <v>379</v>
      </c>
    </row>
    <row r="13" spans="1:4">
      <c r="A13" s="3" t="s">
        <v>374</v>
      </c>
    </row>
    <row r="14" spans="1:4">
      <c r="A14" s="4" t="s">
        <v>380</v>
      </c>
      <c r="B14" s="4" t="s">
        <v>381</v>
      </c>
      <c r="D14" s="4" t="s">
        <v>381</v>
      </c>
    </row>
    <row r="15" spans="1:4">
      <c r="A15" s="4" t="s">
        <v>382</v>
      </c>
    </row>
    <row r="16" spans="1:4">
      <c r="A16" s="3" t="s">
        <v>374</v>
      </c>
    </row>
    <row r="17" spans="1:4">
      <c r="A17" s="4" t="s">
        <v>380</v>
      </c>
      <c r="B17" s="4" t="s">
        <v>381</v>
      </c>
      <c r="C17" s="4" t="s">
        <v>383</v>
      </c>
    </row>
    <row r="18" spans="1:4">
      <c r="A18" s="4" t="s">
        <v>384</v>
      </c>
    </row>
    <row r="19" spans="1:4">
      <c r="A19" s="3" t="s">
        <v>374</v>
      </c>
    </row>
    <row r="20" spans="1:4">
      <c r="A20" s="4" t="s">
        <v>380</v>
      </c>
      <c r="B20" s="4" t="s">
        <v>385</v>
      </c>
    </row>
    <row r="21" spans="1:4">
      <c r="A21" s="4" t="s">
        <v>386</v>
      </c>
    </row>
    <row r="22" spans="1:4">
      <c r="A22" s="3" t="s">
        <v>374</v>
      </c>
    </row>
    <row r="23" spans="1:4">
      <c r="A23" s="4" t="s">
        <v>375</v>
      </c>
      <c r="B23" s="5" t="n">
        <v>5</v>
      </c>
      <c r="C23" s="5" t="n">
        <v>5</v>
      </c>
      <c r="D23" s="5" t="n">
        <v>5</v>
      </c>
    </row>
    <row r="24" spans="1:4">
      <c r="A24" s="4" t="s">
        <v>380</v>
      </c>
      <c r="B24" s="4" t="s">
        <v>387</v>
      </c>
      <c r="C24" s="4" t="s">
        <v>387</v>
      </c>
      <c r="D24" s="4" t="s">
        <v>38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0</v>
      </c>
    </row>
    <row r="3" spans="1:3">
      <c r="A3" s="3" t="s">
        <v>390</v>
      </c>
    </row>
    <row r="4" spans="1:3">
      <c r="A4" s="4" t="s">
        <v>155</v>
      </c>
      <c r="B4" s="6" t="n">
        <v>22778000</v>
      </c>
      <c r="C4" s="6" t="n">
        <v>14453000</v>
      </c>
    </row>
    <row r="5" spans="1:3">
      <c r="A5" s="4" t="s">
        <v>391</v>
      </c>
    </row>
    <row r="6" spans="1:3">
      <c r="A6" s="3" t="s">
        <v>390</v>
      </c>
    </row>
    <row r="7" spans="1:3">
      <c r="A7" s="4" t="s">
        <v>392</v>
      </c>
      <c r="B7" s="5" t="n">
        <v>-295000</v>
      </c>
      <c r="C7" s="5" t="n">
        <v>92000</v>
      </c>
    </row>
    <row r="8" spans="1:3">
      <c r="A8" s="4" t="s">
        <v>393</v>
      </c>
      <c r="B8" s="5" t="n">
        <v>138000</v>
      </c>
    </row>
    <row r="9" spans="1:3">
      <c r="A9" s="4" t="s">
        <v>394</v>
      </c>
      <c r="B9" s="5" t="n">
        <v>157000</v>
      </c>
    </row>
    <row r="10" spans="1:3">
      <c r="A10" s="4" t="s">
        <v>395</v>
      </c>
      <c r="B10" s="5" t="n">
        <v>358000</v>
      </c>
      <c r="C10" s="5" t="n">
        <v>653000</v>
      </c>
    </row>
    <row r="11" spans="1:3">
      <c r="A11" s="4" t="s">
        <v>396</v>
      </c>
    </row>
    <row r="12" spans="1:3">
      <c r="A12" s="3" t="s">
        <v>390</v>
      </c>
    </row>
    <row r="13" spans="1:3">
      <c r="A13" s="4" t="s">
        <v>397</v>
      </c>
      <c r="B13" s="5" t="n">
        <v>119000</v>
      </c>
      <c r="C13" s="5" t="n">
        <v>360000</v>
      </c>
    </row>
    <row r="14" spans="1:3">
      <c r="A14" s="4" t="s">
        <v>398</v>
      </c>
      <c r="B14" s="5" t="n">
        <v>72000</v>
      </c>
      <c r="C14" s="5" t="n">
        <v>296000</v>
      </c>
    </row>
    <row r="15" spans="1:3">
      <c r="A15" s="4" t="s">
        <v>395</v>
      </c>
      <c r="B15" s="6" t="n">
        <v>169000</v>
      </c>
      <c r="C15" s="6" t="n">
        <v>3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4</v>
      </c>
    </row>
    <row r="3" spans="1:4">
      <c r="A3" s="3" t="s">
        <v>100</v>
      </c>
    </row>
    <row r="4" spans="1:4">
      <c r="A4" s="4" t="s">
        <v>90</v>
      </c>
      <c r="B4" s="6" t="n">
        <v>10061</v>
      </c>
      <c r="C4" s="6" t="n">
        <v>4966</v>
      </c>
      <c r="D4" s="6" t="n">
        <v>-2533</v>
      </c>
    </row>
    <row r="5" spans="1:4">
      <c r="A5" s="3" t="s">
        <v>101</v>
      </c>
    </row>
    <row r="6" spans="1:4">
      <c r="A6" s="4" t="s">
        <v>102</v>
      </c>
      <c r="B6" s="5" t="n">
        <v>3726</v>
      </c>
      <c r="C6" s="5" t="n">
        <v>-4305</v>
      </c>
      <c r="D6" s="5" t="n">
        <v>-3425</v>
      </c>
    </row>
    <row r="7" spans="1:4">
      <c r="A7" s="4" t="s">
        <v>103</v>
      </c>
      <c r="B7" s="5" t="n">
        <v>-138</v>
      </c>
      <c r="C7" s="5" t="n">
        <v>-312</v>
      </c>
      <c r="D7" s="5" t="n">
        <v>-313</v>
      </c>
    </row>
    <row r="8" spans="1:4">
      <c r="A8" s="4" t="s">
        <v>104</v>
      </c>
      <c r="B8" s="5" t="n">
        <v>3588</v>
      </c>
      <c r="C8" s="5" t="n">
        <v>-4617</v>
      </c>
      <c r="D8" s="5" t="n">
        <v>-3738</v>
      </c>
    </row>
    <row r="9" spans="1:4">
      <c r="A9" s="4" t="s">
        <v>105</v>
      </c>
      <c r="B9" s="5" t="n">
        <v>13649</v>
      </c>
      <c r="C9" s="5" t="n">
        <v>349</v>
      </c>
      <c r="D9" s="5" t="n">
        <v>-6271</v>
      </c>
    </row>
    <row r="10" spans="1:4">
      <c r="A10" s="4" t="s">
        <v>106</v>
      </c>
      <c r="B10" s="5" t="n">
        <v>-347</v>
      </c>
      <c r="C10" s="5" t="n">
        <v>1158</v>
      </c>
      <c r="D10" s="5" t="n">
        <v>752</v>
      </c>
    </row>
    <row r="11" spans="1:4">
      <c r="A11" s="4" t="s">
        <v>107</v>
      </c>
      <c r="B11" s="6" t="n">
        <v>13302</v>
      </c>
      <c r="C11" s="6" t="n">
        <v>1507</v>
      </c>
      <c r="D11" s="6" t="n">
        <v>-55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0</v>
      </c>
      <c r="D1" s="2" t="s">
        <v>74</v>
      </c>
    </row>
    <row r="2" spans="1:4">
      <c r="A2" s="3" t="s">
        <v>246</v>
      </c>
    </row>
    <row r="3" spans="1:4">
      <c r="A3" s="4" t="s">
        <v>400</v>
      </c>
      <c r="B3" s="6" t="n">
        <v>133</v>
      </c>
      <c r="C3" s="6" t="n">
        <v>251</v>
      </c>
      <c r="D3" s="6" t="n">
        <v>4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14"/>
    <col customWidth="1" max="5" min="5" width="14"/>
  </cols>
  <sheetData>
    <row r="1" spans="1:5">
      <c r="A1" s="1" t="s">
        <v>401</v>
      </c>
      <c r="B1" s="2" t="s">
        <v>1</v>
      </c>
    </row>
    <row r="2" spans="1:5">
      <c r="B2" s="2" t="s">
        <v>402</v>
      </c>
      <c r="C2" s="2" t="s">
        <v>403</v>
      </c>
      <c r="D2" s="2" t="s">
        <v>30</v>
      </c>
      <c r="E2" s="2" t="s">
        <v>74</v>
      </c>
    </row>
    <row r="3" spans="1:5">
      <c r="A3" s="3" t="s">
        <v>255</v>
      </c>
    </row>
    <row r="4" spans="1:5">
      <c r="A4" s="4" t="s">
        <v>347</v>
      </c>
      <c r="C4" s="5" t="n">
        <v>1</v>
      </c>
    </row>
    <row r="5" spans="1:5">
      <c r="A5" s="3" t="s">
        <v>205</v>
      </c>
    </row>
    <row r="6" spans="1:5">
      <c r="A6" s="4" t="s">
        <v>404</v>
      </c>
      <c r="C6" s="4" t="s">
        <v>387</v>
      </c>
      <c r="D6" s="4" t="s">
        <v>387</v>
      </c>
      <c r="E6" s="4" t="s">
        <v>387</v>
      </c>
    </row>
    <row r="7" spans="1:5">
      <c r="A7" s="4" t="s">
        <v>405</v>
      </c>
      <c r="C7" s="4" t="s">
        <v>406</v>
      </c>
    </row>
    <row r="8" spans="1:5">
      <c r="A8" s="4" t="s">
        <v>407</v>
      </c>
      <c r="C8" s="4" t="s">
        <v>408</v>
      </c>
    </row>
    <row r="9" spans="1:5">
      <c r="A9" s="4" t="s">
        <v>409</v>
      </c>
      <c r="C9" s="6" t="n">
        <v>20900000</v>
      </c>
    </row>
    <row r="10" spans="1:5">
      <c r="A10" s="4" t="s">
        <v>410</v>
      </c>
      <c r="C10" s="5" t="n">
        <v>500000</v>
      </c>
    </row>
    <row r="11" spans="1:5">
      <c r="A11" s="4" t="s">
        <v>411</v>
      </c>
      <c r="C11" s="5" t="n">
        <v>0</v>
      </c>
    </row>
    <row r="12" spans="1:5">
      <c r="A12" s="4" t="s">
        <v>412</v>
      </c>
      <c r="C12" s="5" t="n">
        <v>10900000</v>
      </c>
    </row>
    <row r="13" spans="1:5">
      <c r="A13" s="4" t="s">
        <v>413</v>
      </c>
      <c r="C13" s="6" t="n">
        <v>10900000</v>
      </c>
    </row>
    <row r="14" spans="1:5">
      <c r="A14" s="4" t="s">
        <v>414</v>
      </c>
    </row>
    <row r="15" spans="1:5">
      <c r="A15" s="3" t="s">
        <v>205</v>
      </c>
    </row>
    <row r="16" spans="1:5">
      <c r="A16" s="4" t="s">
        <v>404</v>
      </c>
      <c r="B16" s="4" t="s">
        <v>415</v>
      </c>
    </row>
    <row r="17" spans="1:5">
      <c r="A17" s="4" t="s">
        <v>349</v>
      </c>
    </row>
    <row r="18" spans="1:5">
      <c r="A18" s="3" t="s">
        <v>416</v>
      </c>
    </row>
    <row r="19" spans="1:5">
      <c r="A19" s="4" t="s">
        <v>417</v>
      </c>
      <c r="C19" s="4" t="s">
        <v>418</v>
      </c>
    </row>
    <row r="20" spans="1:5">
      <c r="A20" s="4" t="s">
        <v>351</v>
      </c>
    </row>
    <row r="21" spans="1:5">
      <c r="A21" s="3" t="s">
        <v>416</v>
      </c>
    </row>
    <row r="22" spans="1:5">
      <c r="A22" s="4" t="s">
        <v>417</v>
      </c>
      <c r="C22" s="4" t="s">
        <v>419</v>
      </c>
    </row>
    <row r="23" spans="1:5">
      <c r="A23" s="4" t="s">
        <v>420</v>
      </c>
    </row>
    <row r="24" spans="1:5">
      <c r="A24" s="3" t="s">
        <v>416</v>
      </c>
    </row>
    <row r="25" spans="1:5">
      <c r="A25" s="4" t="s">
        <v>417</v>
      </c>
      <c r="C25" s="4" t="s">
        <v>421</v>
      </c>
    </row>
    <row r="26" spans="1:5">
      <c r="A26" s="4" t="s">
        <v>422</v>
      </c>
    </row>
    <row r="27" spans="1:5">
      <c r="A27" s="3" t="s">
        <v>416</v>
      </c>
    </row>
    <row r="28" spans="1:5">
      <c r="A28" s="4" t="s">
        <v>417</v>
      </c>
      <c r="C28" s="4" t="s">
        <v>423</v>
      </c>
    </row>
    <row r="29" spans="1:5">
      <c r="A29" s="4" t="s">
        <v>424</v>
      </c>
    </row>
    <row r="30" spans="1:5">
      <c r="A30" s="3" t="s">
        <v>416</v>
      </c>
    </row>
    <row r="31" spans="1:5">
      <c r="A31" s="4" t="s">
        <v>417</v>
      </c>
      <c r="C31" s="4" t="s">
        <v>421</v>
      </c>
    </row>
    <row r="32" spans="1:5">
      <c r="A32" s="4" t="s">
        <v>425</v>
      </c>
    </row>
    <row r="33" spans="1:5">
      <c r="A33" s="3" t="s">
        <v>416</v>
      </c>
    </row>
    <row r="34" spans="1:5">
      <c r="A34" s="4" t="s">
        <v>417</v>
      </c>
      <c r="C34" s="4" t="s">
        <v>423</v>
      </c>
    </row>
    <row r="35" spans="1:5">
      <c r="A35" s="4" t="s">
        <v>426</v>
      </c>
    </row>
    <row r="36" spans="1:5">
      <c r="A36" s="3" t="s">
        <v>416</v>
      </c>
    </row>
    <row r="37" spans="1:5">
      <c r="A37" s="4" t="s">
        <v>417</v>
      </c>
      <c r="C37" s="4" t="s">
        <v>421</v>
      </c>
    </row>
    <row r="38" spans="1:5">
      <c r="A38" s="4" t="s">
        <v>427</v>
      </c>
    </row>
    <row r="39" spans="1:5">
      <c r="A39" s="3" t="s">
        <v>416</v>
      </c>
    </row>
    <row r="40" spans="1:5">
      <c r="A40" s="4" t="s">
        <v>417</v>
      </c>
      <c r="C40" s="4" t="s">
        <v>423</v>
      </c>
    </row>
    <row r="41" spans="1:5">
      <c r="A41" s="4" t="s">
        <v>428</v>
      </c>
    </row>
    <row r="42" spans="1:5">
      <c r="A42" s="3" t="s">
        <v>416</v>
      </c>
    </row>
    <row r="43" spans="1:5">
      <c r="A43" s="4" t="s">
        <v>417</v>
      </c>
      <c r="C43" s="4" t="s">
        <v>421</v>
      </c>
    </row>
    <row r="44" spans="1:5">
      <c r="A44" s="4" t="s">
        <v>429</v>
      </c>
    </row>
    <row r="45" spans="1:5">
      <c r="A45" s="3" t="s">
        <v>416</v>
      </c>
    </row>
    <row r="46" spans="1:5">
      <c r="A46" s="4" t="s">
        <v>417</v>
      </c>
      <c r="C46" s="4" t="s">
        <v>423</v>
      </c>
    </row>
    <row r="47" spans="1:5">
      <c r="A47" s="4" t="s">
        <v>430</v>
      </c>
    </row>
    <row r="48" spans="1:5">
      <c r="A48" s="3" t="s">
        <v>416</v>
      </c>
    </row>
    <row r="49" spans="1:5">
      <c r="A49" s="4" t="s">
        <v>417</v>
      </c>
      <c r="C49" s="4" t="s">
        <v>423</v>
      </c>
    </row>
    <row r="50" spans="1:5">
      <c r="A50" s="4" t="s">
        <v>431</v>
      </c>
    </row>
    <row r="51" spans="1:5">
      <c r="A51" s="3" t="s">
        <v>416</v>
      </c>
    </row>
    <row r="52" spans="1:5">
      <c r="A52" s="4" t="s">
        <v>417</v>
      </c>
      <c r="C52" s="4" t="s">
        <v>432</v>
      </c>
    </row>
    <row r="53" spans="1:5">
      <c r="A53" s="4" t="s">
        <v>433</v>
      </c>
    </row>
    <row r="54" spans="1:5">
      <c r="A54" s="3" t="s">
        <v>416</v>
      </c>
    </row>
    <row r="55" spans="1:5">
      <c r="A55" s="4" t="s">
        <v>417</v>
      </c>
      <c r="C55" s="4" t="s">
        <v>432</v>
      </c>
    </row>
    <row r="56" spans="1:5">
      <c r="A56" s="4" t="s">
        <v>434</v>
      </c>
    </row>
    <row r="57" spans="1:5">
      <c r="A57" s="3" t="s">
        <v>416</v>
      </c>
    </row>
    <row r="58" spans="1:5">
      <c r="A58" s="4" t="s">
        <v>417</v>
      </c>
      <c r="C58" s="4" t="s">
        <v>432</v>
      </c>
    </row>
    <row r="59" spans="1:5">
      <c r="A59" s="4" t="s">
        <v>435</v>
      </c>
    </row>
    <row r="60" spans="1:5">
      <c r="A60" s="3" t="s">
        <v>416</v>
      </c>
    </row>
    <row r="61" spans="1:5">
      <c r="A61" s="4" t="s">
        <v>417</v>
      </c>
      <c r="C61" s="4" t="s">
        <v>418</v>
      </c>
    </row>
    <row r="62" spans="1:5">
      <c r="A62" s="4" t="s">
        <v>436</v>
      </c>
    </row>
    <row r="63" spans="1:5">
      <c r="A63" s="3" t="s">
        <v>416</v>
      </c>
    </row>
    <row r="64" spans="1:5">
      <c r="A64" s="4" t="s">
        <v>417</v>
      </c>
      <c r="C64" s="4" t="s">
        <v>423</v>
      </c>
    </row>
    <row r="65" spans="1:5">
      <c r="A65" s="4" t="s">
        <v>437</v>
      </c>
    </row>
    <row r="66" spans="1:5">
      <c r="A66" s="3" t="s">
        <v>416</v>
      </c>
    </row>
    <row r="67" spans="1:5">
      <c r="A67" s="4" t="s">
        <v>417</v>
      </c>
      <c r="C67" s="4" t="s">
        <v>41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3" t="s">
        <v>439</v>
      </c>
    </row>
    <row r="3" spans="1:3">
      <c r="A3" s="4" t="s">
        <v>57</v>
      </c>
      <c r="B3" s="6" t="n">
        <v>3407</v>
      </c>
      <c r="C3" s="6" t="n">
        <v>253</v>
      </c>
    </row>
    <row r="4" spans="1:3">
      <c r="A4" s="4" t="s">
        <v>440</v>
      </c>
    </row>
    <row r="5" spans="1:3">
      <c r="A5" s="3" t="s">
        <v>439</v>
      </c>
    </row>
    <row r="6" spans="1:3">
      <c r="A6" s="4" t="s">
        <v>441</v>
      </c>
      <c r="B6" s="5" t="n">
        <v>-93</v>
      </c>
      <c r="C6" s="5" t="n">
        <v>45</v>
      </c>
    </row>
    <row r="7" spans="1:3">
      <c r="A7" s="4" t="s">
        <v>442</v>
      </c>
      <c r="B7" s="5" t="n">
        <v>3904</v>
      </c>
      <c r="C7" s="5" t="n">
        <v>178</v>
      </c>
    </row>
    <row r="8" spans="1:3">
      <c r="A8" s="4" t="s">
        <v>57</v>
      </c>
      <c r="B8" s="5" t="n">
        <v>3811</v>
      </c>
      <c r="C8" s="5" t="n">
        <v>223</v>
      </c>
    </row>
    <row r="9" spans="1:3">
      <c r="A9" s="4" t="s">
        <v>443</v>
      </c>
    </row>
    <row r="10" spans="1:3">
      <c r="A10" s="3" t="s">
        <v>439</v>
      </c>
    </row>
    <row r="11" spans="1:3">
      <c r="A11" s="4" t="s">
        <v>444</v>
      </c>
      <c r="B11" s="6" t="n">
        <v>404</v>
      </c>
      <c r="C11" s="6" t="n">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141</v>
      </c>
    </row>
    <row r="3" spans="1:2">
      <c r="A3" s="4" t="s">
        <v>446</v>
      </c>
    </row>
    <row r="4" spans="1:2">
      <c r="A4" s="3" t="s">
        <v>447</v>
      </c>
    </row>
    <row r="5" spans="1:2">
      <c r="A5" s="4" t="s">
        <v>448</v>
      </c>
      <c r="B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449</v>
      </c>
      <c r="B1" s="2" t="s">
        <v>1</v>
      </c>
    </row>
    <row r="2" spans="1:5">
      <c r="B2" s="2" t="s">
        <v>2</v>
      </c>
      <c r="C2" s="2" t="s">
        <v>30</v>
      </c>
      <c r="D2" s="2" t="s">
        <v>74</v>
      </c>
      <c r="E2" s="2" t="s">
        <v>450</v>
      </c>
    </row>
    <row r="3" spans="1:5">
      <c r="A3" s="3" t="s">
        <v>451</v>
      </c>
    </row>
    <row r="4" spans="1:5">
      <c r="A4" s="4" t="s">
        <v>452</v>
      </c>
      <c r="B4" s="6" t="n">
        <v>43610000</v>
      </c>
      <c r="C4" s="6" t="n">
        <v>23948000</v>
      </c>
    </row>
    <row r="5" spans="1:5">
      <c r="A5" s="3" t="s">
        <v>453</v>
      </c>
    </row>
    <row r="6" spans="1:5">
      <c r="A6" s="4" t="s">
        <v>454</v>
      </c>
      <c r="B6" s="5" t="n">
        <v>742000</v>
      </c>
      <c r="C6" s="5" t="n">
        <v>12204000</v>
      </c>
    </row>
    <row r="7" spans="1:5">
      <c r="A7" s="4" t="s">
        <v>455</v>
      </c>
      <c r="B7" s="5" t="n">
        <v>44352000</v>
      </c>
      <c r="C7" s="5" t="n">
        <v>36152000</v>
      </c>
      <c r="D7" s="6" t="n">
        <v>24875000</v>
      </c>
      <c r="E7" s="6" t="n">
        <v>28814000</v>
      </c>
    </row>
    <row r="8" spans="1:5">
      <c r="A8" s="4" t="s">
        <v>456</v>
      </c>
      <c r="B8" s="5" t="n">
        <v>77053000</v>
      </c>
      <c r="C8" s="5" t="n">
        <v>53678000</v>
      </c>
    </row>
    <row r="9" spans="1:5">
      <c r="A9" s="4" t="s">
        <v>457</v>
      </c>
      <c r="C9" s="5" t="n">
        <v>112000</v>
      </c>
    </row>
    <row r="10" spans="1:5">
      <c r="A10" s="4" t="s">
        <v>458</v>
      </c>
      <c r="B10" s="5" t="n">
        <v>-93000</v>
      </c>
      <c r="C10" s="5" t="n">
        <v>-67000</v>
      </c>
    </row>
    <row r="11" spans="1:5">
      <c r="A11" s="4" t="s">
        <v>459</v>
      </c>
      <c r="B11" s="5" t="n">
        <v>76960000</v>
      </c>
      <c r="C11" s="5" t="n">
        <v>53723000</v>
      </c>
    </row>
    <row r="12" spans="1:5">
      <c r="A12" s="3" t="s">
        <v>460</v>
      </c>
    </row>
    <row r="13" spans="1:5">
      <c r="A13" s="4" t="s">
        <v>461</v>
      </c>
      <c r="B13" s="5" t="n">
        <v>20056000</v>
      </c>
      <c r="C13" s="5" t="n">
        <v>11325000</v>
      </c>
    </row>
    <row r="14" spans="1:5">
      <c r="A14" s="4" t="s">
        <v>462</v>
      </c>
      <c r="B14" s="5" t="n">
        <v>12645000</v>
      </c>
      <c r="C14" s="5" t="n">
        <v>6201000</v>
      </c>
    </row>
    <row r="15" spans="1:5">
      <c r="A15" s="4" t="s">
        <v>463</v>
      </c>
      <c r="B15" s="5" t="n">
        <v>32701000</v>
      </c>
      <c r="C15" s="5" t="n">
        <v>17526000</v>
      </c>
    </row>
    <row r="16" spans="1:5">
      <c r="A16" s="3" t="s">
        <v>464</v>
      </c>
    </row>
    <row r="17" spans="1:5">
      <c r="A17" s="4" t="s">
        <v>461</v>
      </c>
      <c r="B17" s="5" t="n">
        <v>20032000</v>
      </c>
      <c r="C17" s="5" t="n">
        <v>11415000</v>
      </c>
    </row>
    <row r="18" spans="1:5">
      <c r="A18" s="4" t="s">
        <v>462</v>
      </c>
      <c r="B18" s="5" t="n">
        <v>12576000</v>
      </c>
      <c r="C18" s="5" t="n">
        <v>6156000</v>
      </c>
    </row>
    <row r="19" spans="1:5">
      <c r="A19" s="4" t="s">
        <v>465</v>
      </c>
      <c r="B19" s="5" t="n">
        <v>32608000</v>
      </c>
      <c r="C19" s="5" t="n">
        <v>17571000</v>
      </c>
    </row>
    <row r="20" spans="1:5">
      <c r="A20" s="4" t="s">
        <v>466</v>
      </c>
      <c r="B20" s="5" t="n">
        <v>5578000</v>
      </c>
      <c r="C20" s="5" t="n">
        <v>6599000</v>
      </c>
    </row>
    <row r="21" spans="1:5">
      <c r="A21" s="4" t="s">
        <v>467</v>
      </c>
      <c r="B21" s="5" t="n">
        <v>77000</v>
      </c>
      <c r="C21" s="5" t="n">
        <v>429000</v>
      </c>
      <c r="D21" s="5" t="n">
        <v>859000</v>
      </c>
    </row>
    <row r="22" spans="1:5">
      <c r="A22" s="4" t="s">
        <v>468</v>
      </c>
    </row>
    <row r="23" spans="1:5">
      <c r="A23" s="3" t="s">
        <v>464</v>
      </c>
    </row>
    <row r="24" spans="1:5">
      <c r="A24" s="4" t="s">
        <v>469</v>
      </c>
      <c r="B24" s="5" t="n">
        <v>125000</v>
      </c>
    </row>
    <row r="25" spans="1:5">
      <c r="A25" s="4" t="s">
        <v>466</v>
      </c>
      <c r="B25" s="5" t="n">
        <v>0</v>
      </c>
    </row>
    <row r="26" spans="1:5">
      <c r="A26" s="4" t="s">
        <v>470</v>
      </c>
      <c r="C26" s="5" t="n">
        <v>581000</v>
      </c>
    </row>
    <row r="27" spans="1:5">
      <c r="A27" s="4" t="s">
        <v>471</v>
      </c>
      <c r="B27" s="5" t="n">
        <v>48000</v>
      </c>
      <c r="C27" s="5" t="n">
        <v>152000</v>
      </c>
    </row>
    <row r="28" spans="1:5">
      <c r="A28" s="4" t="s">
        <v>467</v>
      </c>
      <c r="B28" s="5" t="n">
        <v>77000</v>
      </c>
      <c r="C28" s="5" t="n">
        <v>429000</v>
      </c>
    </row>
    <row r="29" spans="1:5">
      <c r="A29" s="4" t="s">
        <v>472</v>
      </c>
      <c r="C29" s="5" t="n">
        <v>111000</v>
      </c>
      <c r="D29" s="5" t="n">
        <v>432000</v>
      </c>
    </row>
    <row r="30" spans="1:5">
      <c r="A30" s="4" t="s">
        <v>473</v>
      </c>
    </row>
    <row r="31" spans="1:5">
      <c r="A31" s="3" t="s">
        <v>464</v>
      </c>
    </row>
    <row r="32" spans="1:5">
      <c r="A32" s="4" t="s">
        <v>469</v>
      </c>
      <c r="D32" s="5" t="n">
        <v>902000</v>
      </c>
    </row>
    <row r="33" spans="1:5">
      <c r="A33" s="4" t="s">
        <v>466</v>
      </c>
      <c r="B33" s="5" t="n">
        <v>0</v>
      </c>
    </row>
    <row r="34" spans="1:5">
      <c r="A34" s="4" t="s">
        <v>471</v>
      </c>
      <c r="D34" s="5" t="n">
        <v>43000</v>
      </c>
    </row>
    <row r="35" spans="1:5">
      <c r="A35" s="4" t="s">
        <v>467</v>
      </c>
      <c r="D35" s="6" t="n">
        <v>859000</v>
      </c>
    </row>
    <row r="36" spans="1:5">
      <c r="A36" s="4" t="s">
        <v>474</v>
      </c>
    </row>
    <row r="37" spans="1:5">
      <c r="A37" s="3" t="s">
        <v>453</v>
      </c>
    </row>
    <row r="38" spans="1:5">
      <c r="A38" s="4" t="s">
        <v>456</v>
      </c>
      <c r="B38" s="5" t="n">
        <v>32701000</v>
      </c>
      <c r="C38" s="5" t="n">
        <v>17526000</v>
      </c>
    </row>
    <row r="39" spans="1:5">
      <c r="A39" s="4" t="s">
        <v>457</v>
      </c>
      <c r="C39" s="5" t="n">
        <v>112000</v>
      </c>
    </row>
    <row r="40" spans="1:5">
      <c r="A40" s="4" t="s">
        <v>458</v>
      </c>
      <c r="B40" s="5" t="n">
        <v>-93000</v>
      </c>
      <c r="C40" s="5" t="n">
        <v>-67000</v>
      </c>
    </row>
    <row r="41" spans="1:5">
      <c r="A41" s="4" t="s">
        <v>459</v>
      </c>
      <c r="B41" s="5" t="n">
        <v>32608000</v>
      </c>
      <c r="C41" s="5" t="n">
        <v>17571000</v>
      </c>
    </row>
    <row r="42" spans="1:5">
      <c r="A42" s="4" t="s">
        <v>475</v>
      </c>
    </row>
    <row r="43" spans="1:5">
      <c r="A43" s="3" t="s">
        <v>453</v>
      </c>
    </row>
    <row r="44" spans="1:5">
      <c r="A44" s="4" t="s">
        <v>456</v>
      </c>
      <c r="B44" s="5" t="n">
        <v>7099000</v>
      </c>
      <c r="C44" s="5" t="n">
        <v>8999000</v>
      </c>
    </row>
    <row r="45" spans="1:5">
      <c r="A45" s="4" t="s">
        <v>457</v>
      </c>
      <c r="C45" s="5" t="n">
        <v>1000</v>
      </c>
    </row>
    <row r="46" spans="1:5">
      <c r="A46" s="4" t="s">
        <v>458</v>
      </c>
      <c r="B46" s="5" t="n">
        <v>-24000</v>
      </c>
      <c r="C46" s="5" t="n">
        <v>-20000</v>
      </c>
    </row>
    <row r="47" spans="1:5">
      <c r="A47" s="4" t="s">
        <v>459</v>
      </c>
      <c r="B47" s="5" t="n">
        <v>7075000</v>
      </c>
      <c r="C47" s="5" t="n">
        <v>8980000</v>
      </c>
    </row>
    <row r="48" spans="1:5">
      <c r="A48" s="4" t="s">
        <v>476</v>
      </c>
    </row>
    <row r="49" spans="1:5">
      <c r="A49" s="3" t="s">
        <v>453</v>
      </c>
    </row>
    <row r="50" spans="1:5">
      <c r="A50" s="4" t="s">
        <v>456</v>
      </c>
      <c r="B50" s="5" t="n">
        <v>25602000</v>
      </c>
      <c r="C50" s="5" t="n">
        <v>8479000</v>
      </c>
    </row>
    <row r="51" spans="1:5">
      <c r="A51" s="4" t="s">
        <v>458</v>
      </c>
      <c r="B51" s="5" t="n">
        <v>-69000</v>
      </c>
      <c r="C51" s="5" t="n">
        <v>-47000</v>
      </c>
    </row>
    <row r="52" spans="1:5">
      <c r="A52" s="4" t="s">
        <v>459</v>
      </c>
      <c r="B52" s="6" t="n">
        <v>25533000</v>
      </c>
      <c r="C52" s="5" t="n">
        <v>8432000</v>
      </c>
    </row>
    <row r="53" spans="1:5">
      <c r="A53" s="4" t="s">
        <v>477</v>
      </c>
    </row>
    <row r="54" spans="1:5">
      <c r="A54" s="3" t="s">
        <v>453</v>
      </c>
    </row>
    <row r="55" spans="1:5">
      <c r="A55" s="4" t="s">
        <v>456</v>
      </c>
      <c r="C55" s="5" t="n">
        <v>48000</v>
      </c>
    </row>
    <row r="56" spans="1:5">
      <c r="A56" s="4" t="s">
        <v>457</v>
      </c>
      <c r="C56" s="5" t="n">
        <v>111000</v>
      </c>
    </row>
    <row r="57" spans="1:5">
      <c r="A57" s="4" t="s">
        <v>459</v>
      </c>
      <c r="C57" s="6" t="n">
        <v>15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4"/>
    <col customWidth="1" max="3" min="3" width="28"/>
    <col customWidth="1" max="4" min="4" width="28"/>
    <col customWidth="1" max="5" min="5" width="21"/>
    <col customWidth="1" max="6" min="6" width="21"/>
    <col customWidth="1" max="7" min="7" width="21"/>
  </cols>
  <sheetData>
    <row r="1" spans="1:7">
      <c r="A1" s="1" t="s">
        <v>478</v>
      </c>
      <c r="B1" s="2" t="s">
        <v>1</v>
      </c>
    </row>
    <row r="2" spans="1:7">
      <c r="B2" s="2" t="s">
        <v>479</v>
      </c>
      <c r="C2" s="2" t="s">
        <v>480</v>
      </c>
      <c r="D2" s="2" t="s">
        <v>480</v>
      </c>
      <c r="E2" s="2" t="s">
        <v>362</v>
      </c>
      <c r="F2" s="2" t="s">
        <v>363</v>
      </c>
      <c r="G2" s="2" t="s">
        <v>481</v>
      </c>
    </row>
    <row r="3" spans="1:7">
      <c r="A3" s="3" t="s">
        <v>482</v>
      </c>
    </row>
    <row r="4" spans="1:7">
      <c r="A4" s="4" t="s">
        <v>483</v>
      </c>
      <c r="B4" s="6" t="n">
        <v>29527000</v>
      </c>
      <c r="C4" s="6" t="n">
        <v>29527000</v>
      </c>
      <c r="D4" s="6" t="n">
        <v>29527000</v>
      </c>
      <c r="E4" s="6" t="n">
        <v>10248000</v>
      </c>
    </row>
    <row r="5" spans="1:7">
      <c r="A5" s="4" t="s">
        <v>484</v>
      </c>
      <c r="D5" s="5" t="n">
        <v>-85000</v>
      </c>
      <c r="E5" s="5" t="n">
        <v>-55000</v>
      </c>
    </row>
    <row r="6" spans="1:7">
      <c r="A6" s="4" t="s">
        <v>485</v>
      </c>
      <c r="B6" s="5" t="n">
        <v>2342000</v>
      </c>
      <c r="C6" s="5" t="n">
        <v>2342000</v>
      </c>
      <c r="D6" s="5" t="n">
        <v>2342000</v>
      </c>
      <c r="E6" s="5" t="n">
        <v>4595000</v>
      </c>
    </row>
    <row r="7" spans="1:7">
      <c r="A7" s="4" t="s">
        <v>486</v>
      </c>
      <c r="D7" s="5" t="n">
        <v>-8000</v>
      </c>
      <c r="E7" s="5" t="n">
        <v>-12000</v>
      </c>
    </row>
    <row r="8" spans="1:7">
      <c r="A8" s="4" t="s">
        <v>487</v>
      </c>
      <c r="B8" s="5" t="n">
        <v>31869000</v>
      </c>
      <c r="C8" s="5" t="n">
        <v>31869000</v>
      </c>
      <c r="D8" s="5" t="n">
        <v>31869000</v>
      </c>
      <c r="E8" s="5" t="n">
        <v>14843000</v>
      </c>
    </row>
    <row r="9" spans="1:7">
      <c r="A9" s="4" t="s">
        <v>488</v>
      </c>
      <c r="D9" s="5" t="n">
        <v>-93000</v>
      </c>
      <c r="E9" s="5" t="n">
        <v>-67000</v>
      </c>
    </row>
    <row r="10" spans="1:7">
      <c r="A10" s="3" t="s">
        <v>489</v>
      </c>
    </row>
    <row r="11" spans="1:7">
      <c r="A11" s="4" t="s">
        <v>490</v>
      </c>
      <c r="B11" s="6" t="n">
        <v>5578000</v>
      </c>
      <c r="C11" s="6" t="n">
        <v>5578000</v>
      </c>
      <c r="D11" s="5" t="n">
        <v>5578000</v>
      </c>
      <c r="E11" s="5" t="n">
        <v>6599000</v>
      </c>
    </row>
    <row r="12" spans="1:7">
      <c r="A12" s="4" t="s">
        <v>364</v>
      </c>
      <c r="B12" s="5" t="n">
        <v>7</v>
      </c>
      <c r="C12" s="5" t="n">
        <v>7</v>
      </c>
    </row>
    <row r="13" spans="1:7">
      <c r="A13" s="4" t="s">
        <v>491</v>
      </c>
      <c r="B13" s="6" t="n">
        <v>0</v>
      </c>
      <c r="C13" s="6" t="n">
        <v>0</v>
      </c>
      <c r="D13" s="6" t="n">
        <v>0</v>
      </c>
      <c r="E13" s="5" t="n">
        <v>0</v>
      </c>
    </row>
    <row r="14" spans="1:7">
      <c r="A14" s="4" t="s">
        <v>492</v>
      </c>
    </row>
    <row r="15" spans="1:7">
      <c r="A15" s="3" t="s">
        <v>489</v>
      </c>
    </row>
    <row r="16" spans="1:7">
      <c r="A16" s="4" t="s">
        <v>490</v>
      </c>
      <c r="G16" s="6" t="n">
        <v>0</v>
      </c>
    </row>
    <row r="17" spans="1:7">
      <c r="A17" s="4" t="s">
        <v>493</v>
      </c>
      <c r="B17" s="5" t="n">
        <v>1</v>
      </c>
      <c r="C17" s="5" t="n">
        <v>1</v>
      </c>
      <c r="D17" s="5" t="n">
        <v>1</v>
      </c>
    </row>
    <row r="18" spans="1:7">
      <c r="A18" s="4" t="s">
        <v>494</v>
      </c>
      <c r="D18" s="6" t="n">
        <v>313000</v>
      </c>
      <c r="E18" s="5" t="n">
        <v>0</v>
      </c>
      <c r="F18" s="6" t="n">
        <v>0</v>
      </c>
    </row>
    <row r="19" spans="1:7">
      <c r="A19" s="4" t="s">
        <v>475</v>
      </c>
    </row>
    <row r="20" spans="1:7">
      <c r="A20" s="3" t="s">
        <v>482</v>
      </c>
    </row>
    <row r="21" spans="1:7">
      <c r="A21" s="4" t="s">
        <v>483</v>
      </c>
      <c r="B21" s="6" t="n">
        <v>3994000</v>
      </c>
      <c r="C21" s="6" t="n">
        <v>3994000</v>
      </c>
      <c r="D21" s="5" t="n">
        <v>3994000</v>
      </c>
      <c r="E21" s="5" t="n">
        <v>5211000</v>
      </c>
    </row>
    <row r="22" spans="1:7">
      <c r="A22" s="4" t="s">
        <v>484</v>
      </c>
      <c r="D22" s="5" t="n">
        <v>-16000</v>
      </c>
      <c r="E22" s="5" t="n">
        <v>-20000</v>
      </c>
    </row>
    <row r="23" spans="1:7">
      <c r="A23" s="4" t="s">
        <v>485</v>
      </c>
      <c r="B23" s="5" t="n">
        <v>2342000</v>
      </c>
      <c r="C23" s="5" t="n">
        <v>2342000</v>
      </c>
      <c r="D23" s="5" t="n">
        <v>2342000</v>
      </c>
      <c r="E23" s="5" t="n">
        <v>1200000</v>
      </c>
    </row>
    <row r="24" spans="1:7">
      <c r="A24" s="4" t="s">
        <v>486</v>
      </c>
      <c r="D24" s="5" t="n">
        <v>-8000</v>
      </c>
    </row>
    <row r="25" spans="1:7">
      <c r="A25" s="4" t="s">
        <v>487</v>
      </c>
      <c r="B25" s="5" t="n">
        <v>6336000</v>
      </c>
      <c r="C25" s="5" t="n">
        <v>6336000</v>
      </c>
      <c r="D25" s="5" t="n">
        <v>6336000</v>
      </c>
      <c r="E25" s="5" t="n">
        <v>6411000</v>
      </c>
    </row>
    <row r="26" spans="1:7">
      <c r="A26" s="4" t="s">
        <v>488</v>
      </c>
      <c r="D26" s="5" t="n">
        <v>-24000</v>
      </c>
      <c r="E26" s="5" t="n">
        <v>-20000</v>
      </c>
    </row>
    <row r="27" spans="1:7">
      <c r="A27" s="4" t="s">
        <v>476</v>
      </c>
    </row>
    <row r="28" spans="1:7">
      <c r="A28" s="3" t="s">
        <v>482</v>
      </c>
    </row>
    <row r="29" spans="1:7">
      <c r="A29" s="4" t="s">
        <v>483</v>
      </c>
      <c r="B29" s="5" t="n">
        <v>25533000</v>
      </c>
      <c r="C29" s="5" t="n">
        <v>25533000</v>
      </c>
      <c r="D29" s="5" t="n">
        <v>25533000</v>
      </c>
      <c r="E29" s="5" t="n">
        <v>5037000</v>
      </c>
    </row>
    <row r="30" spans="1:7">
      <c r="A30" s="4" t="s">
        <v>484</v>
      </c>
      <c r="D30" s="5" t="n">
        <v>-69000</v>
      </c>
      <c r="E30" s="5" t="n">
        <v>-35000</v>
      </c>
    </row>
    <row r="31" spans="1:7">
      <c r="A31" s="4" t="s">
        <v>485</v>
      </c>
      <c r="E31" s="5" t="n">
        <v>3395000</v>
      </c>
    </row>
    <row r="32" spans="1:7">
      <c r="A32" s="4" t="s">
        <v>486</v>
      </c>
      <c r="E32" s="5" t="n">
        <v>-12000</v>
      </c>
    </row>
    <row r="33" spans="1:7">
      <c r="A33" s="4" t="s">
        <v>487</v>
      </c>
      <c r="B33" s="5" t="n">
        <v>25533000</v>
      </c>
      <c r="C33" s="5" t="n">
        <v>25533000</v>
      </c>
      <c r="D33" s="5" t="n">
        <v>25533000</v>
      </c>
      <c r="E33" s="5" t="n">
        <v>8432000</v>
      </c>
    </row>
    <row r="34" spans="1:7">
      <c r="A34" s="4" t="s">
        <v>488</v>
      </c>
      <c r="D34" s="5" t="n">
        <v>-69000</v>
      </c>
      <c r="E34" s="5" t="n">
        <v>-47000</v>
      </c>
    </row>
    <row r="35" spans="1:7">
      <c r="A35" s="4" t="s">
        <v>41</v>
      </c>
    </row>
    <row r="36" spans="1:7">
      <c r="A36" s="3" t="s">
        <v>489</v>
      </c>
    </row>
    <row r="37" spans="1:7">
      <c r="A37" s="4" t="s">
        <v>490</v>
      </c>
      <c r="B37" s="6" t="n">
        <v>9800000</v>
      </c>
      <c r="C37" s="6" t="n">
        <v>9800000</v>
      </c>
      <c r="D37" s="6" t="n">
        <v>9800000</v>
      </c>
      <c r="E37" s="6" t="n">
        <v>11300000</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96</v>
      </c>
    </row>
    <row r="3" spans="1:3">
      <c r="A3" s="4" t="s">
        <v>497</v>
      </c>
      <c r="B3" s="6" t="n">
        <v>76960</v>
      </c>
      <c r="C3" s="6" t="n">
        <v>53723</v>
      </c>
    </row>
    <row r="4" spans="1:3">
      <c r="A4" s="4" t="s">
        <v>498</v>
      </c>
    </row>
    <row r="5" spans="1:3">
      <c r="A5" s="3" t="s">
        <v>496</v>
      </c>
    </row>
    <row r="6" spans="1:3">
      <c r="A6" s="4" t="s">
        <v>116</v>
      </c>
      <c r="B6" s="5" t="n">
        <v>33350</v>
      </c>
      <c r="C6" s="5" t="n">
        <v>29775</v>
      </c>
    </row>
    <row r="7" spans="1:3">
      <c r="A7" s="4" t="s">
        <v>499</v>
      </c>
    </row>
    <row r="8" spans="1:3">
      <c r="A8" s="3" t="s">
        <v>496</v>
      </c>
    </row>
    <row r="9" spans="1:3">
      <c r="A9" s="4" t="s">
        <v>500</v>
      </c>
      <c r="B9" s="5" t="n">
        <v>7817</v>
      </c>
      <c r="C9" s="5" t="n">
        <v>21184</v>
      </c>
    </row>
    <row r="10" spans="1:3">
      <c r="A10" s="4" t="s">
        <v>501</v>
      </c>
    </row>
    <row r="11" spans="1:3">
      <c r="A11" s="3" t="s">
        <v>496</v>
      </c>
    </row>
    <row r="12" spans="1:3">
      <c r="A12" s="4" t="s">
        <v>497</v>
      </c>
      <c r="B12" s="5" t="n">
        <v>25533</v>
      </c>
      <c r="C12" s="5" t="n">
        <v>8432</v>
      </c>
    </row>
    <row r="13" spans="1:3">
      <c r="A13" s="4" t="s">
        <v>502</v>
      </c>
    </row>
    <row r="14" spans="1:3">
      <c r="A14" s="3" t="s">
        <v>496</v>
      </c>
    </row>
    <row r="15" spans="1:3">
      <c r="A15" s="4" t="s">
        <v>497</v>
      </c>
      <c r="C15" s="5" t="n">
        <v>159</v>
      </c>
    </row>
    <row r="16" spans="1:3">
      <c r="A16" s="4" t="s">
        <v>503</v>
      </c>
    </row>
    <row r="17" spans="1:3">
      <c r="A17" s="3" t="s">
        <v>496</v>
      </c>
    </row>
    <row r="18" spans="1:3">
      <c r="A18" s="4" t="s">
        <v>116</v>
      </c>
      <c r="C18" s="5" t="n">
        <v>159</v>
      </c>
    </row>
    <row r="19" spans="1:3">
      <c r="A19" s="4" t="s">
        <v>504</v>
      </c>
    </row>
    <row r="20" spans="1:3">
      <c r="A20" s="3" t="s">
        <v>496</v>
      </c>
    </row>
    <row r="21" spans="1:3">
      <c r="A21" s="4" t="s">
        <v>497</v>
      </c>
      <c r="C21" s="5" t="n">
        <v>159</v>
      </c>
    </row>
    <row r="22" spans="1:3">
      <c r="A22" s="4" t="s">
        <v>505</v>
      </c>
    </row>
    <row r="23" spans="1:3">
      <c r="A23" s="3" t="s">
        <v>496</v>
      </c>
    </row>
    <row r="24" spans="1:3">
      <c r="A24" s="4" t="s">
        <v>116</v>
      </c>
      <c r="B24" s="5" t="n">
        <v>33350</v>
      </c>
      <c r="C24" s="5" t="n">
        <v>29616</v>
      </c>
    </row>
    <row r="25" spans="1:3">
      <c r="A25" s="4" t="s">
        <v>506</v>
      </c>
    </row>
    <row r="26" spans="1:3">
      <c r="A26" s="3" t="s">
        <v>496</v>
      </c>
    </row>
    <row r="27" spans="1:3">
      <c r="A27" s="4" t="s">
        <v>500</v>
      </c>
      <c r="B27" s="5" t="n">
        <v>7817</v>
      </c>
      <c r="C27" s="5" t="n">
        <v>21184</v>
      </c>
    </row>
    <row r="28" spans="1:3">
      <c r="A28" s="4" t="s">
        <v>507</v>
      </c>
    </row>
    <row r="29" spans="1:3">
      <c r="A29" s="3" t="s">
        <v>496</v>
      </c>
    </row>
    <row r="30" spans="1:3">
      <c r="A30" s="4" t="s">
        <v>497</v>
      </c>
      <c r="B30" s="6" t="n">
        <v>25533</v>
      </c>
      <c r="C30" s="6" t="n">
        <v>84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08</v>
      </c>
      <c r="B1" s="2" t="s">
        <v>2</v>
      </c>
      <c r="C1" s="2" t="s">
        <v>30</v>
      </c>
    </row>
    <row r="2" spans="1:3">
      <c r="A2" s="3" t="s">
        <v>35</v>
      </c>
    </row>
    <row r="3" spans="1:3">
      <c r="A3" s="4" t="s">
        <v>509</v>
      </c>
      <c r="B3" s="6" t="n">
        <v>23554000</v>
      </c>
      <c r="C3" s="6" t="n">
        <v>17485000</v>
      </c>
    </row>
    <row r="4" spans="1:3">
      <c r="A4" s="4" t="s">
        <v>510</v>
      </c>
      <c r="B4" s="5" t="n">
        <v>20135000</v>
      </c>
      <c r="C4" s="5" t="n">
        <v>20410000</v>
      </c>
    </row>
    <row r="5" spans="1:3">
      <c r="A5" s="4" t="s">
        <v>511</v>
      </c>
      <c r="B5" s="5" t="n">
        <v>2151000</v>
      </c>
      <c r="C5" s="5" t="n">
        <v>2257000</v>
      </c>
    </row>
    <row r="6" spans="1:3">
      <c r="A6" s="4" t="s">
        <v>512</v>
      </c>
      <c r="B6" s="5" t="n">
        <v>45840000</v>
      </c>
      <c r="C6" s="5" t="n">
        <v>40152000</v>
      </c>
    </row>
    <row r="7" spans="1:3">
      <c r="A7" s="4" t="s">
        <v>513</v>
      </c>
      <c r="B7" s="5" t="n">
        <v>13300000</v>
      </c>
      <c r="C7" s="5" t="n">
        <v>12000000</v>
      </c>
    </row>
    <row r="8" spans="1:3">
      <c r="A8" s="4" t="s">
        <v>514</v>
      </c>
      <c r="B8" s="6" t="n">
        <v>291000</v>
      </c>
      <c r="C8" s="6" t="n">
        <v>25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32"/>
    <col customWidth="1" max="6" min="6" width="21"/>
    <col customWidth="1" max="7" min="7" width="21"/>
    <col customWidth="1" max="8" min="8" width="21"/>
    <col customWidth="1" max="9" min="9" width="35"/>
    <col customWidth="1" max="10" min="10" width="21"/>
  </cols>
  <sheetData>
    <row r="1" spans="1:10">
      <c r="A1" s="1" t="s">
        <v>515</v>
      </c>
      <c r="B1" s="2" t="s">
        <v>516</v>
      </c>
      <c r="C1" s="2" t="s">
        <v>517</v>
      </c>
      <c r="D1" s="2" t="s">
        <v>518</v>
      </c>
      <c r="E1" s="2" t="s">
        <v>519</v>
      </c>
      <c r="F1" s="2" t="s">
        <v>520</v>
      </c>
      <c r="G1" s="2" t="s">
        <v>521</v>
      </c>
      <c r="H1" s="2" t="s">
        <v>522</v>
      </c>
      <c r="I1" s="2" t="s">
        <v>523</v>
      </c>
      <c r="J1" s="2" t="s">
        <v>362</v>
      </c>
    </row>
    <row r="2" spans="1:10">
      <c r="A2" s="3" t="s">
        <v>524</v>
      </c>
    </row>
    <row r="3" spans="1:10">
      <c r="A3" s="4" t="s">
        <v>525</v>
      </c>
      <c r="J3" s="6" t="n">
        <v>157000</v>
      </c>
    </row>
    <row r="4" spans="1:10">
      <c r="A4" s="4" t="s">
        <v>526</v>
      </c>
      <c r="I4" s="5" t="n">
        <v>19467</v>
      </c>
    </row>
    <row r="5" spans="1:10">
      <c r="A5" s="4" t="s">
        <v>165</v>
      </c>
      <c r="I5" s="6" t="n">
        <v>169000</v>
      </c>
    </row>
    <row r="6" spans="1:10">
      <c r="A6" s="4" t="s">
        <v>527</v>
      </c>
    </row>
    <row r="7" spans="1:10">
      <c r="A7" s="3" t="s">
        <v>524</v>
      </c>
    </row>
    <row r="8" spans="1:10">
      <c r="A8" s="4" t="s">
        <v>528</v>
      </c>
      <c r="E8" s="6" t="n">
        <v>6000000</v>
      </c>
    </row>
    <row r="9" spans="1:10">
      <c r="A9" s="4" t="s">
        <v>41</v>
      </c>
    </row>
    <row r="10" spans="1:10">
      <c r="A10" s="3" t="s">
        <v>524</v>
      </c>
    </row>
    <row r="11" spans="1:10">
      <c r="A11" s="4" t="s">
        <v>529</v>
      </c>
      <c r="I11" s="6" t="n">
        <v>1200000</v>
      </c>
      <c r="J11" s="5" t="n">
        <v>1400000</v>
      </c>
    </row>
    <row r="12" spans="1:10">
      <c r="A12" s="4" t="s">
        <v>530</v>
      </c>
    </row>
    <row r="13" spans="1:10">
      <c r="A13" s="3" t="s">
        <v>524</v>
      </c>
    </row>
    <row r="14" spans="1:10">
      <c r="A14" s="4" t="s">
        <v>531</v>
      </c>
      <c r="I14" s="4" t="s">
        <v>532</v>
      </c>
    </row>
    <row r="15" spans="1:10">
      <c r="A15" s="4" t="s">
        <v>533</v>
      </c>
      <c r="I15" s="6" t="n">
        <v>0</v>
      </c>
    </row>
    <row r="16" spans="1:10">
      <c r="A16" s="4" t="s">
        <v>534</v>
      </c>
    </row>
    <row r="17" spans="1:10">
      <c r="A17" s="3" t="s">
        <v>524</v>
      </c>
    </row>
    <row r="18" spans="1:10">
      <c r="A18" s="4" t="s">
        <v>535</v>
      </c>
      <c r="C18" s="6" t="n">
        <v>1600000</v>
      </c>
    </row>
    <row r="19" spans="1:10">
      <c r="A19" s="4" t="s">
        <v>536</v>
      </c>
      <c r="C19" s="5" t="n">
        <v>1</v>
      </c>
    </row>
    <row r="20" spans="1:10">
      <c r="A20" s="4" t="s">
        <v>537</v>
      </c>
      <c r="I20" s="4" t="s">
        <v>538</v>
      </c>
    </row>
    <row r="21" spans="1:10">
      <c r="A21" s="4" t="s">
        <v>539</v>
      </c>
      <c r="I21" s="5" t="n">
        <v>3</v>
      </c>
    </row>
    <row r="22" spans="1:10">
      <c r="A22" s="4" t="s">
        <v>540</v>
      </c>
    </row>
    <row r="23" spans="1:10">
      <c r="A23" s="3" t="s">
        <v>524</v>
      </c>
    </row>
    <row r="24" spans="1:10">
      <c r="A24" s="4" t="s">
        <v>541</v>
      </c>
      <c r="I24" s="6" t="n">
        <v>2100000</v>
      </c>
      <c r="J24" s="5" t="n">
        <v>1800000</v>
      </c>
    </row>
    <row r="25" spans="1:10">
      <c r="A25" s="4" t="s">
        <v>542</v>
      </c>
    </row>
    <row r="26" spans="1:10">
      <c r="A26" s="3" t="s">
        <v>524</v>
      </c>
    </row>
    <row r="27" spans="1:10">
      <c r="A27" s="4" t="s">
        <v>541</v>
      </c>
      <c r="I27" s="5" t="n">
        <v>0</v>
      </c>
      <c r="J27" s="5" t="n">
        <v>146000</v>
      </c>
    </row>
    <row r="28" spans="1:10">
      <c r="A28" s="4" t="s">
        <v>543</v>
      </c>
    </row>
    <row r="29" spans="1:10">
      <c r="A29" s="3" t="s">
        <v>524</v>
      </c>
    </row>
    <row r="30" spans="1:10">
      <c r="A30" s="4" t="s">
        <v>544</v>
      </c>
      <c r="I30" s="5" t="n">
        <v>334000</v>
      </c>
      <c r="J30" s="5" t="n">
        <v>313000</v>
      </c>
    </row>
    <row r="31" spans="1:10">
      <c r="A31" s="4" t="s">
        <v>545</v>
      </c>
    </row>
    <row r="32" spans="1:10">
      <c r="A32" s="3" t="s">
        <v>524</v>
      </c>
    </row>
    <row r="33" spans="1:10">
      <c r="A33" s="4" t="s">
        <v>544</v>
      </c>
      <c r="I33" s="5" t="n">
        <v>635000</v>
      </c>
      <c r="J33" s="5" t="n">
        <v>156000</v>
      </c>
    </row>
    <row r="34" spans="1:10">
      <c r="A34" s="4" t="s">
        <v>546</v>
      </c>
    </row>
    <row r="35" spans="1:10">
      <c r="A35" s="3" t="s">
        <v>524</v>
      </c>
    </row>
    <row r="36" spans="1:10">
      <c r="A36" s="4" t="s">
        <v>547</v>
      </c>
      <c r="I36" s="5" t="n">
        <v>3000</v>
      </c>
      <c r="J36" s="5" t="n">
        <v>1000</v>
      </c>
    </row>
    <row r="37" spans="1:10">
      <c r="A37" s="4" t="s">
        <v>548</v>
      </c>
    </row>
    <row r="38" spans="1:10">
      <c r="A38" s="3" t="s">
        <v>524</v>
      </c>
    </row>
    <row r="39" spans="1:10">
      <c r="A39" s="4" t="s">
        <v>535</v>
      </c>
      <c r="G39" s="6" t="n">
        <v>46000</v>
      </c>
    </row>
    <row r="40" spans="1:10">
      <c r="A40" s="4" t="s">
        <v>525</v>
      </c>
      <c r="I40" s="6" t="n">
        <v>0</v>
      </c>
      <c r="J40" s="5" t="n">
        <v>50000</v>
      </c>
    </row>
    <row r="41" spans="1:10">
      <c r="A41" s="4" t="s">
        <v>549</v>
      </c>
      <c r="I41" s="4" t="s">
        <v>550</v>
      </c>
    </row>
    <row r="42" spans="1:10">
      <c r="A42" s="4" t="s">
        <v>165</v>
      </c>
      <c r="I42" s="6" t="n">
        <v>55000</v>
      </c>
    </row>
    <row r="43" spans="1:10">
      <c r="A43" s="4" t="s">
        <v>551</v>
      </c>
    </row>
    <row r="44" spans="1:10">
      <c r="A44" s="3" t="s">
        <v>524</v>
      </c>
    </row>
    <row r="45" spans="1:10">
      <c r="A45" s="4" t="s">
        <v>525</v>
      </c>
      <c r="I45" s="5" t="n">
        <v>0</v>
      </c>
      <c r="J45" s="5" t="n">
        <v>107000</v>
      </c>
    </row>
    <row r="46" spans="1:10">
      <c r="A46" s="4" t="s">
        <v>165</v>
      </c>
      <c r="I46" s="5" t="n">
        <v>114000</v>
      </c>
    </row>
    <row r="47" spans="1:10">
      <c r="A47" s="4" t="s">
        <v>552</v>
      </c>
    </row>
    <row r="48" spans="1:10">
      <c r="A48" s="3" t="s">
        <v>524</v>
      </c>
    </row>
    <row r="49" spans="1:10">
      <c r="A49" s="4" t="s">
        <v>541</v>
      </c>
      <c r="I49" s="5" t="n">
        <v>0</v>
      </c>
      <c r="J49" s="5" t="n">
        <v>210000</v>
      </c>
    </row>
    <row r="50" spans="1:10">
      <c r="A50" s="4" t="s">
        <v>553</v>
      </c>
    </row>
    <row r="51" spans="1:10">
      <c r="A51" s="3" t="s">
        <v>524</v>
      </c>
    </row>
    <row r="52" spans="1:10">
      <c r="A52" s="4" t="s">
        <v>541</v>
      </c>
      <c r="I52" s="5" t="n">
        <v>370000</v>
      </c>
      <c r="J52" s="5" t="n">
        <v>377000</v>
      </c>
    </row>
    <row r="53" spans="1:10">
      <c r="A53" s="4" t="s">
        <v>554</v>
      </c>
    </row>
    <row r="54" spans="1:10">
      <c r="A54" s="3" t="s">
        <v>524</v>
      </c>
    </row>
    <row r="55" spans="1:10">
      <c r="A55" s="4" t="s">
        <v>541</v>
      </c>
      <c r="I55" s="5" t="n">
        <v>219000</v>
      </c>
      <c r="J55" s="5" t="n">
        <v>246000</v>
      </c>
    </row>
    <row r="56" spans="1:10">
      <c r="A56" s="4" t="s">
        <v>555</v>
      </c>
    </row>
    <row r="57" spans="1:10">
      <c r="A57" s="3" t="s">
        <v>524</v>
      </c>
    </row>
    <row r="58" spans="1:10">
      <c r="A58" s="4" t="s">
        <v>541</v>
      </c>
      <c r="J58" s="5" t="n">
        <v>323000</v>
      </c>
    </row>
    <row r="59" spans="1:10">
      <c r="A59" s="4" t="s">
        <v>556</v>
      </c>
    </row>
    <row r="60" spans="1:10">
      <c r="A60" s="3" t="s">
        <v>524</v>
      </c>
    </row>
    <row r="61" spans="1:10">
      <c r="A61" s="4" t="s">
        <v>541</v>
      </c>
      <c r="I61" s="6" t="n">
        <v>708000</v>
      </c>
    </row>
    <row r="62" spans="1:10">
      <c r="A62" s="4" t="s">
        <v>557</v>
      </c>
    </row>
    <row r="63" spans="1:10">
      <c r="A63" s="3" t="s">
        <v>524</v>
      </c>
    </row>
    <row r="64" spans="1:10">
      <c r="A64" s="4" t="s">
        <v>526</v>
      </c>
      <c r="I64" s="5" t="n">
        <v>22081</v>
      </c>
    </row>
    <row r="65" spans="1:10">
      <c r="A65" s="4" t="s">
        <v>558</v>
      </c>
      <c r="I65" s="4" t="s">
        <v>432</v>
      </c>
    </row>
    <row r="66" spans="1:10">
      <c r="A66" s="4" t="s">
        <v>559</v>
      </c>
      <c r="I66" s="6" t="n">
        <v>24000</v>
      </c>
    </row>
    <row r="67" spans="1:10">
      <c r="A67" s="4" t="s">
        <v>560</v>
      </c>
      <c r="I67" s="4" t="s">
        <v>421</v>
      </c>
    </row>
    <row r="68" spans="1:10">
      <c r="A68" s="4" t="s">
        <v>549</v>
      </c>
      <c r="I68" s="4" t="s">
        <v>561</v>
      </c>
    </row>
    <row r="69" spans="1:10">
      <c r="A69" s="4" t="s">
        <v>562</v>
      </c>
    </row>
    <row r="70" spans="1:10">
      <c r="A70" s="3" t="s">
        <v>524</v>
      </c>
    </row>
    <row r="71" spans="1:10">
      <c r="A71" s="4" t="s">
        <v>539</v>
      </c>
      <c r="E71" s="5" t="n">
        <v>3</v>
      </c>
    </row>
    <row r="72" spans="1:10">
      <c r="A72" s="4" t="s">
        <v>525</v>
      </c>
      <c r="E72" s="6" t="n">
        <v>768000</v>
      </c>
    </row>
    <row r="73" spans="1:10">
      <c r="A73" s="4" t="s">
        <v>549</v>
      </c>
      <c r="E73" s="4" t="s">
        <v>563</v>
      </c>
    </row>
    <row r="74" spans="1:10">
      <c r="A74" s="4" t="s">
        <v>564</v>
      </c>
    </row>
    <row r="75" spans="1:10">
      <c r="A75" s="3" t="s">
        <v>524</v>
      </c>
    </row>
    <row r="76" spans="1:10">
      <c r="A76" s="4" t="s">
        <v>535</v>
      </c>
      <c r="D76" s="6" t="n">
        <v>307000</v>
      </c>
      <c r="F76" s="6" t="n">
        <v>177000</v>
      </c>
    </row>
    <row r="77" spans="1:10">
      <c r="A77" s="4" t="s">
        <v>549</v>
      </c>
      <c r="D77" s="4" t="s">
        <v>565</v>
      </c>
      <c r="F77" s="4" t="s">
        <v>565</v>
      </c>
    </row>
    <row r="78" spans="1:10">
      <c r="A78" s="4" t="s">
        <v>165</v>
      </c>
      <c r="H78" s="6" t="n">
        <v>180000</v>
      </c>
    </row>
    <row r="79" spans="1:10">
      <c r="A79" s="4" t="s">
        <v>566</v>
      </c>
    </row>
    <row r="80" spans="1:10">
      <c r="A80" s="3" t="s">
        <v>524</v>
      </c>
    </row>
    <row r="81" spans="1:10">
      <c r="A81" s="4" t="s">
        <v>567</v>
      </c>
      <c r="I81" s="6" t="n">
        <v>307000</v>
      </c>
    </row>
    <row r="82" spans="1:10">
      <c r="A82" s="4" t="s">
        <v>568</v>
      </c>
    </row>
    <row r="83" spans="1:10">
      <c r="A83" s="3" t="s">
        <v>524</v>
      </c>
    </row>
    <row r="84" spans="1:10">
      <c r="A84" s="4" t="s">
        <v>567</v>
      </c>
      <c r="J84" s="5" t="n">
        <v>179000</v>
      </c>
    </row>
    <row r="85" spans="1:10">
      <c r="A85" s="4" t="s">
        <v>569</v>
      </c>
    </row>
    <row r="86" spans="1:10">
      <c r="A86" s="3" t="s">
        <v>524</v>
      </c>
    </row>
    <row r="87" spans="1:10">
      <c r="A87" s="4" t="s">
        <v>533</v>
      </c>
      <c r="I87" s="6" t="n">
        <v>1200000</v>
      </c>
      <c r="J87" s="6" t="n">
        <v>653000</v>
      </c>
    </row>
    <row r="88" spans="1:10">
      <c r="A88" s="4" t="s">
        <v>570</v>
      </c>
      <c r="B88" s="6" t="n">
        <v>2000000</v>
      </c>
    </row>
    <row r="89" spans="1:10">
      <c r="A89" s="4" t="s">
        <v>571</v>
      </c>
      <c r="B89" s="4" t="s">
        <v>5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2</v>
      </c>
      <c r="B1" s="2" t="s">
        <v>1</v>
      </c>
    </row>
    <row r="2" spans="1:4">
      <c r="B2" s="2" t="s">
        <v>2</v>
      </c>
      <c r="C2" s="2" t="s">
        <v>30</v>
      </c>
      <c r="D2" s="2" t="s">
        <v>74</v>
      </c>
    </row>
    <row r="3" spans="1:4">
      <c r="A3" s="3" t="s">
        <v>573</v>
      </c>
    </row>
    <row r="4" spans="1:4">
      <c r="A4" s="4" t="s">
        <v>39</v>
      </c>
      <c r="B4" s="6" t="n">
        <v>46530</v>
      </c>
      <c r="C4" s="6" t="n">
        <v>27805</v>
      </c>
    </row>
    <row r="5" spans="1:4">
      <c r="A5" s="4" t="s">
        <v>147</v>
      </c>
      <c r="B5" s="5" t="n">
        <v>4422</v>
      </c>
      <c r="C5" s="5" t="n">
        <v>4865</v>
      </c>
      <c r="D5" s="6" t="n">
        <v>5494</v>
      </c>
    </row>
    <row r="6" spans="1:4">
      <c r="A6" s="4" t="s">
        <v>574</v>
      </c>
    </row>
    <row r="7" spans="1:4">
      <c r="A7" s="3" t="s">
        <v>573</v>
      </c>
    </row>
    <row r="8" spans="1:4">
      <c r="A8" s="4" t="s">
        <v>575</v>
      </c>
      <c r="B8" s="5" t="n">
        <v>44549</v>
      </c>
      <c r="C8" s="5" t="n">
        <v>41254</v>
      </c>
    </row>
    <row r="9" spans="1:4">
      <c r="A9" s="4" t="s">
        <v>576</v>
      </c>
      <c r="B9" s="5" t="n">
        <v>-40845</v>
      </c>
      <c r="C9" s="5" t="n">
        <v>-37311</v>
      </c>
    </row>
    <row r="10" spans="1:4">
      <c r="A10" s="4" t="s">
        <v>437</v>
      </c>
    </row>
    <row r="11" spans="1:4">
      <c r="A11" s="3" t="s">
        <v>573</v>
      </c>
    </row>
    <row r="12" spans="1:4">
      <c r="A12" s="4" t="s">
        <v>575</v>
      </c>
      <c r="B12" s="5" t="n">
        <v>32461</v>
      </c>
      <c r="C12" s="5" t="n">
        <v>29600</v>
      </c>
    </row>
    <row r="13" spans="1:4">
      <c r="A13" s="4" t="s">
        <v>576</v>
      </c>
      <c r="B13" s="5" t="n">
        <v>-11501</v>
      </c>
      <c r="C13" s="5" t="n">
        <v>-9654</v>
      </c>
    </row>
    <row r="14" spans="1:4">
      <c r="A14" s="4" t="s">
        <v>433</v>
      </c>
    </row>
    <row r="15" spans="1:4">
      <c r="A15" s="3" t="s">
        <v>573</v>
      </c>
    </row>
    <row r="16" spans="1:4">
      <c r="A16" s="4" t="s">
        <v>575</v>
      </c>
      <c r="B16" s="5" t="n">
        <v>5539</v>
      </c>
      <c r="C16" s="5" t="n">
        <v>4942</v>
      </c>
    </row>
    <row r="17" spans="1:4">
      <c r="A17" s="4" t="s">
        <v>576</v>
      </c>
      <c r="B17" s="5" t="n">
        <v>-4288</v>
      </c>
      <c r="C17" s="5" t="n">
        <v>-3608</v>
      </c>
    </row>
    <row r="18" spans="1:4">
      <c r="A18" s="4" t="s">
        <v>577</v>
      </c>
    </row>
    <row r="19" spans="1:4">
      <c r="A19" s="3" t="s">
        <v>573</v>
      </c>
    </row>
    <row r="20" spans="1:4">
      <c r="A20" s="4" t="s">
        <v>575</v>
      </c>
      <c r="B20" s="5" t="n">
        <v>20615</v>
      </c>
      <c r="C20" s="6" t="n">
        <v>2582</v>
      </c>
    </row>
    <row r="21" spans="1:4">
      <c r="A21" s="4" t="s">
        <v>578</v>
      </c>
    </row>
    <row r="22" spans="1:4">
      <c r="A22" s="3" t="s">
        <v>573</v>
      </c>
    </row>
    <row r="23" spans="1:4">
      <c r="A23" s="4" t="s">
        <v>575</v>
      </c>
      <c r="B23" s="5" t="n">
        <v>14800</v>
      </c>
    </row>
    <row r="24" spans="1:4">
      <c r="A24" s="4" t="s">
        <v>579</v>
      </c>
    </row>
    <row r="25" spans="1:4">
      <c r="A25" s="3" t="s">
        <v>573</v>
      </c>
    </row>
    <row r="26" spans="1:4">
      <c r="A26" s="4" t="s">
        <v>575</v>
      </c>
      <c r="B26" s="5" t="n">
        <v>3600</v>
      </c>
    </row>
    <row r="27" spans="1:4">
      <c r="A27" s="4" t="s">
        <v>580</v>
      </c>
    </row>
    <row r="28" spans="1:4">
      <c r="A28" s="3" t="s">
        <v>573</v>
      </c>
    </row>
    <row r="29" spans="1:4">
      <c r="A29" s="4" t="s">
        <v>575</v>
      </c>
      <c r="B29" s="6" t="n">
        <v>2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9"/>
    <col customWidth="1" max="7" min="7" width="31"/>
    <col customWidth="1" max="8" min="8" width="25"/>
    <col customWidth="1" max="9" min="9" width="11"/>
  </cols>
  <sheetData>
    <row r="1" spans="1:9">
      <c r="A1" s="1" t="s">
        <v>108</v>
      </c>
      <c r="B1" s="2" t="s">
        <v>109</v>
      </c>
      <c r="C1" s="2" t="s">
        <v>110</v>
      </c>
      <c r="D1" s="2" t="s">
        <v>111</v>
      </c>
      <c r="E1" s="2" t="s">
        <v>112</v>
      </c>
      <c r="F1" s="2" t="s">
        <v>113</v>
      </c>
      <c r="G1" s="2" t="s">
        <v>114</v>
      </c>
      <c r="H1" s="2" t="s">
        <v>115</v>
      </c>
      <c r="I1" s="2" t="s">
        <v>116</v>
      </c>
    </row>
    <row r="2" spans="1:9">
      <c r="A2" s="4" t="s">
        <v>117</v>
      </c>
      <c r="B2" s="6" t="n">
        <v>3532</v>
      </c>
      <c r="C2" s="6" t="n">
        <v>32</v>
      </c>
      <c r="D2" s="6" t="n">
        <v>192665</v>
      </c>
      <c r="E2" s="6" t="n">
        <v>-68393</v>
      </c>
      <c r="F2" s="6" t="n">
        <v>7673</v>
      </c>
      <c r="G2" s="6" t="n">
        <v>135509</v>
      </c>
      <c r="H2" s="6" t="n">
        <v>6425</v>
      </c>
      <c r="I2" s="6" t="n">
        <v>141934</v>
      </c>
    </row>
    <row r="3" spans="1:9">
      <c r="A3" s="4" t="s">
        <v>118</v>
      </c>
      <c r="B3" s="5" t="n">
        <v>883</v>
      </c>
      <c r="C3" s="5" t="n">
        <v>32837</v>
      </c>
    </row>
    <row r="4" spans="1:9">
      <c r="A4" s="3" t="s">
        <v>119</v>
      </c>
    </row>
    <row r="5" spans="1:9">
      <c r="A5" s="4" t="s">
        <v>120</v>
      </c>
      <c r="D5" s="5" t="n">
        <v>165</v>
      </c>
      <c r="G5" s="5" t="n">
        <v>165</v>
      </c>
      <c r="I5" s="5" t="n">
        <v>165</v>
      </c>
    </row>
    <row r="6" spans="1:9">
      <c r="A6" s="4" t="s">
        <v>121</v>
      </c>
      <c r="C6" s="5" t="n">
        <v>119</v>
      </c>
    </row>
    <row r="7" spans="1:9">
      <c r="A7" s="4" t="s">
        <v>122</v>
      </c>
      <c r="D7" s="5" t="n">
        <v>-147</v>
      </c>
      <c r="G7" s="5" t="n">
        <v>-147</v>
      </c>
      <c r="I7" s="5" t="n">
        <v>-147</v>
      </c>
    </row>
    <row r="8" spans="1:9">
      <c r="A8" s="4" t="s">
        <v>123</v>
      </c>
      <c r="C8" s="5" t="n">
        <v>-47</v>
      </c>
    </row>
    <row r="9" spans="1:9">
      <c r="A9" s="4" t="s">
        <v>124</v>
      </c>
      <c r="D9" s="5" t="n">
        <v>1349</v>
      </c>
      <c r="G9" s="5" t="n">
        <v>1349</v>
      </c>
      <c r="I9" s="5" t="n">
        <v>1349</v>
      </c>
    </row>
    <row r="10" spans="1:9">
      <c r="A10" s="4" t="s">
        <v>125</v>
      </c>
      <c r="C10" s="5" t="n">
        <v>547</v>
      </c>
    </row>
    <row r="11" spans="1:9">
      <c r="A11" s="4" t="s">
        <v>126</v>
      </c>
      <c r="E11" s="5" t="n">
        <v>-2228</v>
      </c>
      <c r="G11" s="5" t="n">
        <v>-2228</v>
      </c>
      <c r="H11" s="5" t="n">
        <v>-305</v>
      </c>
      <c r="I11" s="5" t="n">
        <v>-2533</v>
      </c>
    </row>
    <row r="12" spans="1:9">
      <c r="A12" s="4" t="s">
        <v>127</v>
      </c>
      <c r="H12" s="5" t="n">
        <v>-83</v>
      </c>
      <c r="I12" s="5" t="n">
        <v>-83</v>
      </c>
    </row>
    <row r="13" spans="1:9">
      <c r="A13" s="4" t="s">
        <v>128</v>
      </c>
      <c r="F13" s="5" t="n">
        <v>-3291</v>
      </c>
      <c r="G13" s="5" t="n">
        <v>-3291</v>
      </c>
      <c r="H13" s="5" t="n">
        <v>-447</v>
      </c>
      <c r="I13" s="5" t="n">
        <v>-3738</v>
      </c>
    </row>
    <row r="14" spans="1:9">
      <c r="A14" s="4" t="s">
        <v>129</v>
      </c>
      <c r="D14" s="5" t="n">
        <v>-2287</v>
      </c>
      <c r="G14" s="5" t="n">
        <v>-2287</v>
      </c>
      <c r="I14" s="5" t="n">
        <v>-2287</v>
      </c>
    </row>
    <row r="15" spans="1:9">
      <c r="A15" s="4" t="s">
        <v>130</v>
      </c>
      <c r="C15" s="5" t="n">
        <v>-908</v>
      </c>
    </row>
    <row r="16" spans="1:9">
      <c r="A16" s="4" t="s">
        <v>131</v>
      </c>
      <c r="B16" s="6" t="n">
        <v>3532</v>
      </c>
      <c r="C16" s="6" t="n">
        <v>32</v>
      </c>
      <c r="D16" s="5" t="n">
        <v>191745</v>
      </c>
      <c r="E16" s="5" t="n">
        <v>-70621</v>
      </c>
      <c r="F16" s="5" t="n">
        <v>4382</v>
      </c>
      <c r="G16" s="5" t="n">
        <v>129070</v>
      </c>
      <c r="H16" s="5" t="n">
        <v>5590</v>
      </c>
      <c r="I16" s="5" t="n">
        <v>134660</v>
      </c>
    </row>
    <row r="17" spans="1:9">
      <c r="A17" s="4" t="s">
        <v>132</v>
      </c>
      <c r="B17" s="5" t="n">
        <v>883</v>
      </c>
      <c r="C17" s="5" t="n">
        <v>32548</v>
      </c>
    </row>
    <row r="18" spans="1:9">
      <c r="A18" s="3" t="s">
        <v>119</v>
      </c>
    </row>
    <row r="19" spans="1:9">
      <c r="A19" s="4" t="s">
        <v>120</v>
      </c>
      <c r="C19" s="6" t="n">
        <v>1</v>
      </c>
      <c r="D19" s="5" t="n">
        <v>1336</v>
      </c>
      <c r="G19" s="5" t="n">
        <v>1337</v>
      </c>
      <c r="I19" s="5" t="n">
        <v>1337</v>
      </c>
    </row>
    <row r="20" spans="1:9">
      <c r="A20" s="4" t="s">
        <v>121</v>
      </c>
      <c r="C20" s="5" t="n">
        <v>555</v>
      </c>
    </row>
    <row r="21" spans="1:9">
      <c r="A21" s="4" t="s">
        <v>123</v>
      </c>
      <c r="C21" s="5" t="n">
        <v>-207</v>
      </c>
    </row>
    <row r="22" spans="1:9">
      <c r="A22" s="4" t="s">
        <v>124</v>
      </c>
      <c r="D22" s="5" t="n">
        <v>1096</v>
      </c>
      <c r="G22" s="5" t="n">
        <v>1096</v>
      </c>
      <c r="I22" s="5" t="n">
        <v>1096</v>
      </c>
    </row>
    <row r="23" spans="1:9">
      <c r="A23" s="4" t="s">
        <v>125</v>
      </c>
      <c r="C23" s="5" t="n">
        <v>136</v>
      </c>
    </row>
    <row r="24" spans="1:9">
      <c r="A24" s="4" t="s">
        <v>126</v>
      </c>
      <c r="E24" s="5" t="n">
        <v>5636</v>
      </c>
      <c r="G24" s="5" t="n">
        <v>5636</v>
      </c>
      <c r="H24" s="5" t="n">
        <v>-670</v>
      </c>
      <c r="I24" s="5" t="n">
        <v>4966</v>
      </c>
    </row>
    <row r="25" spans="1:9">
      <c r="A25" s="4" t="s">
        <v>127</v>
      </c>
      <c r="H25" s="5" t="n">
        <v>-52</v>
      </c>
      <c r="I25" s="5" t="n">
        <v>-52</v>
      </c>
    </row>
    <row r="26" spans="1:9">
      <c r="A26" s="4" t="s">
        <v>128</v>
      </c>
      <c r="F26" s="5" t="n">
        <v>-4129</v>
      </c>
      <c r="G26" s="5" t="n">
        <v>-4129</v>
      </c>
      <c r="H26" s="5" t="n">
        <v>-488</v>
      </c>
      <c r="I26" s="5" t="n">
        <v>-4617</v>
      </c>
    </row>
    <row r="27" spans="1:9">
      <c r="A27" s="4" t="s">
        <v>133</v>
      </c>
      <c r="B27" s="6" t="n">
        <v>3532</v>
      </c>
      <c r="C27" s="6" t="n">
        <v>33</v>
      </c>
      <c r="D27" s="5" t="n">
        <v>194177</v>
      </c>
      <c r="E27" s="5" t="n">
        <v>-64985</v>
      </c>
      <c r="F27" s="5" t="n">
        <v>253</v>
      </c>
      <c r="G27" s="5" t="n">
        <v>133010</v>
      </c>
      <c r="H27" s="5" t="n">
        <v>4380</v>
      </c>
      <c r="I27" s="5" t="n">
        <v>137390</v>
      </c>
    </row>
    <row r="28" spans="1:9">
      <c r="A28" s="4" t="s">
        <v>134</v>
      </c>
      <c r="B28" s="5" t="n">
        <v>883</v>
      </c>
      <c r="C28" s="5" t="n">
        <v>33032</v>
      </c>
    </row>
    <row r="29" spans="1:9">
      <c r="A29" s="3" t="s">
        <v>119</v>
      </c>
    </row>
    <row r="30" spans="1:9">
      <c r="A30" s="4" t="s">
        <v>120</v>
      </c>
      <c r="C30" s="6" t="n">
        <v>1</v>
      </c>
      <c r="D30" s="5" t="n">
        <v>2476</v>
      </c>
      <c r="G30" s="5" t="n">
        <v>2477</v>
      </c>
      <c r="I30" s="5" t="n">
        <v>2477</v>
      </c>
    </row>
    <row r="31" spans="1:9">
      <c r="A31" s="4" t="s">
        <v>121</v>
      </c>
      <c r="C31" s="5" t="n">
        <v>762</v>
      </c>
    </row>
    <row r="32" spans="1:9">
      <c r="A32" s="4" t="s">
        <v>124</v>
      </c>
      <c r="D32" s="5" t="n">
        <v>1405</v>
      </c>
      <c r="G32" s="5" t="n">
        <v>1405</v>
      </c>
      <c r="I32" s="5" t="n">
        <v>1405</v>
      </c>
    </row>
    <row r="33" spans="1:9">
      <c r="A33" s="4" t="s">
        <v>135</v>
      </c>
      <c r="D33" s="5" t="n">
        <v>1765</v>
      </c>
      <c r="G33" s="5" t="n">
        <v>1765</v>
      </c>
      <c r="H33" s="5" t="n">
        <v>235</v>
      </c>
      <c r="I33" s="5" t="n">
        <v>2000</v>
      </c>
    </row>
    <row r="34" spans="1:9">
      <c r="A34" s="4" t="s">
        <v>125</v>
      </c>
      <c r="C34" s="5" t="n">
        <v>312</v>
      </c>
    </row>
    <row r="35" spans="1:9">
      <c r="A35" s="4" t="s">
        <v>136</v>
      </c>
      <c r="C35" s="6" t="n">
        <v>5</v>
      </c>
      <c r="D35" s="5" t="n">
        <v>31856</v>
      </c>
      <c r="G35" s="5" t="n">
        <v>31861</v>
      </c>
      <c r="I35" s="5" t="n">
        <v>31861</v>
      </c>
    </row>
    <row r="36" spans="1:9">
      <c r="A36" s="4" t="s">
        <v>137</v>
      </c>
      <c r="C36" s="5" t="n">
        <v>5307</v>
      </c>
    </row>
    <row r="37" spans="1:9">
      <c r="A37" s="4" t="s">
        <v>126</v>
      </c>
      <c r="E37" s="5" t="n">
        <v>10148</v>
      </c>
      <c r="G37" s="5" t="n">
        <v>10148</v>
      </c>
      <c r="H37" s="5" t="n">
        <v>-87</v>
      </c>
      <c r="I37" s="5" t="n">
        <v>10061</v>
      </c>
    </row>
    <row r="38" spans="1:9">
      <c r="A38" s="4" t="s">
        <v>127</v>
      </c>
      <c r="H38" s="5" t="n">
        <v>-465</v>
      </c>
      <c r="I38" s="5" t="n">
        <v>-465</v>
      </c>
    </row>
    <row r="39" spans="1:9">
      <c r="A39" s="4" t="s">
        <v>128</v>
      </c>
      <c r="F39" s="5" t="n">
        <v>3154</v>
      </c>
      <c r="G39" s="5" t="n">
        <v>3154</v>
      </c>
      <c r="H39" s="5" t="n">
        <v>434</v>
      </c>
      <c r="I39" s="5" t="n">
        <v>3588</v>
      </c>
    </row>
    <row r="40" spans="1:9">
      <c r="A40" s="4" t="s">
        <v>138</v>
      </c>
      <c r="B40" s="6" t="n">
        <v>3532</v>
      </c>
      <c r="C40" s="6" t="n">
        <v>39</v>
      </c>
      <c r="D40" s="6" t="n">
        <v>231679</v>
      </c>
      <c r="E40" s="6" t="n">
        <v>-54837</v>
      </c>
      <c r="F40" s="6" t="n">
        <v>3407</v>
      </c>
      <c r="G40" s="6" t="n">
        <v>183820</v>
      </c>
      <c r="H40" s="6" t="n">
        <v>4497</v>
      </c>
      <c r="I40" s="6" t="n">
        <v>188317</v>
      </c>
    </row>
    <row r="41" spans="1:9">
      <c r="A41" s="4" t="s">
        <v>139</v>
      </c>
      <c r="B41" s="5" t="n">
        <v>883</v>
      </c>
      <c r="C41" s="5" t="n">
        <v>394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49"/>
    <col customWidth="1" max="6" min="6" width="31"/>
    <col customWidth="1" max="7" min="7" width="25"/>
    <col customWidth="1" max="8" min="8" width="21"/>
  </cols>
  <sheetData>
    <row r="1" spans="1:8">
      <c r="A1" s="1" t="s">
        <v>581</v>
      </c>
      <c r="B1" s="2" t="s">
        <v>516</v>
      </c>
      <c r="C1" s="2" t="s">
        <v>582</v>
      </c>
      <c r="D1" s="2" t="s">
        <v>582</v>
      </c>
      <c r="E1" s="2" t="s">
        <v>583</v>
      </c>
      <c r="F1" s="2" t="s">
        <v>584</v>
      </c>
      <c r="G1" s="2" t="s">
        <v>585</v>
      </c>
      <c r="H1" s="2" t="s">
        <v>481</v>
      </c>
    </row>
    <row r="2" spans="1:8">
      <c r="A2" s="3" t="s">
        <v>586</v>
      </c>
    </row>
    <row r="3" spans="1:8">
      <c r="A3" s="4" t="s">
        <v>587</v>
      </c>
      <c r="E3" s="5" t="n">
        <v>6</v>
      </c>
    </row>
    <row r="4" spans="1:8">
      <c r="A4" s="4" t="s">
        <v>588</v>
      </c>
      <c r="E4" s="5" t="n">
        <v>4</v>
      </c>
    </row>
    <row r="5" spans="1:8">
      <c r="A5" s="4" t="s">
        <v>490</v>
      </c>
      <c r="C5" s="6" t="n">
        <v>5578000</v>
      </c>
      <c r="D5" s="6" t="n">
        <v>5578000</v>
      </c>
      <c r="E5" s="6" t="n">
        <v>5578000</v>
      </c>
      <c r="F5" s="6" t="n">
        <v>6599000</v>
      </c>
    </row>
    <row r="6" spans="1:8">
      <c r="A6" s="4" t="s">
        <v>589</v>
      </c>
      <c r="C6" s="5" t="n">
        <v>3</v>
      </c>
      <c r="D6" s="5" t="n">
        <v>3</v>
      </c>
      <c r="E6" s="5" t="n">
        <v>3</v>
      </c>
    </row>
    <row r="7" spans="1:8">
      <c r="A7" s="4" t="s">
        <v>590</v>
      </c>
      <c r="E7" s="6" t="n">
        <v>-87000</v>
      </c>
      <c r="F7" s="5" t="n">
        <v>-670000</v>
      </c>
      <c r="G7" s="6" t="n">
        <v>-305000</v>
      </c>
    </row>
    <row r="8" spans="1:8">
      <c r="A8" s="4" t="s">
        <v>591</v>
      </c>
      <c r="G8" s="5" t="n">
        <v>1100000</v>
      </c>
    </row>
    <row r="9" spans="1:8">
      <c r="A9" s="4" t="s">
        <v>126</v>
      </c>
      <c r="E9" s="6" t="n">
        <v>-900000</v>
      </c>
      <c r="F9" s="6" t="n">
        <v>-1200000</v>
      </c>
      <c r="G9" s="6" t="n">
        <v>-43000</v>
      </c>
    </row>
    <row r="10" spans="1:8">
      <c r="A10" s="4" t="s">
        <v>592</v>
      </c>
      <c r="E10" s="5" t="n">
        <v>3</v>
      </c>
      <c r="F10" s="5" t="n">
        <v>3</v>
      </c>
    </row>
    <row r="11" spans="1:8">
      <c r="A11" s="4" t="s">
        <v>593</v>
      </c>
      <c r="E11" s="5" t="n">
        <v>1</v>
      </c>
    </row>
    <row r="12" spans="1:8">
      <c r="A12" s="4" t="s">
        <v>594</v>
      </c>
    </row>
    <row r="13" spans="1:8">
      <c r="A13" s="3" t="s">
        <v>586</v>
      </c>
    </row>
    <row r="14" spans="1:8">
      <c r="A14" s="4" t="s">
        <v>595</v>
      </c>
      <c r="C14" s="5" t="n">
        <v>3</v>
      </c>
      <c r="D14" s="5" t="n">
        <v>3</v>
      </c>
      <c r="E14" s="5" t="n">
        <v>3</v>
      </c>
      <c r="F14" s="5" t="n">
        <v>3</v>
      </c>
      <c r="G14" s="5" t="n">
        <v>3</v>
      </c>
    </row>
    <row r="15" spans="1:8">
      <c r="A15" s="4" t="s">
        <v>596</v>
      </c>
      <c r="E15" s="6" t="n">
        <v>2100000</v>
      </c>
      <c r="F15" s="6" t="n">
        <v>100000</v>
      </c>
      <c r="G15" s="6" t="n">
        <v>800000</v>
      </c>
    </row>
    <row r="16" spans="1:8">
      <c r="A16" s="4" t="s">
        <v>590</v>
      </c>
      <c r="E16" s="5" t="n">
        <v>-100000</v>
      </c>
      <c r="F16" s="5" t="n">
        <v>-700000</v>
      </c>
      <c r="G16" s="5" t="n">
        <v>-300000</v>
      </c>
    </row>
    <row r="17" spans="1:8">
      <c r="A17" s="4" t="s">
        <v>597</v>
      </c>
      <c r="E17" s="5" t="n">
        <v>2200000</v>
      </c>
      <c r="F17" s="5" t="n">
        <v>800000</v>
      </c>
      <c r="G17" s="6" t="n">
        <v>1200000</v>
      </c>
    </row>
    <row r="18" spans="1:8">
      <c r="A18" s="4" t="s">
        <v>591</v>
      </c>
      <c r="E18" s="5" t="n">
        <v>1300000</v>
      </c>
      <c r="F18" s="5" t="n">
        <v>-400000</v>
      </c>
    </row>
    <row r="19" spans="1:8">
      <c r="A19" s="4" t="s">
        <v>41</v>
      </c>
    </row>
    <row r="20" spans="1:8">
      <c r="A20" s="3" t="s">
        <v>586</v>
      </c>
    </row>
    <row r="21" spans="1:8">
      <c r="A21" s="4" t="s">
        <v>490</v>
      </c>
      <c r="C21" s="6" t="n">
        <v>9800000</v>
      </c>
      <c r="D21" s="6" t="n">
        <v>9800000</v>
      </c>
      <c r="E21" s="5" t="n">
        <v>9800000</v>
      </c>
      <c r="F21" s="5" t="n">
        <v>11300000</v>
      </c>
    </row>
    <row r="22" spans="1:8">
      <c r="A22" s="4" t="s">
        <v>598</v>
      </c>
    </row>
    <row r="23" spans="1:8">
      <c r="A23" s="3" t="s">
        <v>586</v>
      </c>
    </row>
    <row r="24" spans="1:8">
      <c r="A24" s="4" t="s">
        <v>599</v>
      </c>
      <c r="C24" s="5" t="n">
        <v>4300000</v>
      </c>
      <c r="D24" s="5" t="n">
        <v>4300000</v>
      </c>
      <c r="E24" s="5" t="n">
        <v>4300000</v>
      </c>
      <c r="F24" s="5" t="n">
        <v>4700000</v>
      </c>
    </row>
    <row r="25" spans="1:8">
      <c r="A25" s="4" t="s">
        <v>600</v>
      </c>
    </row>
    <row r="26" spans="1:8">
      <c r="A26" s="3" t="s">
        <v>586</v>
      </c>
    </row>
    <row r="27" spans="1:8">
      <c r="A27" s="4" t="s">
        <v>570</v>
      </c>
      <c r="C27" s="5" t="n">
        <v>3331000</v>
      </c>
      <c r="D27" s="5" t="n">
        <v>3331000</v>
      </c>
      <c r="E27" s="6" t="n">
        <v>3331000</v>
      </c>
      <c r="F27" s="5" t="n">
        <v>3331000</v>
      </c>
    </row>
    <row r="28" spans="1:8">
      <c r="A28" s="4" t="s">
        <v>571</v>
      </c>
      <c r="E28" s="4" t="s">
        <v>601</v>
      </c>
    </row>
    <row r="29" spans="1:8">
      <c r="A29" s="4" t="s">
        <v>602</v>
      </c>
    </row>
    <row r="30" spans="1:8">
      <c r="A30" s="3" t="s">
        <v>586</v>
      </c>
    </row>
    <row r="31" spans="1:8">
      <c r="A31" s="4" t="s">
        <v>570</v>
      </c>
      <c r="C31" s="5" t="n">
        <v>592000</v>
      </c>
      <c r="D31" s="5" t="n">
        <v>592000</v>
      </c>
      <c r="E31" s="6" t="n">
        <v>592000</v>
      </c>
      <c r="F31" s="5" t="n">
        <v>592000</v>
      </c>
    </row>
    <row r="32" spans="1:8">
      <c r="A32" s="4" t="s">
        <v>571</v>
      </c>
      <c r="E32" s="4" t="s">
        <v>603</v>
      </c>
    </row>
    <row r="33" spans="1:8">
      <c r="A33" s="4" t="s">
        <v>604</v>
      </c>
    </row>
    <row r="34" spans="1:8">
      <c r="A34" s="3" t="s">
        <v>586</v>
      </c>
    </row>
    <row r="35" spans="1:8">
      <c r="A35" s="4" t="s">
        <v>570</v>
      </c>
      <c r="C35" s="6" t="n">
        <v>1346000</v>
      </c>
      <c r="D35" s="6" t="n">
        <v>1346000</v>
      </c>
      <c r="E35" s="6" t="n">
        <v>1346000</v>
      </c>
      <c r="F35" s="5" t="n">
        <v>1346000</v>
      </c>
    </row>
    <row r="36" spans="1:8">
      <c r="A36" s="4" t="s">
        <v>571</v>
      </c>
      <c r="C36" s="4" t="s">
        <v>605</v>
      </c>
      <c r="D36" s="4" t="s">
        <v>606</v>
      </c>
      <c r="E36" s="4" t="s">
        <v>606</v>
      </c>
    </row>
    <row r="37" spans="1:8">
      <c r="A37" s="4" t="s">
        <v>607</v>
      </c>
      <c r="B37" s="6" t="n">
        <v>0</v>
      </c>
    </row>
    <row r="38" spans="1:8">
      <c r="A38" s="4" t="s">
        <v>608</v>
      </c>
    </row>
    <row r="39" spans="1:8">
      <c r="A39" s="3" t="s">
        <v>586</v>
      </c>
    </row>
    <row r="40" spans="1:8">
      <c r="A40" s="4" t="s">
        <v>490</v>
      </c>
      <c r="C40" s="6" t="n">
        <v>1473000</v>
      </c>
      <c r="D40" s="6" t="n">
        <v>1473000</v>
      </c>
      <c r="E40" s="6" t="n">
        <v>1473000</v>
      </c>
      <c r="F40" s="5" t="n">
        <v>1498000</v>
      </c>
    </row>
    <row r="41" spans="1:8">
      <c r="A41" s="4" t="s">
        <v>609</v>
      </c>
      <c r="C41" s="4" t="s">
        <v>601</v>
      </c>
      <c r="D41" s="4" t="s">
        <v>601</v>
      </c>
      <c r="E41" s="4" t="s">
        <v>601</v>
      </c>
    </row>
    <row r="42" spans="1:8">
      <c r="A42" s="4" t="s">
        <v>610</v>
      </c>
    </row>
    <row r="43" spans="1:8">
      <c r="A43" s="3" t="s">
        <v>586</v>
      </c>
    </row>
    <row r="44" spans="1:8">
      <c r="A44" s="4" t="s">
        <v>490</v>
      </c>
      <c r="C44" s="6" t="n">
        <v>3190000</v>
      </c>
      <c r="D44" s="6" t="n">
        <v>3190000</v>
      </c>
      <c r="E44" s="6" t="n">
        <v>3190000</v>
      </c>
      <c r="F44" s="5" t="n">
        <v>4000000</v>
      </c>
    </row>
    <row r="45" spans="1:8">
      <c r="A45" s="4" t="s">
        <v>609</v>
      </c>
      <c r="C45" s="4" t="s">
        <v>611</v>
      </c>
      <c r="D45" s="4" t="s">
        <v>611</v>
      </c>
      <c r="E45" s="4" t="s">
        <v>611</v>
      </c>
    </row>
    <row r="46" spans="1:8">
      <c r="A46" s="4" t="s">
        <v>612</v>
      </c>
    </row>
    <row r="47" spans="1:8">
      <c r="A47" s="3" t="s">
        <v>586</v>
      </c>
    </row>
    <row r="48" spans="1:8">
      <c r="A48" s="4" t="s">
        <v>490</v>
      </c>
      <c r="C48" s="6" t="n">
        <v>915000</v>
      </c>
      <c r="D48" s="6" t="n">
        <v>915000</v>
      </c>
      <c r="E48" s="6" t="n">
        <v>915000</v>
      </c>
      <c r="F48" s="5" t="n">
        <v>1101000</v>
      </c>
    </row>
    <row r="49" spans="1:8">
      <c r="A49" s="4" t="s">
        <v>609</v>
      </c>
      <c r="C49" s="4" t="s">
        <v>611</v>
      </c>
      <c r="D49" s="4" t="s">
        <v>611</v>
      </c>
      <c r="E49" s="4" t="s">
        <v>611</v>
      </c>
    </row>
    <row r="50" spans="1:8">
      <c r="A50" s="4" t="s">
        <v>492</v>
      </c>
    </row>
    <row r="51" spans="1:8">
      <c r="A51" s="3" t="s">
        <v>586</v>
      </c>
    </row>
    <row r="52" spans="1:8">
      <c r="A52" s="4" t="s">
        <v>490</v>
      </c>
      <c r="H52" s="6" t="n">
        <v>0</v>
      </c>
    </row>
    <row r="53" spans="1:8">
      <c r="A53" s="4" t="s">
        <v>613</v>
      </c>
    </row>
    <row r="54" spans="1:8">
      <c r="A54" s="3" t="s">
        <v>586</v>
      </c>
    </row>
    <row r="55" spans="1:8">
      <c r="A55" s="4" t="s">
        <v>614</v>
      </c>
      <c r="E55" s="5" t="n">
        <v>3</v>
      </c>
    </row>
    <row r="56" spans="1:8">
      <c r="A56" s="4" t="s">
        <v>615</v>
      </c>
      <c r="E56" s="5" t="n">
        <v>1</v>
      </c>
    </row>
    <row r="57" spans="1:8">
      <c r="A57" s="4" t="s">
        <v>616</v>
      </c>
      <c r="E57" s="4" t="s">
        <v>617</v>
      </c>
    </row>
    <row r="58" spans="1:8">
      <c r="A58" s="4" t="s">
        <v>618</v>
      </c>
    </row>
    <row r="59" spans="1:8">
      <c r="A59" s="3" t="s">
        <v>586</v>
      </c>
    </row>
    <row r="60" spans="1:8">
      <c r="A60" s="4" t="s">
        <v>615</v>
      </c>
      <c r="E60" s="5" t="n">
        <v>2</v>
      </c>
    </row>
    <row r="61" spans="1:8">
      <c r="A61" s="4" t="s">
        <v>619</v>
      </c>
    </row>
    <row r="62" spans="1:8">
      <c r="A62" s="3" t="s">
        <v>586</v>
      </c>
    </row>
    <row r="63" spans="1:8">
      <c r="A63" s="4" t="s">
        <v>570</v>
      </c>
      <c r="B63" s="6" t="n">
        <v>2000000</v>
      </c>
    </row>
    <row r="64" spans="1:8">
      <c r="A64" s="4" t="s">
        <v>571</v>
      </c>
      <c r="B64" s="4" t="s">
        <v>532</v>
      </c>
    </row>
    <row r="65" spans="1:8">
      <c r="A65" s="4" t="s">
        <v>527</v>
      </c>
    </row>
    <row r="66" spans="1:8">
      <c r="A66" s="3" t="s">
        <v>586</v>
      </c>
    </row>
    <row r="67" spans="1:8">
      <c r="A67" s="4" t="s">
        <v>615</v>
      </c>
      <c r="E67" s="5" t="n">
        <v>2</v>
      </c>
    </row>
    <row r="68" spans="1:8">
      <c r="A68" s="4" t="s">
        <v>620</v>
      </c>
    </row>
    <row r="69" spans="1:8">
      <c r="A69" s="3" t="s">
        <v>586</v>
      </c>
    </row>
    <row r="70" spans="1:8">
      <c r="A70" s="4" t="s">
        <v>570</v>
      </c>
      <c r="C70" s="6" t="n">
        <v>5269000</v>
      </c>
      <c r="D70" s="6" t="n">
        <v>5269000</v>
      </c>
      <c r="E70" s="6" t="n">
        <v>5269000</v>
      </c>
      <c r="F70" s="6" t="n">
        <v>5269000</v>
      </c>
    </row>
    <row r="71" spans="1:8">
      <c r="A71" s="4" t="s">
        <v>621</v>
      </c>
    </row>
    <row r="72" spans="1:8">
      <c r="A72" s="3" t="s">
        <v>586</v>
      </c>
    </row>
    <row r="73" spans="1:8">
      <c r="A73" s="4" t="s">
        <v>614</v>
      </c>
      <c r="E73"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1"/>
    <col customWidth="1" max="6" min="6" width="21"/>
  </cols>
  <sheetData>
    <row r="1" spans="1:6">
      <c r="A1" s="1" t="s">
        <v>622</v>
      </c>
      <c r="B1" s="2" t="s">
        <v>1</v>
      </c>
    </row>
    <row r="2" spans="1:6">
      <c r="B2" s="2" t="s">
        <v>623</v>
      </c>
      <c r="C2" s="2" t="s">
        <v>480</v>
      </c>
      <c r="D2" s="2" t="s">
        <v>141</v>
      </c>
      <c r="E2" s="2" t="s">
        <v>362</v>
      </c>
      <c r="F2" s="2" t="s">
        <v>363</v>
      </c>
    </row>
    <row r="3" spans="1:6">
      <c r="A3" s="3" t="s">
        <v>624</v>
      </c>
    </row>
    <row r="4" spans="1:6">
      <c r="A4" s="4" t="s">
        <v>625</v>
      </c>
      <c r="D4" s="6" t="n">
        <v>-900000</v>
      </c>
      <c r="E4" s="6" t="n">
        <v>-1200000</v>
      </c>
      <c r="F4" s="6" t="n">
        <v>-43000</v>
      </c>
    </row>
    <row r="5" spans="1:6">
      <c r="A5" s="3" t="s">
        <v>626</v>
      </c>
    </row>
    <row r="6" spans="1:6">
      <c r="A6" s="4" t="s">
        <v>627</v>
      </c>
      <c r="B6" s="5" t="n">
        <v>7</v>
      </c>
      <c r="C6" s="5" t="n">
        <v>7</v>
      </c>
    </row>
    <row r="7" spans="1:6">
      <c r="A7" s="4" t="s">
        <v>114</v>
      </c>
    </row>
    <row r="8" spans="1:6">
      <c r="A8" s="3" t="s">
        <v>624</v>
      </c>
    </row>
    <row r="9" spans="1:6">
      <c r="A9" s="4" t="s">
        <v>628</v>
      </c>
      <c r="D9" s="5" t="n">
        <v>6152000</v>
      </c>
      <c r="E9" s="5" t="n">
        <v>6124000</v>
      </c>
      <c r="F9" s="5" t="n">
        <v>9007000</v>
      </c>
    </row>
    <row r="10" spans="1:6">
      <c r="A10" s="4" t="s">
        <v>629</v>
      </c>
      <c r="D10" s="5" t="n">
        <v>482000</v>
      </c>
      <c r="E10" s="5" t="n">
        <v>-511000</v>
      </c>
      <c r="F10" s="5" t="n">
        <v>1975000</v>
      </c>
    </row>
    <row r="11" spans="1:6">
      <c r="A11" s="4" t="s">
        <v>630</v>
      </c>
      <c r="D11" s="5" t="n">
        <v>-938000</v>
      </c>
      <c r="E11" s="5" t="n">
        <v>-1724000</v>
      </c>
      <c r="F11" s="5" t="n">
        <v>588000</v>
      </c>
    </row>
    <row r="12" spans="1:6">
      <c r="A12" s="4" t="s">
        <v>625</v>
      </c>
      <c r="D12" s="5" t="n">
        <v>-1381000</v>
      </c>
      <c r="E12" s="5" t="n">
        <v>-1891000</v>
      </c>
      <c r="F12" s="5" t="n">
        <v>558000</v>
      </c>
    </row>
    <row r="13" spans="1:6">
      <c r="A13" s="4" t="s">
        <v>631</v>
      </c>
    </row>
    <row r="14" spans="1:6">
      <c r="A14" s="3" t="s">
        <v>626</v>
      </c>
    </row>
    <row r="15" spans="1:6">
      <c r="A15" s="4" t="s">
        <v>632</v>
      </c>
      <c r="D15" s="5" t="n">
        <v>-1400000</v>
      </c>
      <c r="E15" s="5" t="n">
        <v>-2000000</v>
      </c>
      <c r="F15" s="5" t="n">
        <v>462000</v>
      </c>
    </row>
    <row r="16" spans="1:6">
      <c r="A16" s="4" t="s">
        <v>633</v>
      </c>
    </row>
    <row r="17" spans="1:6">
      <c r="A17" s="3" t="s">
        <v>624</v>
      </c>
    </row>
    <row r="18" spans="1:6">
      <c r="A18" s="4" t="s">
        <v>628</v>
      </c>
      <c r="D18" s="5" t="n">
        <v>24053000</v>
      </c>
      <c r="E18" s="5" t="n">
        <v>23266000</v>
      </c>
      <c r="F18" s="5" t="n">
        <v>35732000</v>
      </c>
    </row>
    <row r="19" spans="1:6">
      <c r="A19" s="4" t="s">
        <v>629</v>
      </c>
      <c r="D19" s="5" t="n">
        <v>1739000</v>
      </c>
      <c r="E19" s="5" t="n">
        <v>-2191000</v>
      </c>
      <c r="F19" s="5" t="n">
        <v>8429000</v>
      </c>
    </row>
    <row r="20" spans="1:6">
      <c r="A20" s="4" t="s">
        <v>630</v>
      </c>
      <c r="D20" s="5" t="n">
        <v>-3676000</v>
      </c>
      <c r="E20" s="5" t="n">
        <v>-6869000</v>
      </c>
      <c r="F20" s="5" t="n">
        <v>2965000</v>
      </c>
    </row>
    <row r="21" spans="1:6">
      <c r="A21" s="4" t="s">
        <v>625</v>
      </c>
      <c r="D21" s="5" t="n">
        <v>-4798000</v>
      </c>
      <c r="E21" s="5" t="n">
        <v>-7428000</v>
      </c>
      <c r="F21" s="5" t="n">
        <v>2850000</v>
      </c>
    </row>
    <row r="22" spans="1:6">
      <c r="A22" s="3" t="s">
        <v>634</v>
      </c>
    </row>
    <row r="23" spans="1:6">
      <c r="A23" s="4" t="s">
        <v>635</v>
      </c>
      <c r="B23" s="6" t="n">
        <v>33415000</v>
      </c>
      <c r="C23" s="6" t="n">
        <v>33415000</v>
      </c>
      <c r="D23" s="5" t="n">
        <v>33415000</v>
      </c>
      <c r="E23" s="5" t="n">
        <v>31672000</v>
      </c>
    </row>
    <row r="24" spans="1:6">
      <c r="A24" s="4" t="s">
        <v>636</v>
      </c>
      <c r="B24" s="5" t="n">
        <v>28964000</v>
      </c>
      <c r="C24" s="5" t="n">
        <v>28964000</v>
      </c>
      <c r="D24" s="5" t="n">
        <v>28964000</v>
      </c>
      <c r="E24" s="5" t="n">
        <v>29701000</v>
      </c>
    </row>
    <row r="25" spans="1:6">
      <c r="A25" s="4" t="s">
        <v>637</v>
      </c>
      <c r="B25" s="5" t="n">
        <v>27274000</v>
      </c>
      <c r="C25" s="5" t="n">
        <v>27274000</v>
      </c>
      <c r="D25" s="5" t="n">
        <v>27274000</v>
      </c>
      <c r="E25" s="5" t="n">
        <v>23412000</v>
      </c>
    </row>
    <row r="26" spans="1:6">
      <c r="A26" s="4" t="s">
        <v>638</v>
      </c>
      <c r="B26" s="6" t="n">
        <v>180000</v>
      </c>
      <c r="C26" s="6" t="n">
        <v>180000</v>
      </c>
      <c r="D26" s="5" t="n">
        <v>180000</v>
      </c>
      <c r="E26" s="5" t="n">
        <v>406000</v>
      </c>
    </row>
    <row r="27" spans="1:6">
      <c r="A27" s="3" t="s">
        <v>626</v>
      </c>
    </row>
    <row r="28" spans="1:6">
      <c r="A28" s="4" t="s">
        <v>639</v>
      </c>
      <c r="D28" s="5" t="n">
        <v>0</v>
      </c>
      <c r="E28" s="5" t="n">
        <v>0</v>
      </c>
      <c r="F28" s="6" t="n">
        <v>305000</v>
      </c>
    </row>
    <row r="29" spans="1:6">
      <c r="A29" s="4" t="s">
        <v>640</v>
      </c>
      <c r="D29" s="6" t="n">
        <v>3600000</v>
      </c>
      <c r="E29" s="6" t="n">
        <v>4900000</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0"/>
  </cols>
  <sheetData>
    <row r="1" spans="1:4">
      <c r="A1" s="1" t="s">
        <v>641</v>
      </c>
      <c r="B1" s="2" t="s">
        <v>141</v>
      </c>
      <c r="C1" s="2" t="s">
        <v>362</v>
      </c>
      <c r="D1" s="2" t="s">
        <v>642</v>
      </c>
    </row>
    <row r="2" spans="1:4">
      <c r="A2" s="3" t="s">
        <v>193</v>
      </c>
    </row>
    <row r="3" spans="1:4">
      <c r="A3" s="4" t="s">
        <v>643</v>
      </c>
      <c r="D3" s="5" t="n">
        <v>1</v>
      </c>
    </row>
    <row r="4" spans="1:4">
      <c r="A4" s="4" t="s">
        <v>644</v>
      </c>
      <c r="B4" s="6" t="n">
        <v>0</v>
      </c>
      <c r="C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45</v>
      </c>
      <c r="B1" s="2" t="s">
        <v>2</v>
      </c>
      <c r="C1" s="2" t="s">
        <v>30</v>
      </c>
      <c r="D1" s="2" t="s">
        <v>74</v>
      </c>
    </row>
    <row r="2" spans="1:4">
      <c r="A2" s="3" t="s">
        <v>646</v>
      </c>
    </row>
    <row r="3" spans="1:4">
      <c r="A3" s="4" t="s">
        <v>647</v>
      </c>
      <c r="B3" s="6" t="n">
        <v>3205</v>
      </c>
      <c r="C3" s="6" t="n">
        <v>2610</v>
      </c>
    </row>
    <row r="4" spans="1:4">
      <c r="A4" s="4" t="s">
        <v>648</v>
      </c>
      <c r="B4" s="5" t="n">
        <v>2901</v>
      </c>
      <c r="C4" s="5" t="n">
        <v>2901</v>
      </c>
    </row>
    <row r="5" spans="1:4">
      <c r="A5" s="4" t="s">
        <v>649</v>
      </c>
      <c r="B5" s="5" t="n">
        <v>924</v>
      </c>
      <c r="C5" s="5" t="n">
        <v>238</v>
      </c>
    </row>
    <row r="6" spans="1:4">
      <c r="A6" s="4" t="s">
        <v>650</v>
      </c>
      <c r="B6" s="5" t="n">
        <v>575</v>
      </c>
      <c r="C6" s="5" t="n">
        <v>575</v>
      </c>
    </row>
    <row r="7" spans="1:4">
      <c r="A7" s="4" t="s">
        <v>651</v>
      </c>
      <c r="B7" s="5" t="n">
        <v>570</v>
      </c>
      <c r="C7" s="5" t="n">
        <v>583</v>
      </c>
    </row>
    <row r="8" spans="1:4">
      <c r="A8" s="4" t="s">
        <v>652</v>
      </c>
      <c r="B8" s="5" t="n">
        <v>533</v>
      </c>
      <c r="C8" s="5" t="n">
        <v>499</v>
      </c>
      <c r="D8" s="6" t="n">
        <v>534</v>
      </c>
    </row>
    <row r="9" spans="1:4">
      <c r="A9" s="4" t="s">
        <v>653</v>
      </c>
      <c r="B9" s="5" t="n">
        <v>395</v>
      </c>
      <c r="C9" s="5" t="n">
        <v>147</v>
      </c>
    </row>
    <row r="10" spans="1:4">
      <c r="A10" s="4" t="s">
        <v>654</v>
      </c>
      <c r="B10" s="5" t="n">
        <v>270</v>
      </c>
      <c r="C10" s="5" t="n">
        <v>203</v>
      </c>
    </row>
    <row r="11" spans="1:4">
      <c r="A11" s="4" t="s">
        <v>655</v>
      </c>
      <c r="B11" s="5" t="n">
        <v>230</v>
      </c>
      <c r="C11" s="5" t="n">
        <v>200</v>
      </c>
    </row>
    <row r="12" spans="1:4">
      <c r="A12" s="4" t="s">
        <v>656</v>
      </c>
      <c r="B12" s="5" t="n">
        <v>133</v>
      </c>
      <c r="C12" s="5" t="n">
        <v>251</v>
      </c>
      <c r="D12" s="6" t="n">
        <v>497</v>
      </c>
    </row>
    <row r="13" spans="1:4">
      <c r="A13" s="4" t="s">
        <v>657</v>
      </c>
      <c r="B13" s="5" t="n">
        <v>1413</v>
      </c>
      <c r="C13" s="5" t="n">
        <v>1053</v>
      </c>
    </row>
    <row r="14" spans="1:4">
      <c r="A14" s="4" t="s">
        <v>658</v>
      </c>
      <c r="B14" s="6" t="n">
        <v>11149</v>
      </c>
      <c r="C14" s="6" t="n">
        <v>92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59</v>
      </c>
      <c r="B1" s="2" t="s">
        <v>74</v>
      </c>
      <c r="C1" s="2" t="s">
        <v>450</v>
      </c>
    </row>
    <row r="2" spans="1:3">
      <c r="A2" s="3" t="s">
        <v>197</v>
      </c>
    </row>
    <row r="3" spans="1:3">
      <c r="A3" s="4" t="s">
        <v>660</v>
      </c>
      <c r="C3" s="6" t="n">
        <v>10</v>
      </c>
    </row>
    <row r="4" spans="1:3">
      <c r="A4" s="4" t="s">
        <v>661</v>
      </c>
      <c r="B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62</v>
      </c>
      <c r="B1" s="2" t="s">
        <v>1</v>
      </c>
    </row>
    <row r="2" spans="1:8">
      <c r="B2" s="2" t="s">
        <v>2</v>
      </c>
      <c r="C2" s="2" t="s">
        <v>30</v>
      </c>
      <c r="D2" s="2" t="s">
        <v>74</v>
      </c>
      <c r="E2" s="2" t="s">
        <v>450</v>
      </c>
      <c r="F2" s="2" t="s">
        <v>663</v>
      </c>
      <c r="G2" s="2" t="s">
        <v>664</v>
      </c>
      <c r="H2" s="2" t="s">
        <v>665</v>
      </c>
    </row>
    <row r="3" spans="1:8">
      <c r="A3" s="3" t="s">
        <v>119</v>
      </c>
    </row>
    <row r="4" spans="1:8">
      <c r="A4" s="4" t="s">
        <v>66</v>
      </c>
      <c r="B4" s="5" t="n">
        <v>883000</v>
      </c>
      <c r="C4" s="5" t="n">
        <v>883000</v>
      </c>
    </row>
    <row r="5" spans="1:8">
      <c r="A5" s="4" t="s">
        <v>666</v>
      </c>
      <c r="B5" s="4" t="s">
        <v>561</v>
      </c>
      <c r="C5" s="4" t="s">
        <v>561</v>
      </c>
    </row>
    <row r="6" spans="1:8">
      <c r="A6" s="4" t="s">
        <v>64</v>
      </c>
      <c r="B6" s="7" t="n">
        <v>0.001</v>
      </c>
      <c r="C6" s="7" t="n">
        <v>0.001</v>
      </c>
    </row>
    <row r="7" spans="1:8">
      <c r="A7" s="4" t="s">
        <v>67</v>
      </c>
      <c r="B7" s="5" t="n">
        <v>883000</v>
      </c>
      <c r="C7" s="5" t="n">
        <v>883000</v>
      </c>
    </row>
    <row r="8" spans="1:8">
      <c r="A8" s="4" t="s">
        <v>667</v>
      </c>
      <c r="B8" s="6" t="n">
        <v>3532000</v>
      </c>
      <c r="C8" s="6" t="n">
        <v>3532000</v>
      </c>
    </row>
    <row r="9" spans="1:8">
      <c r="A9" s="4" t="s">
        <v>668</v>
      </c>
      <c r="B9" s="6" t="n">
        <v>4</v>
      </c>
      <c r="C9" s="6" t="n">
        <v>4</v>
      </c>
    </row>
    <row r="10" spans="1:8">
      <c r="A10" s="4" t="s">
        <v>669</v>
      </c>
      <c r="G10" s="6" t="n">
        <v>5000000</v>
      </c>
      <c r="H10" s="6" t="n">
        <v>6000000</v>
      </c>
    </row>
    <row r="11" spans="1:8">
      <c r="A11" s="4" t="s">
        <v>670</v>
      </c>
      <c r="B11" s="5" t="n">
        <v>0</v>
      </c>
      <c r="C11" s="5" t="n">
        <v>0</v>
      </c>
      <c r="D11" s="5" t="n">
        <v>908000</v>
      </c>
      <c r="E11" s="5" t="n">
        <v>0</v>
      </c>
      <c r="F11" s="5" t="n">
        <v>285000</v>
      </c>
    </row>
    <row r="12" spans="1:8">
      <c r="A12" s="4" t="s">
        <v>671</v>
      </c>
      <c r="D12" s="8" t="n">
        <v>2.52</v>
      </c>
      <c r="F12" s="8" t="n">
        <v>2.51</v>
      </c>
    </row>
    <row r="13" spans="1:8">
      <c r="A13" s="4" t="s">
        <v>672</v>
      </c>
      <c r="D13" s="6" t="n">
        <v>2300000</v>
      </c>
      <c r="F13" s="6" t="n">
        <v>716000</v>
      </c>
    </row>
    <row r="14" spans="1:8">
      <c r="A14" s="4" t="s">
        <v>673</v>
      </c>
      <c r="B14" s="6" t="n">
        <v>2700000</v>
      </c>
      <c r="F14" s="6" t="n">
        <v>5300000</v>
      </c>
    </row>
    <row r="15" spans="1:8">
      <c r="A15" s="4" t="s">
        <v>674</v>
      </c>
      <c r="B15" s="6" t="n">
        <v>2901000</v>
      </c>
      <c r="C15" s="6" t="n">
        <v>2901000</v>
      </c>
    </row>
    <row r="16" spans="1:8">
      <c r="A16" s="4" t="s">
        <v>675</v>
      </c>
    </row>
    <row r="17" spans="1:8">
      <c r="A17" s="3" t="s">
        <v>119</v>
      </c>
    </row>
    <row r="18" spans="1:8">
      <c r="A18" s="4" t="s">
        <v>674</v>
      </c>
      <c r="D18" s="6" t="n">
        <v>2900000</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677</v>
      </c>
      <c r="J1" s="2" t="s">
        <v>1</v>
      </c>
    </row>
    <row r="2" spans="1:12">
      <c r="B2" s="2" t="s">
        <v>2</v>
      </c>
      <c r="C2" s="2" t="s">
        <v>678</v>
      </c>
      <c r="D2" s="2" t="s">
        <v>4</v>
      </c>
      <c r="E2" s="2" t="s">
        <v>679</v>
      </c>
      <c r="F2" s="2" t="s">
        <v>30</v>
      </c>
      <c r="G2" s="2" t="s">
        <v>680</v>
      </c>
      <c r="H2" s="2" t="s">
        <v>681</v>
      </c>
      <c r="I2" s="2" t="s">
        <v>682</v>
      </c>
      <c r="J2" s="2" t="s">
        <v>2</v>
      </c>
      <c r="K2" s="2" t="s">
        <v>30</v>
      </c>
      <c r="L2" s="2" t="s">
        <v>74</v>
      </c>
    </row>
    <row r="3" spans="1:12">
      <c r="A3" s="3" t="s">
        <v>199</v>
      </c>
    </row>
    <row r="4" spans="1:12">
      <c r="A4" s="4" t="s">
        <v>683</v>
      </c>
      <c r="B4" s="6" t="n">
        <v>3134</v>
      </c>
      <c r="C4" s="6" t="n">
        <v>4419</v>
      </c>
      <c r="D4" s="6" t="n">
        <v>1930</v>
      </c>
      <c r="E4" s="6" t="n">
        <v>665</v>
      </c>
      <c r="F4" s="6" t="n">
        <v>2214</v>
      </c>
      <c r="G4" s="6" t="n">
        <v>2229</v>
      </c>
      <c r="H4" s="6" t="n">
        <v>1151</v>
      </c>
      <c r="I4" s="6" t="n">
        <v>42</v>
      </c>
      <c r="J4" s="6" t="n">
        <v>10148</v>
      </c>
      <c r="K4" s="6" t="n">
        <v>5636</v>
      </c>
      <c r="L4" s="6" t="n">
        <v>-2228</v>
      </c>
    </row>
    <row r="5" spans="1:12">
      <c r="A5" s="3" t="s">
        <v>684</v>
      </c>
    </row>
    <row r="6" spans="1:12">
      <c r="A6" s="4" t="s">
        <v>685</v>
      </c>
      <c r="J6" s="5" t="n">
        <v>1765</v>
      </c>
    </row>
    <row r="7" spans="1:12">
      <c r="A7" s="4" t="s">
        <v>686</v>
      </c>
      <c r="J7" s="5" t="n">
        <v>1765</v>
      </c>
    </row>
    <row r="8" spans="1:12">
      <c r="A8" s="4" t="s">
        <v>687</v>
      </c>
      <c r="J8" s="6" t="n">
        <v>11913</v>
      </c>
      <c r="K8" s="6" t="n">
        <v>563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5"/>
    <col customWidth="1" max="5" min="5" width="14"/>
    <col customWidth="1" max="6" min="6" width="26"/>
  </cols>
  <sheetData>
    <row r="1" spans="1:6">
      <c r="A1" s="1" t="s">
        <v>688</v>
      </c>
      <c r="B1" s="2" t="s">
        <v>689</v>
      </c>
      <c r="D1" s="2" t="s">
        <v>1</v>
      </c>
    </row>
    <row r="2" spans="1:6">
      <c r="B2" s="2" t="s">
        <v>690</v>
      </c>
      <c r="C2" s="2" t="s">
        <v>691</v>
      </c>
      <c r="D2" s="2" t="s">
        <v>2</v>
      </c>
      <c r="E2" s="2" t="s">
        <v>30</v>
      </c>
      <c r="F2" s="2" t="s">
        <v>74</v>
      </c>
    </row>
    <row r="3" spans="1:6">
      <c r="A3" s="3" t="s">
        <v>692</v>
      </c>
    </row>
    <row r="4" spans="1:6">
      <c r="A4" s="4" t="s">
        <v>693</v>
      </c>
      <c r="D4" s="4" t="s">
        <v>694</v>
      </c>
      <c r="E4" s="4" t="s">
        <v>695</v>
      </c>
      <c r="F4" s="4" t="s">
        <v>696</v>
      </c>
    </row>
    <row r="5" spans="1:6">
      <c r="A5" s="4" t="s">
        <v>697</v>
      </c>
    </row>
    <row r="6" spans="1:6">
      <c r="A6" s="3" t="s">
        <v>692</v>
      </c>
    </row>
    <row r="7" spans="1:6">
      <c r="A7" s="4" t="s">
        <v>698</v>
      </c>
      <c r="D7" s="5" t="n">
        <v>1928994</v>
      </c>
    </row>
    <row r="8" spans="1:6">
      <c r="A8" s="4" t="s">
        <v>699</v>
      </c>
    </row>
    <row r="9" spans="1:6">
      <c r="A9" s="3" t="s">
        <v>692</v>
      </c>
    </row>
    <row r="10" spans="1:6">
      <c r="A10" s="4" t="s">
        <v>700</v>
      </c>
      <c r="D10" s="5" t="n">
        <v>1300000</v>
      </c>
    </row>
    <row r="11" spans="1:6">
      <c r="A11" s="4" t="s">
        <v>701</v>
      </c>
      <c r="C11" s="5" t="n">
        <v>2000000</v>
      </c>
    </row>
    <row r="12" spans="1:6">
      <c r="A12" s="4" t="s">
        <v>702</v>
      </c>
    </row>
    <row r="13" spans="1:6">
      <c r="A13" s="3" t="s">
        <v>692</v>
      </c>
    </row>
    <row r="14" spans="1:6">
      <c r="A14" s="4" t="s">
        <v>703</v>
      </c>
      <c r="D14" s="4" t="s">
        <v>421</v>
      </c>
    </row>
    <row r="15" spans="1:6">
      <c r="A15" s="4" t="s">
        <v>704</v>
      </c>
    </row>
    <row r="16" spans="1:6">
      <c r="A16" s="3" t="s">
        <v>692</v>
      </c>
    </row>
    <row r="17" spans="1:6">
      <c r="A17" s="4" t="s">
        <v>703</v>
      </c>
      <c r="D17" s="4" t="s">
        <v>421</v>
      </c>
    </row>
    <row r="18" spans="1:6">
      <c r="A18" s="4" t="s">
        <v>705</v>
      </c>
    </row>
    <row r="19" spans="1:6">
      <c r="A19" s="3" t="s">
        <v>692</v>
      </c>
    </row>
    <row r="20" spans="1:6">
      <c r="A20" s="4" t="s">
        <v>703</v>
      </c>
      <c r="D20" s="4" t="s">
        <v>706</v>
      </c>
    </row>
    <row r="21" spans="1:6">
      <c r="A21" s="4" t="s">
        <v>707</v>
      </c>
    </row>
    <row r="22" spans="1:6">
      <c r="A22" s="3" t="s">
        <v>692</v>
      </c>
    </row>
    <row r="23" spans="1:6">
      <c r="A23" s="4" t="s">
        <v>693</v>
      </c>
      <c r="D23" s="4" t="s">
        <v>432</v>
      </c>
    </row>
    <row r="24" spans="1:6">
      <c r="A24" s="4" t="s">
        <v>708</v>
      </c>
    </row>
    <row r="25" spans="1:6">
      <c r="A25" s="3" t="s">
        <v>692</v>
      </c>
    </row>
    <row r="26" spans="1:6">
      <c r="A26" s="4" t="s">
        <v>700</v>
      </c>
      <c r="B26" s="5" t="n">
        <v>399562</v>
      </c>
    </row>
    <row r="27" spans="1:6">
      <c r="A27" s="4" t="s">
        <v>701</v>
      </c>
      <c r="B27" s="5" t="n">
        <v>3000000</v>
      </c>
    </row>
    <row r="28" spans="1:6">
      <c r="A28" s="4" t="s">
        <v>698</v>
      </c>
      <c r="D28" s="5" t="n">
        <v>1389329</v>
      </c>
    </row>
    <row r="29" spans="1:6">
      <c r="A29" s="4" t="s">
        <v>709</v>
      </c>
    </row>
    <row r="30" spans="1:6">
      <c r="A30" s="3" t="s">
        <v>692</v>
      </c>
    </row>
    <row r="31" spans="1:6">
      <c r="A31" s="4" t="s">
        <v>703</v>
      </c>
      <c r="D31" s="4" t="s">
        <v>418</v>
      </c>
    </row>
    <row r="32" spans="1:6">
      <c r="A32" s="4" t="s">
        <v>710</v>
      </c>
    </row>
    <row r="33" spans="1:6">
      <c r="A33" s="3" t="s">
        <v>692</v>
      </c>
    </row>
    <row r="34" spans="1:6">
      <c r="A34" s="4" t="s">
        <v>703</v>
      </c>
      <c r="D34" s="4" t="s">
        <v>695</v>
      </c>
    </row>
    <row r="35" spans="1:6">
      <c r="A35" s="4" t="s">
        <v>711</v>
      </c>
    </row>
    <row r="36" spans="1:6">
      <c r="A36" s="3" t="s">
        <v>692</v>
      </c>
    </row>
    <row r="37" spans="1:6">
      <c r="A37" s="4" t="s">
        <v>703</v>
      </c>
      <c r="D37" s="4" t="s">
        <v>421</v>
      </c>
    </row>
    <row r="38" spans="1:6">
      <c r="A38" s="4" t="s">
        <v>712</v>
      </c>
    </row>
    <row r="39" spans="1:6">
      <c r="A39" s="3" t="s">
        <v>692</v>
      </c>
    </row>
    <row r="40" spans="1:6">
      <c r="A40" s="4" t="s">
        <v>703</v>
      </c>
      <c r="D40" s="4" t="s">
        <v>706</v>
      </c>
    </row>
    <row r="41" spans="1:6">
      <c r="A41" s="4" t="s">
        <v>713</v>
      </c>
    </row>
    <row r="42" spans="1:6">
      <c r="A42" s="3" t="s">
        <v>692</v>
      </c>
    </row>
    <row r="43" spans="1:6">
      <c r="A43" s="4" t="s">
        <v>693</v>
      </c>
      <c r="D43" s="4" t="s">
        <v>432</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 customWidth="1" max="5" min="5" width="26"/>
  </cols>
  <sheetData>
    <row r="1" spans="1:5">
      <c r="A1" s="1" t="s">
        <v>714</v>
      </c>
      <c r="B1" s="2" t="s">
        <v>1</v>
      </c>
    </row>
    <row r="2" spans="1:5">
      <c r="B2" s="2" t="s">
        <v>2</v>
      </c>
      <c r="C2" s="2" t="s">
        <v>30</v>
      </c>
      <c r="D2" s="2" t="s">
        <v>74</v>
      </c>
      <c r="E2" s="2" t="s">
        <v>450</v>
      </c>
    </row>
    <row r="3" spans="1:5">
      <c r="A3" s="3" t="s">
        <v>715</v>
      </c>
    </row>
    <row r="4" spans="1:5">
      <c r="A4" s="4" t="s">
        <v>716</v>
      </c>
      <c r="B4" s="5" t="n">
        <v>3294000</v>
      </c>
      <c r="C4" s="5" t="n">
        <v>3779000</v>
      </c>
      <c r="D4" s="5" t="n">
        <v>3198000</v>
      </c>
    </row>
    <row r="5" spans="1:5">
      <c r="A5" s="4" t="s">
        <v>717</v>
      </c>
      <c r="B5" s="5" t="n">
        <v>184000</v>
      </c>
      <c r="C5" s="5" t="n">
        <v>624000</v>
      </c>
      <c r="D5" s="5" t="n">
        <v>866000</v>
      </c>
    </row>
    <row r="6" spans="1:5">
      <c r="A6" s="4" t="s">
        <v>718</v>
      </c>
      <c r="B6" s="5" t="n">
        <v>-762000</v>
      </c>
      <c r="C6" s="5" t="n">
        <v>-555000</v>
      </c>
      <c r="D6" s="5" t="n">
        <v>-119000</v>
      </c>
    </row>
    <row r="7" spans="1:5">
      <c r="A7" s="4" t="s">
        <v>719</v>
      </c>
      <c r="B7" s="5" t="n">
        <v>-50000</v>
      </c>
      <c r="C7" s="5" t="n">
        <v>-554000</v>
      </c>
      <c r="D7" s="5" t="n">
        <v>-166000</v>
      </c>
    </row>
    <row r="8" spans="1:5">
      <c r="A8" s="4" t="s">
        <v>720</v>
      </c>
      <c r="B8" s="5" t="n">
        <v>2666000</v>
      </c>
      <c r="C8" s="5" t="n">
        <v>3294000</v>
      </c>
      <c r="D8" s="5" t="n">
        <v>3779000</v>
      </c>
      <c r="E8" s="5" t="n">
        <v>3198000</v>
      </c>
    </row>
    <row r="9" spans="1:5">
      <c r="A9" s="4" t="s">
        <v>721</v>
      </c>
      <c r="B9" s="5" t="n">
        <v>2629000</v>
      </c>
    </row>
    <row r="10" spans="1:5">
      <c r="A10" s="4" t="s">
        <v>722</v>
      </c>
      <c r="B10" s="5" t="n">
        <v>1580000</v>
      </c>
    </row>
    <row r="11" spans="1:5">
      <c r="A11" s="3" t="s">
        <v>723</v>
      </c>
    </row>
    <row r="12" spans="1:5">
      <c r="A12" s="4" t="s">
        <v>724</v>
      </c>
      <c r="B12" s="8" t="n">
        <v>3.38</v>
      </c>
      <c r="C12" s="8" t="n">
        <v>2.97</v>
      </c>
      <c r="D12" s="8" t="n">
        <v>3.12</v>
      </c>
    </row>
    <row r="13" spans="1:5">
      <c r="A13" s="4" t="s">
        <v>725</v>
      </c>
      <c r="B13" s="9" t="n">
        <v>8.99</v>
      </c>
      <c r="C13" s="9" t="n">
        <v>4.92</v>
      </c>
      <c r="D13" s="9" t="n">
        <v>2.19</v>
      </c>
    </row>
    <row r="14" spans="1:5">
      <c r="A14" s="4" t="s">
        <v>726</v>
      </c>
      <c r="B14" s="9" t="n">
        <v>3.25</v>
      </c>
      <c r="C14" s="9" t="n">
        <v>2.41</v>
      </c>
      <c r="D14" s="9" t="n">
        <v>1.38</v>
      </c>
    </row>
    <row r="15" spans="1:5">
      <c r="A15" s="4" t="s">
        <v>727</v>
      </c>
      <c r="B15" s="9" t="n">
        <v>3.47</v>
      </c>
      <c r="C15" s="9" t="n">
        <v>3.26</v>
      </c>
      <c r="D15" s="9" t="n">
        <v>3.03</v>
      </c>
    </row>
    <row r="16" spans="1:5">
      <c r="A16" s="4" t="s">
        <v>728</v>
      </c>
      <c r="B16" s="9" t="n">
        <v>3.81</v>
      </c>
      <c r="C16" s="9" t="n">
        <v>3.38</v>
      </c>
      <c r="D16" s="9" t="n">
        <v>2.97</v>
      </c>
      <c r="E16" s="8" t="n">
        <v>3.12</v>
      </c>
    </row>
    <row r="17" spans="1:5">
      <c r="A17" s="4" t="s">
        <v>729</v>
      </c>
      <c r="B17" s="9" t="n">
        <v>3.78</v>
      </c>
    </row>
    <row r="18" spans="1:5">
      <c r="A18" s="4" t="s">
        <v>730</v>
      </c>
      <c r="B18" s="9" t="n">
        <v>3.37</v>
      </c>
    </row>
    <row r="19" spans="1:5">
      <c r="A19" s="4" t="s">
        <v>731</v>
      </c>
      <c r="B19" s="8" t="n">
        <v>3.67</v>
      </c>
      <c r="C19" s="8" t="n">
        <v>1.85</v>
      </c>
      <c r="D19" s="8" t="n">
        <v>0.88</v>
      </c>
    </row>
    <row r="20" spans="1:5">
      <c r="A20" s="3" t="s">
        <v>732</v>
      </c>
    </row>
    <row r="21" spans="1:5">
      <c r="A21" s="4" t="s">
        <v>733</v>
      </c>
      <c r="B21" s="4" t="s">
        <v>734</v>
      </c>
      <c r="C21" s="4" t="s">
        <v>735</v>
      </c>
      <c r="D21" s="4" t="s">
        <v>736</v>
      </c>
      <c r="E21" s="4" t="s">
        <v>737</v>
      </c>
    </row>
    <row r="22" spans="1:5">
      <c r="A22" s="4" t="s">
        <v>738</v>
      </c>
      <c r="B22" s="4" t="s">
        <v>739</v>
      </c>
    </row>
    <row r="23" spans="1:5">
      <c r="A23" s="4" t="s">
        <v>740</v>
      </c>
      <c r="B23" s="4" t="s">
        <v>741</v>
      </c>
    </row>
    <row r="24" spans="1:5">
      <c r="A24" s="3" t="s">
        <v>742</v>
      </c>
    </row>
    <row r="25" spans="1:5">
      <c r="A25" s="4" t="s">
        <v>743</v>
      </c>
      <c r="B25" s="6" t="n">
        <v>5301</v>
      </c>
      <c r="C25" s="6" t="n">
        <v>764</v>
      </c>
      <c r="D25" s="6" t="n">
        <v>1247</v>
      </c>
    </row>
    <row r="26" spans="1:5">
      <c r="A26" s="4" t="s">
        <v>744</v>
      </c>
      <c r="B26" s="5" t="n">
        <v>13149</v>
      </c>
      <c r="C26" s="6" t="n">
        <v>5301</v>
      </c>
      <c r="D26" s="6" t="n">
        <v>764</v>
      </c>
      <c r="E26" s="6" t="n">
        <v>1247</v>
      </c>
    </row>
    <row r="27" spans="1:5">
      <c r="A27" s="4" t="s">
        <v>745</v>
      </c>
      <c r="B27" s="5" t="n">
        <v>13031</v>
      </c>
    </row>
    <row r="28" spans="1:5">
      <c r="A28" s="4" t="s">
        <v>746</v>
      </c>
      <c r="B28" s="6" t="n">
        <v>8419</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0"/>
  </cols>
  <sheetData>
    <row r="1" spans="1:2">
      <c r="A1" s="1" t="s">
        <v>747</v>
      </c>
      <c r="B1" s="2" t="s">
        <v>1</v>
      </c>
    </row>
    <row r="2" spans="1:2">
      <c r="B2" s="2" t="s">
        <v>748</v>
      </c>
    </row>
    <row r="3" spans="1:2">
      <c r="A3" s="3" t="s">
        <v>749</v>
      </c>
    </row>
    <row r="4" spans="1:2">
      <c r="A4" s="4" t="s">
        <v>750</v>
      </c>
      <c r="B4" s="5" t="n">
        <v>2666</v>
      </c>
    </row>
    <row r="5" spans="1:2">
      <c r="A5" s="4" t="s">
        <v>751</v>
      </c>
      <c r="B5" s="8" t="n">
        <v>3.81</v>
      </c>
    </row>
    <row r="6" spans="1:2">
      <c r="A6" s="4" t="s">
        <v>752</v>
      </c>
      <c r="B6" s="4" t="s">
        <v>734</v>
      </c>
    </row>
    <row r="7" spans="1:2">
      <c r="A7" s="4" t="s">
        <v>753</v>
      </c>
      <c r="B7" s="5" t="n">
        <v>1580</v>
      </c>
    </row>
    <row r="8" spans="1:2">
      <c r="A8" s="4" t="s">
        <v>754</v>
      </c>
      <c r="B8" s="8" t="n">
        <v>3.37</v>
      </c>
    </row>
    <row r="9" spans="1:2">
      <c r="A9" s="4" t="s">
        <v>755</v>
      </c>
    </row>
    <row r="10" spans="1:2">
      <c r="A10" s="3" t="s">
        <v>749</v>
      </c>
    </row>
    <row r="11" spans="1:2">
      <c r="A11" s="4" t="s">
        <v>756</v>
      </c>
      <c r="B11" s="9" t="n">
        <v>2.04</v>
      </c>
    </row>
    <row r="12" spans="1:2">
      <c r="A12" s="4" t="s">
        <v>757</v>
      </c>
      <c r="B12" s="8" t="n">
        <v>2.14</v>
      </c>
    </row>
    <row r="13" spans="1:2">
      <c r="A13" s="4" t="s">
        <v>750</v>
      </c>
      <c r="B13" s="5" t="n">
        <v>36</v>
      </c>
    </row>
    <row r="14" spans="1:2">
      <c r="A14" s="4" t="s">
        <v>751</v>
      </c>
      <c r="B14" s="8" t="n">
        <v>2.1</v>
      </c>
    </row>
    <row r="15" spans="1:2">
      <c r="A15" s="4" t="s">
        <v>752</v>
      </c>
      <c r="B15" s="4" t="s">
        <v>758</v>
      </c>
    </row>
    <row r="16" spans="1:2">
      <c r="A16" s="4" t="s">
        <v>753</v>
      </c>
      <c r="B16" s="5" t="n">
        <v>31</v>
      </c>
    </row>
    <row r="17" spans="1:2">
      <c r="A17" s="4" t="s">
        <v>754</v>
      </c>
      <c r="B17" s="8" t="n">
        <v>2.09</v>
      </c>
    </row>
    <row r="18" spans="1:2">
      <c r="A18" s="4" t="s">
        <v>759</v>
      </c>
    </row>
    <row r="19" spans="1:2">
      <c r="A19" s="3" t="s">
        <v>749</v>
      </c>
    </row>
    <row r="20" spans="1:2">
      <c r="A20" s="4" t="s">
        <v>756</v>
      </c>
      <c r="B20" s="9" t="n">
        <v>2.18</v>
      </c>
    </row>
    <row r="21" spans="1:2">
      <c r="A21" s="4" t="s">
        <v>757</v>
      </c>
      <c r="B21" s="8" t="n">
        <v>2.18</v>
      </c>
    </row>
    <row r="22" spans="1:2">
      <c r="A22" s="4" t="s">
        <v>750</v>
      </c>
      <c r="B22" s="5" t="n">
        <v>634</v>
      </c>
    </row>
    <row r="23" spans="1:2">
      <c r="A23" s="4" t="s">
        <v>751</v>
      </c>
      <c r="B23" s="8" t="n">
        <v>2.18</v>
      </c>
    </row>
    <row r="24" spans="1:2">
      <c r="A24" s="4" t="s">
        <v>752</v>
      </c>
      <c r="B24" s="4" t="s">
        <v>760</v>
      </c>
    </row>
    <row r="25" spans="1:2">
      <c r="A25" s="4" t="s">
        <v>753</v>
      </c>
      <c r="B25" s="5" t="n">
        <v>262</v>
      </c>
    </row>
    <row r="26" spans="1:2">
      <c r="A26" s="4" t="s">
        <v>754</v>
      </c>
      <c r="B26" s="8" t="n">
        <v>2.18</v>
      </c>
    </row>
    <row r="27" spans="1:2">
      <c r="A27" s="4" t="s">
        <v>761</v>
      </c>
    </row>
    <row r="28" spans="1:2">
      <c r="A28" s="3" t="s">
        <v>749</v>
      </c>
    </row>
    <row r="29" spans="1:2">
      <c r="A29" s="4" t="s">
        <v>756</v>
      </c>
      <c r="B29" s="9" t="n">
        <v>2.29</v>
      </c>
    </row>
    <row r="30" spans="1:2">
      <c r="A30" s="4" t="s">
        <v>757</v>
      </c>
      <c r="B30" s="8" t="n">
        <v>2.36</v>
      </c>
    </row>
    <row r="31" spans="1:2">
      <c r="A31" s="4" t="s">
        <v>750</v>
      </c>
      <c r="B31" s="5" t="n">
        <v>401</v>
      </c>
    </row>
    <row r="32" spans="1:2">
      <c r="A32" s="4" t="s">
        <v>751</v>
      </c>
      <c r="B32" s="8" t="n">
        <v>2.33</v>
      </c>
    </row>
    <row r="33" spans="1:2">
      <c r="A33" s="4" t="s">
        <v>752</v>
      </c>
      <c r="B33" s="4" t="s">
        <v>762</v>
      </c>
    </row>
    <row r="34" spans="1:2">
      <c r="A34" s="4" t="s">
        <v>753</v>
      </c>
      <c r="B34" s="5" t="n">
        <v>376</v>
      </c>
    </row>
    <row r="35" spans="1:2">
      <c r="A35" s="4" t="s">
        <v>754</v>
      </c>
      <c r="B35" s="8" t="n">
        <v>2.33</v>
      </c>
    </row>
    <row r="36" spans="1:2">
      <c r="A36" s="4" t="s">
        <v>763</v>
      </c>
    </row>
    <row r="37" spans="1:2">
      <c r="A37" s="3" t="s">
        <v>749</v>
      </c>
    </row>
    <row r="38" spans="1:2">
      <c r="A38" s="4" t="s">
        <v>756</v>
      </c>
      <c r="B38" s="9" t="n">
        <v>2.47</v>
      </c>
    </row>
    <row r="39" spans="1:2">
      <c r="A39" s="4" t="s">
        <v>757</v>
      </c>
      <c r="B39" s="8" t="n">
        <v>2.51</v>
      </c>
    </row>
    <row r="40" spans="1:2">
      <c r="A40" s="4" t="s">
        <v>750</v>
      </c>
      <c r="B40" s="5" t="n">
        <v>284</v>
      </c>
    </row>
    <row r="41" spans="1:2">
      <c r="A41" s="4" t="s">
        <v>751</v>
      </c>
      <c r="B41" s="8" t="n">
        <v>2.47</v>
      </c>
    </row>
    <row r="42" spans="1:2">
      <c r="A42" s="4" t="s">
        <v>752</v>
      </c>
      <c r="B42" s="4" t="s">
        <v>764</v>
      </c>
    </row>
    <row r="43" spans="1:2">
      <c r="A43" s="4" t="s">
        <v>753</v>
      </c>
      <c r="B43" s="5" t="n">
        <v>201</v>
      </c>
    </row>
    <row r="44" spans="1:2">
      <c r="A44" s="4" t="s">
        <v>754</v>
      </c>
      <c r="B44" s="8" t="n">
        <v>2.47</v>
      </c>
    </row>
    <row r="45" spans="1:2">
      <c r="A45" s="4" t="s">
        <v>765</v>
      </c>
    </row>
    <row r="46" spans="1:2">
      <c r="A46" s="3" t="s">
        <v>749</v>
      </c>
    </row>
    <row r="47" spans="1:2">
      <c r="A47" s="4" t="s">
        <v>756</v>
      </c>
      <c r="B47" s="9" t="n">
        <v>2.56</v>
      </c>
    </row>
    <row r="48" spans="1:2">
      <c r="A48" s="4" t="s">
        <v>757</v>
      </c>
      <c r="B48" s="8" t="n">
        <v>4.79</v>
      </c>
    </row>
    <row r="49" spans="1:2">
      <c r="A49" s="4" t="s">
        <v>750</v>
      </c>
      <c r="B49" s="5" t="n">
        <v>366</v>
      </c>
    </row>
    <row r="50" spans="1:2">
      <c r="A50" s="4" t="s">
        <v>751</v>
      </c>
      <c r="B50" s="8" t="n">
        <v>3.55</v>
      </c>
    </row>
    <row r="51" spans="1:2">
      <c r="A51" s="4" t="s">
        <v>752</v>
      </c>
      <c r="B51" s="4" t="s">
        <v>766</v>
      </c>
    </row>
    <row r="52" spans="1:2">
      <c r="A52" s="4" t="s">
        <v>753</v>
      </c>
      <c r="B52" s="5" t="n">
        <v>332</v>
      </c>
    </row>
    <row r="53" spans="1:2">
      <c r="A53" s="4" t="s">
        <v>754</v>
      </c>
      <c r="B53" s="8" t="n">
        <v>3.65</v>
      </c>
    </row>
    <row r="54" spans="1:2">
      <c r="A54" s="4" t="s">
        <v>767</v>
      </c>
    </row>
    <row r="55" spans="1:2">
      <c r="A55" s="3" t="s">
        <v>749</v>
      </c>
    </row>
    <row r="56" spans="1:2">
      <c r="A56" s="4" t="s">
        <v>756</v>
      </c>
      <c r="B56" s="9" t="n">
        <v>5.21</v>
      </c>
    </row>
    <row r="57" spans="1:2">
      <c r="A57" s="4" t="s">
        <v>757</v>
      </c>
      <c r="B57" s="8" t="n">
        <v>5.21</v>
      </c>
    </row>
    <row r="58" spans="1:2">
      <c r="A58" s="4" t="s">
        <v>750</v>
      </c>
      <c r="B58" s="5" t="n">
        <v>518</v>
      </c>
    </row>
    <row r="59" spans="1:2">
      <c r="A59" s="4" t="s">
        <v>751</v>
      </c>
      <c r="B59" s="8" t="n">
        <v>5.21</v>
      </c>
    </row>
    <row r="60" spans="1:2">
      <c r="A60" s="4" t="s">
        <v>752</v>
      </c>
      <c r="B60" s="4" t="s">
        <v>768</v>
      </c>
    </row>
    <row r="61" spans="1:2">
      <c r="A61" s="4" t="s">
        <v>753</v>
      </c>
      <c r="B61" s="5" t="n">
        <v>135</v>
      </c>
    </row>
    <row r="62" spans="1:2">
      <c r="A62" s="4" t="s">
        <v>754</v>
      </c>
      <c r="B62" s="8" t="n">
        <v>5.21</v>
      </c>
    </row>
    <row r="63" spans="1:2">
      <c r="A63" s="4" t="s">
        <v>769</v>
      </c>
    </row>
    <row r="64" spans="1:2">
      <c r="A64" s="3" t="s">
        <v>749</v>
      </c>
    </row>
    <row r="65" spans="1:2">
      <c r="A65" s="4" t="s">
        <v>756</v>
      </c>
      <c r="B65" s="9" t="n">
        <v>5.61</v>
      </c>
    </row>
    <row r="66" spans="1:2">
      <c r="A66" s="4" t="s">
        <v>757</v>
      </c>
      <c r="B66" s="8" t="n">
        <v>5.83</v>
      </c>
    </row>
    <row r="67" spans="1:2">
      <c r="A67" s="4" t="s">
        <v>750</v>
      </c>
      <c r="B67" s="5" t="n">
        <v>242</v>
      </c>
    </row>
    <row r="68" spans="1:2">
      <c r="A68" s="4" t="s">
        <v>751</v>
      </c>
      <c r="B68" s="8" t="n">
        <v>5.76</v>
      </c>
    </row>
    <row r="69" spans="1:2">
      <c r="A69" s="4" t="s">
        <v>752</v>
      </c>
      <c r="B69" s="4" t="s">
        <v>770</v>
      </c>
    </row>
    <row r="70" spans="1:2">
      <c r="A70" s="4" t="s">
        <v>753</v>
      </c>
      <c r="B70" s="5" t="n">
        <v>242</v>
      </c>
    </row>
    <row r="71" spans="1:2">
      <c r="A71" s="4" t="s">
        <v>754</v>
      </c>
      <c r="B71" s="8" t="n">
        <v>5.76</v>
      </c>
    </row>
    <row r="72" spans="1:2">
      <c r="A72" s="4" t="s">
        <v>771</v>
      </c>
    </row>
    <row r="73" spans="1:2">
      <c r="A73" s="3" t="s">
        <v>749</v>
      </c>
    </row>
    <row r="74" spans="1:2">
      <c r="A74" s="4" t="s">
        <v>756</v>
      </c>
      <c r="B74" s="9" t="n">
        <v>7.82</v>
      </c>
    </row>
    <row r="75" spans="1:2">
      <c r="A75" s="4" t="s">
        <v>757</v>
      </c>
      <c r="B75" s="8" t="n">
        <v>7.82</v>
      </c>
    </row>
    <row r="76" spans="1:2">
      <c r="A76" s="4" t="s">
        <v>750</v>
      </c>
      <c r="B76" s="5" t="n">
        <v>1</v>
      </c>
    </row>
    <row r="77" spans="1:2">
      <c r="A77" s="4" t="s">
        <v>751</v>
      </c>
      <c r="B77" s="8" t="n">
        <v>7.82</v>
      </c>
    </row>
    <row r="78" spans="1:2">
      <c r="A78" s="4" t="s">
        <v>752</v>
      </c>
      <c r="B78" s="4" t="s">
        <v>772</v>
      </c>
    </row>
    <row r="79" spans="1:2">
      <c r="A79" s="4" t="s">
        <v>753</v>
      </c>
      <c r="B79" s="5" t="n">
        <v>1</v>
      </c>
    </row>
    <row r="80" spans="1:2">
      <c r="A80" s="4" t="s">
        <v>754</v>
      </c>
      <c r="B80" s="8" t="n">
        <v>7.82</v>
      </c>
    </row>
    <row r="81" spans="1:2">
      <c r="A81" s="4" t="s">
        <v>773</v>
      </c>
    </row>
    <row r="82" spans="1:2">
      <c r="A82" s="3" t="s">
        <v>749</v>
      </c>
    </row>
    <row r="83" spans="1:2">
      <c r="A83" s="4" t="s">
        <v>756</v>
      </c>
      <c r="B83" s="9" t="n">
        <v>7.95</v>
      </c>
    </row>
    <row r="84" spans="1:2">
      <c r="A84" s="4" t="s">
        <v>757</v>
      </c>
      <c r="B84" s="8" t="n">
        <v>7.95</v>
      </c>
    </row>
    <row r="85" spans="1:2">
      <c r="A85" s="4" t="s">
        <v>750</v>
      </c>
      <c r="B85" s="5" t="n">
        <v>60</v>
      </c>
    </row>
    <row r="86" spans="1:2">
      <c r="A86" s="4" t="s">
        <v>751</v>
      </c>
      <c r="B86" s="8" t="n">
        <v>7.95</v>
      </c>
    </row>
    <row r="87" spans="1:2">
      <c r="A87" s="4" t="s">
        <v>752</v>
      </c>
      <c r="B87" s="4" t="s">
        <v>774</v>
      </c>
    </row>
    <row r="88" spans="1:2">
      <c r="A88" s="4" t="s">
        <v>775</v>
      </c>
    </row>
    <row r="89" spans="1:2">
      <c r="A89" s="3" t="s">
        <v>749</v>
      </c>
    </row>
    <row r="90" spans="1:2">
      <c r="A90" s="4" t="s">
        <v>756</v>
      </c>
      <c r="B90" s="8" t="n">
        <v>9.5</v>
      </c>
    </row>
    <row r="91" spans="1:2">
      <c r="A91" s="4" t="s">
        <v>757</v>
      </c>
      <c r="B91" s="8" t="n">
        <v>9.5</v>
      </c>
    </row>
    <row r="92" spans="1:2">
      <c r="A92" s="4" t="s">
        <v>750</v>
      </c>
      <c r="B92" s="5" t="n">
        <v>124</v>
      </c>
    </row>
    <row r="93" spans="1:2">
      <c r="A93" s="4" t="s">
        <v>751</v>
      </c>
      <c r="B93" s="8" t="n">
        <v>9.5</v>
      </c>
    </row>
    <row r="94" spans="1:2">
      <c r="A94" s="4" t="s">
        <v>752</v>
      </c>
      <c r="B94" s="4" t="s">
        <v>7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0</v>
      </c>
      <c r="B1" s="2" t="s">
        <v>1</v>
      </c>
    </row>
    <row r="2" spans="1:2">
      <c r="B2" s="2" t="s">
        <v>141</v>
      </c>
    </row>
    <row r="3" spans="1:2">
      <c r="A3" s="3" t="s">
        <v>142</v>
      </c>
    </row>
    <row r="4" spans="1:2">
      <c r="A4" s="4" t="s">
        <v>143</v>
      </c>
      <c r="B4" s="6" t="n">
        <v>26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7</v>
      </c>
      <c r="B1" s="2" t="s">
        <v>1</v>
      </c>
    </row>
    <row r="2" spans="1:4">
      <c r="B2" s="2" t="s">
        <v>2</v>
      </c>
      <c r="C2" s="2" t="s">
        <v>30</v>
      </c>
      <c r="D2" s="2" t="s">
        <v>74</v>
      </c>
    </row>
    <row r="3" spans="1:4">
      <c r="A3" s="3" t="s">
        <v>778</v>
      </c>
    </row>
    <row r="4" spans="1:4">
      <c r="A4" s="4" t="s">
        <v>779</v>
      </c>
      <c r="B4" s="5" t="n">
        <v>4535</v>
      </c>
    </row>
    <row r="5" spans="1:4">
      <c r="A5" s="4" t="s">
        <v>780</v>
      </c>
    </row>
    <row r="6" spans="1:4">
      <c r="A6" s="3" t="s">
        <v>692</v>
      </c>
    </row>
    <row r="7" spans="1:4">
      <c r="A7" s="4" t="s">
        <v>121</v>
      </c>
      <c r="B7" s="5" t="n">
        <v>762000</v>
      </c>
      <c r="C7" s="5" t="n">
        <v>555000</v>
      </c>
      <c r="D7" s="5" t="n">
        <v>119000</v>
      </c>
    </row>
    <row r="8" spans="1:4">
      <c r="A8" s="4" t="s">
        <v>781</v>
      </c>
      <c r="B8" s="6" t="n">
        <v>4030000</v>
      </c>
      <c r="C8" s="6" t="n">
        <v>1302000</v>
      </c>
      <c r="D8" s="6" t="n">
        <v>118000</v>
      </c>
    </row>
    <row r="9" spans="1:4">
      <c r="A9" s="3" t="s">
        <v>778</v>
      </c>
    </row>
    <row r="10" spans="1:4">
      <c r="A10" s="4" t="s">
        <v>731</v>
      </c>
      <c r="B10" s="8" t="n">
        <v>3.67</v>
      </c>
      <c r="C10" s="8" t="n">
        <v>1.85</v>
      </c>
      <c r="D10" s="8" t="n">
        <v>0.88</v>
      </c>
    </row>
    <row r="11" spans="1:4">
      <c r="A11" s="4" t="s">
        <v>779</v>
      </c>
      <c r="B11" s="5" t="n">
        <v>2666</v>
      </c>
    </row>
    <row r="12" spans="1:4">
      <c r="A12" s="4" t="s">
        <v>782</v>
      </c>
    </row>
    <row r="13" spans="1:4">
      <c r="A13" s="3" t="s">
        <v>783</v>
      </c>
    </row>
    <row r="14" spans="1:4">
      <c r="A14" s="4" t="s">
        <v>784</v>
      </c>
      <c r="B14" s="5" t="n">
        <v>325</v>
      </c>
      <c r="C14" s="5" t="n">
        <v>546</v>
      </c>
      <c r="D14" s="5" t="n">
        <v>261</v>
      </c>
    </row>
    <row r="15" spans="1:4">
      <c r="A15" s="4" t="s">
        <v>717</v>
      </c>
      <c r="B15" s="5" t="n">
        <v>312</v>
      </c>
      <c r="C15" s="5" t="n">
        <v>136</v>
      </c>
      <c r="D15" s="5" t="n">
        <v>547</v>
      </c>
    </row>
    <row r="16" spans="1:4">
      <c r="A16" s="4" t="s">
        <v>785</v>
      </c>
      <c r="B16" s="5" t="n">
        <v>-157</v>
      </c>
      <c r="C16" s="5" t="n">
        <v>-150</v>
      </c>
      <c r="D16" s="5" t="n">
        <v>-215</v>
      </c>
    </row>
    <row r="17" spans="1:4">
      <c r="A17" s="4" t="s">
        <v>786</v>
      </c>
      <c r="C17" s="5" t="n">
        <v>-207</v>
      </c>
      <c r="D17" s="5" t="n">
        <v>-47</v>
      </c>
    </row>
    <row r="18" spans="1:4">
      <c r="A18" s="4" t="s">
        <v>787</v>
      </c>
      <c r="B18" s="5" t="n">
        <v>480</v>
      </c>
      <c r="C18" s="5" t="n">
        <v>325</v>
      </c>
      <c r="D18" s="5" t="n">
        <v>546</v>
      </c>
    </row>
    <row r="19" spans="1:4">
      <c r="A19" s="3" t="s">
        <v>778</v>
      </c>
    </row>
    <row r="20" spans="1:4">
      <c r="A20" s="4" t="s">
        <v>788</v>
      </c>
      <c r="B20" s="8" t="n">
        <v>3.27</v>
      </c>
      <c r="C20" s="8" t="n">
        <v>2.39</v>
      </c>
      <c r="D20" s="8" t="n">
        <v>2.71</v>
      </c>
    </row>
    <row r="21" spans="1:4">
      <c r="A21" s="4" t="s">
        <v>725</v>
      </c>
      <c r="B21" s="9" t="n">
        <v>9.15</v>
      </c>
      <c r="C21" s="9" t="n">
        <v>4.66</v>
      </c>
      <c r="D21" s="9" t="n">
        <v>2.42</v>
      </c>
    </row>
    <row r="22" spans="1:4">
      <c r="A22" s="4" t="s">
        <v>789</v>
      </c>
      <c r="B22" s="9" t="n">
        <v>3.13</v>
      </c>
      <c r="C22" s="9" t="n">
        <v>2.34</v>
      </c>
      <c r="D22" s="9" t="n">
        <v>2.81</v>
      </c>
    </row>
    <row r="23" spans="1:4">
      <c r="A23" s="4" t="s">
        <v>790</v>
      </c>
      <c r="C23" s="9" t="n">
        <v>2.55</v>
      </c>
      <c r="D23" s="9" t="n">
        <v>2.47</v>
      </c>
    </row>
    <row r="24" spans="1:4">
      <c r="A24" s="4" t="s">
        <v>791</v>
      </c>
      <c r="B24" s="8" t="n">
        <v>7.13</v>
      </c>
      <c r="C24" s="8" t="n">
        <v>3.27</v>
      </c>
      <c r="D24" s="8" t="n">
        <v>2.39</v>
      </c>
    </row>
    <row r="25" spans="1:4">
      <c r="A25" s="4" t="s">
        <v>792</v>
      </c>
      <c r="B25" s="6" t="n">
        <v>490000</v>
      </c>
      <c r="C25" s="6" t="n">
        <v>351000</v>
      </c>
      <c r="D25" s="6" t="n">
        <v>605000</v>
      </c>
    </row>
    <row r="26" spans="1:4">
      <c r="A26" s="4" t="s">
        <v>793</v>
      </c>
      <c r="B26" s="6" t="n">
        <v>3100000</v>
      </c>
    </row>
    <row r="27" spans="1:4">
      <c r="A27" s="4" t="s">
        <v>794</v>
      </c>
      <c r="B27" s="4" t="s">
        <v>795</v>
      </c>
    </row>
    <row r="28" spans="1:4">
      <c r="A28" s="4" t="s">
        <v>779</v>
      </c>
      <c r="B28" s="5" t="n">
        <v>480</v>
      </c>
    </row>
    <row r="29" spans="1:4">
      <c r="A29" s="4" t="s">
        <v>708</v>
      </c>
    </row>
    <row r="30" spans="1:4">
      <c r="A30" s="3" t="s">
        <v>692</v>
      </c>
    </row>
    <row r="31" spans="1:4">
      <c r="A31" s="4" t="s">
        <v>796</v>
      </c>
      <c r="B31" s="6" t="n">
        <v>1700000</v>
      </c>
    </row>
    <row r="32" spans="1:4">
      <c r="A32" s="4" t="s">
        <v>797</v>
      </c>
      <c r="B32" s="6" t="n">
        <v>190000</v>
      </c>
    </row>
    <row r="33" spans="1:4">
      <c r="A33" s="4" t="s">
        <v>798</v>
      </c>
      <c r="B33" s="4" t="s">
        <v>799</v>
      </c>
    </row>
    <row r="34" spans="1:4">
      <c r="A34" s="3" t="s">
        <v>778</v>
      </c>
    </row>
    <row r="35" spans="1:4">
      <c r="A35" s="4" t="s">
        <v>779</v>
      </c>
      <c r="B35" s="5" t="n">
        <v>13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74</v>
      </c>
    </row>
    <row r="3" spans="1:4">
      <c r="A3" s="3" t="s">
        <v>801</v>
      </c>
    </row>
    <row r="4" spans="1:4">
      <c r="A4" s="4" t="s">
        <v>802</v>
      </c>
      <c r="B4" s="6" t="n">
        <v>1405</v>
      </c>
      <c r="C4" s="6" t="n">
        <v>1096</v>
      </c>
      <c r="D4" s="6" t="n">
        <v>1349</v>
      </c>
    </row>
    <row r="5" spans="1:4">
      <c r="A5" s="4" t="s">
        <v>803</v>
      </c>
      <c r="B5" s="6" t="n">
        <v>1405</v>
      </c>
      <c r="C5" s="6" t="n">
        <v>1096</v>
      </c>
      <c r="D5" s="6" t="n">
        <v>1349</v>
      </c>
    </row>
    <row r="6" spans="1:4">
      <c r="A6" s="4" t="s">
        <v>804</v>
      </c>
      <c r="B6" s="5" t="n">
        <v>37444</v>
      </c>
      <c r="C6" s="5" t="n">
        <v>32139</v>
      </c>
      <c r="D6" s="5" t="n">
        <v>32183</v>
      </c>
    </row>
    <row r="7" spans="1:4">
      <c r="A7" s="4" t="s">
        <v>805</v>
      </c>
      <c r="B7" s="5" t="n">
        <v>38966</v>
      </c>
      <c r="C7" s="5" t="n">
        <v>32894</v>
      </c>
      <c r="D7" s="5" t="n">
        <v>32183</v>
      </c>
    </row>
    <row r="8" spans="1:4">
      <c r="A8" s="4" t="s">
        <v>806</v>
      </c>
      <c r="B8" s="8" t="n">
        <v>-0.04</v>
      </c>
      <c r="C8" s="8" t="n">
        <v>-0.03</v>
      </c>
      <c r="D8" s="8" t="n">
        <v>-0.04</v>
      </c>
    </row>
    <row r="9" spans="1:4">
      <c r="A9" s="4" t="s">
        <v>807</v>
      </c>
      <c r="B9" s="8" t="n">
        <v>-0.04</v>
      </c>
      <c r="C9" s="8" t="n">
        <v>-0.03</v>
      </c>
      <c r="D9" s="8" t="n">
        <v>-0.04</v>
      </c>
    </row>
    <row r="10" spans="1:4">
      <c r="A10" s="4" t="s">
        <v>808</v>
      </c>
    </row>
    <row r="11" spans="1:4">
      <c r="A11" s="3" t="s">
        <v>801</v>
      </c>
    </row>
    <row r="12" spans="1:4">
      <c r="A12" s="4" t="s">
        <v>802</v>
      </c>
      <c r="B12" s="6" t="n">
        <v>39</v>
      </c>
      <c r="C12" s="6" t="n">
        <v>23</v>
      </c>
      <c r="D12" s="6" t="n">
        <v>20</v>
      </c>
    </row>
    <row r="13" spans="1:4">
      <c r="A13" s="4" t="s">
        <v>809</v>
      </c>
    </row>
    <row r="14" spans="1:4">
      <c r="A14" s="3" t="s">
        <v>801</v>
      </c>
    </row>
    <row r="15" spans="1:4">
      <c r="A15" s="4" t="s">
        <v>802</v>
      </c>
      <c r="B15" s="5" t="n">
        <v>1146</v>
      </c>
      <c r="C15" s="5" t="n">
        <v>908</v>
      </c>
      <c r="D15" s="5" t="n">
        <v>1148</v>
      </c>
    </row>
    <row r="16" spans="1:4">
      <c r="A16" s="4" t="s">
        <v>259</v>
      </c>
    </row>
    <row r="17" spans="1:4">
      <c r="A17" s="3" t="s">
        <v>801</v>
      </c>
    </row>
    <row r="18" spans="1:4">
      <c r="A18" s="4" t="s">
        <v>802</v>
      </c>
      <c r="B18" s="6" t="n">
        <v>220</v>
      </c>
      <c r="C18" s="6" t="n">
        <v>165</v>
      </c>
      <c r="D18" s="6" t="n">
        <v>1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810</v>
      </c>
      <c r="B1" s="2" t="s">
        <v>1</v>
      </c>
    </row>
    <row r="2" spans="1:4">
      <c r="B2" s="2" t="s">
        <v>2</v>
      </c>
      <c r="C2" s="2" t="s">
        <v>30</v>
      </c>
      <c r="D2" s="2" t="s">
        <v>74</v>
      </c>
    </row>
    <row r="3" spans="1:4">
      <c r="A3" s="3" t="s">
        <v>811</v>
      </c>
    </row>
    <row r="4" spans="1:4">
      <c r="A4" s="4" t="s">
        <v>693</v>
      </c>
      <c r="B4" s="4" t="s">
        <v>694</v>
      </c>
      <c r="C4" s="4" t="s">
        <v>695</v>
      </c>
      <c r="D4" s="4" t="s">
        <v>696</v>
      </c>
    </row>
    <row r="5" spans="1:4">
      <c r="A5" s="4" t="s">
        <v>812</v>
      </c>
      <c r="B5" s="4" t="s">
        <v>813</v>
      </c>
      <c r="C5" s="4" t="s">
        <v>813</v>
      </c>
      <c r="D5" s="4" t="s">
        <v>814</v>
      </c>
    </row>
    <row r="6" spans="1:4">
      <c r="A6" s="4" t="s">
        <v>815</v>
      </c>
      <c r="B6" s="4" t="s">
        <v>816</v>
      </c>
      <c r="C6" s="4" t="s">
        <v>817</v>
      </c>
      <c r="D6" s="4" t="s">
        <v>818</v>
      </c>
    </row>
    <row r="7" spans="1:4">
      <c r="A7" s="3" t="s">
        <v>819</v>
      </c>
    </row>
    <row r="8" spans="1:4">
      <c r="A8" s="4" t="s">
        <v>820</v>
      </c>
      <c r="B8" s="4" t="s">
        <v>821</v>
      </c>
    </row>
    <row r="9" spans="1:4">
      <c r="A9" s="4" t="s">
        <v>822</v>
      </c>
      <c r="B9" s="6" t="n">
        <v>149000</v>
      </c>
      <c r="C9" s="6" t="n">
        <v>133000</v>
      </c>
      <c r="D9" s="6" t="n">
        <v>125000</v>
      </c>
    </row>
    <row r="10" spans="1:4">
      <c r="A10" s="4" t="s">
        <v>351</v>
      </c>
    </row>
    <row r="11" spans="1:4">
      <c r="A11" s="3" t="s">
        <v>819</v>
      </c>
    </row>
    <row r="12" spans="1:4">
      <c r="A12" s="4" t="s">
        <v>823</v>
      </c>
      <c r="B12" s="4" t="s">
        <v>824</v>
      </c>
    </row>
    <row r="13" spans="1:4">
      <c r="A13" s="4" t="s">
        <v>349</v>
      </c>
    </row>
    <row r="14" spans="1:4">
      <c r="A14" s="3" t="s">
        <v>819</v>
      </c>
    </row>
    <row r="15" spans="1:4">
      <c r="A15" s="4" t="s">
        <v>825</v>
      </c>
      <c r="B15" s="4" t="s">
        <v>8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0</v>
      </c>
    </row>
    <row r="3" spans="1:3">
      <c r="A3" s="3" t="s">
        <v>828</v>
      </c>
    </row>
    <row r="4" spans="1:3">
      <c r="A4" s="4" t="s">
        <v>829</v>
      </c>
      <c r="B4" s="4" t="s">
        <v>706</v>
      </c>
    </row>
    <row r="5" spans="1:3">
      <c r="A5" s="3" t="s">
        <v>830</v>
      </c>
    </row>
    <row r="6" spans="1:3">
      <c r="A6" s="4" t="s">
        <v>831</v>
      </c>
      <c r="B6" s="6" t="n">
        <v>251</v>
      </c>
      <c r="C6" s="6" t="n">
        <v>497</v>
      </c>
    </row>
    <row r="7" spans="1:3">
      <c r="A7" s="4" t="s">
        <v>832</v>
      </c>
      <c r="B7" s="5" t="n">
        <v>125</v>
      </c>
      <c r="C7" s="5" t="n">
        <v>92</v>
      </c>
    </row>
    <row r="8" spans="1:3">
      <c r="A8" s="4" t="s">
        <v>833</v>
      </c>
      <c r="B8" s="5" t="n">
        <v>-150</v>
      </c>
      <c r="C8" s="5" t="n">
        <v>-223</v>
      </c>
    </row>
    <row r="9" spans="1:3">
      <c r="A9" s="4" t="s">
        <v>834</v>
      </c>
      <c r="B9" s="5" t="n">
        <v>-93</v>
      </c>
      <c r="C9" s="5" t="n">
        <v>-115</v>
      </c>
    </row>
    <row r="10" spans="1:3">
      <c r="A10" s="4" t="s">
        <v>835</v>
      </c>
      <c r="B10" s="6" t="n">
        <v>133</v>
      </c>
      <c r="C10" s="6" t="n">
        <v>2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6</v>
      </c>
      <c r="B1" s="2" t="s">
        <v>1</v>
      </c>
    </row>
    <row r="2" spans="1:5">
      <c r="B2" s="2" t="s">
        <v>402</v>
      </c>
      <c r="C2" s="2" t="s">
        <v>2</v>
      </c>
      <c r="D2" s="2" t="s">
        <v>30</v>
      </c>
      <c r="E2" s="2" t="s">
        <v>74</v>
      </c>
    </row>
    <row r="3" spans="1:5">
      <c r="A3" s="3" t="s">
        <v>837</v>
      </c>
    </row>
    <row r="4" spans="1:5">
      <c r="A4" s="4" t="s">
        <v>838</v>
      </c>
      <c r="C4" s="6" t="n">
        <v>2000</v>
      </c>
      <c r="D4" s="6" t="n">
        <v>4000</v>
      </c>
      <c r="E4" s="6" t="n">
        <v>2000</v>
      </c>
    </row>
    <row r="5" spans="1:5">
      <c r="A5" s="4" t="s">
        <v>839</v>
      </c>
      <c r="C5" s="5" t="n">
        <v>790000</v>
      </c>
      <c r="D5" s="5" t="n">
        <v>729000</v>
      </c>
      <c r="E5" s="5" t="n">
        <v>529000</v>
      </c>
    </row>
    <row r="6" spans="1:5">
      <c r="A6" s="4" t="s">
        <v>840</v>
      </c>
      <c r="C6" s="5" t="n">
        <v>792000</v>
      </c>
      <c r="D6" s="5" t="n">
        <v>733000</v>
      </c>
      <c r="E6" s="5" t="n">
        <v>531000</v>
      </c>
    </row>
    <row r="7" spans="1:5">
      <c r="A7" s="4" t="s">
        <v>841</v>
      </c>
      <c r="C7" s="6" t="n">
        <v>792000</v>
      </c>
      <c r="D7" s="6" t="n">
        <v>733000</v>
      </c>
      <c r="E7" s="6" t="n">
        <v>531000</v>
      </c>
    </row>
    <row r="8" spans="1:5">
      <c r="A8" s="3" t="s">
        <v>842</v>
      </c>
    </row>
    <row r="9" spans="1:5">
      <c r="A9" s="4" t="s">
        <v>843</v>
      </c>
      <c r="C9" s="4" t="s">
        <v>387</v>
      </c>
      <c r="D9" s="4" t="s">
        <v>387</v>
      </c>
      <c r="E9" s="4" t="s">
        <v>387</v>
      </c>
    </row>
    <row r="10" spans="1:5">
      <c r="A10" s="4" t="s">
        <v>844</v>
      </c>
      <c r="C10" s="4" t="s">
        <v>845</v>
      </c>
      <c r="D10" s="4" t="s">
        <v>846</v>
      </c>
      <c r="E10" s="4" t="s">
        <v>847</v>
      </c>
    </row>
    <row r="11" spans="1:5">
      <c r="A11" s="4" t="s">
        <v>848</v>
      </c>
      <c r="C11" s="4" t="s">
        <v>849</v>
      </c>
    </row>
    <row r="12" spans="1:5">
      <c r="A12" s="4" t="s">
        <v>850</v>
      </c>
      <c r="C12" s="4" t="s">
        <v>851</v>
      </c>
      <c r="D12" s="4" t="s">
        <v>852</v>
      </c>
      <c r="E12" s="4" t="s">
        <v>853</v>
      </c>
    </row>
    <row r="13" spans="1:5">
      <c r="A13" s="4" t="s">
        <v>854</v>
      </c>
      <c r="C13" s="4" t="s">
        <v>855</v>
      </c>
      <c r="D13" s="4" t="s">
        <v>856</v>
      </c>
      <c r="E13" s="4" t="s">
        <v>857</v>
      </c>
    </row>
    <row r="14" spans="1:5">
      <c r="A14" s="4" t="s">
        <v>858</v>
      </c>
      <c r="C14" s="4" t="s">
        <v>859</v>
      </c>
      <c r="D14" s="4" t="s">
        <v>860</v>
      </c>
      <c r="E14" s="4" t="s">
        <v>861</v>
      </c>
    </row>
    <row r="15" spans="1:5">
      <c r="A15" s="4" t="s">
        <v>862</v>
      </c>
      <c r="D15" s="4" t="s">
        <v>863</v>
      </c>
      <c r="E15" s="4" t="s">
        <v>864</v>
      </c>
    </row>
    <row r="16" spans="1:5">
      <c r="A16" s="4" t="s">
        <v>865</v>
      </c>
      <c r="C16" s="4" t="s">
        <v>866</v>
      </c>
    </row>
    <row r="17" spans="1:5">
      <c r="A17" s="4" t="s">
        <v>867</v>
      </c>
      <c r="C17" s="4" t="s">
        <v>868</v>
      </c>
    </row>
    <row r="18" spans="1:5">
      <c r="A18" s="4" t="s">
        <v>869</v>
      </c>
      <c r="C18" s="4" t="s">
        <v>870</v>
      </c>
    </row>
    <row r="19" spans="1:5">
      <c r="A19" s="4" t="s">
        <v>871</v>
      </c>
      <c r="C19" s="4" t="s">
        <v>872</v>
      </c>
      <c r="D19" s="4" t="s">
        <v>873</v>
      </c>
      <c r="E19" s="4" t="s">
        <v>852</v>
      </c>
    </row>
    <row r="20" spans="1:5">
      <c r="A20" s="4" t="s">
        <v>874</v>
      </c>
      <c r="C20" s="4" t="s">
        <v>875</v>
      </c>
      <c r="D20" s="4" t="s">
        <v>876</v>
      </c>
      <c r="E20" s="4" t="s">
        <v>877</v>
      </c>
    </row>
    <row r="21" spans="1:5">
      <c r="A21" s="4" t="s">
        <v>878</v>
      </c>
      <c r="C21" s="4" t="s">
        <v>879</v>
      </c>
      <c r="D21" s="4" t="s">
        <v>880</v>
      </c>
      <c r="E21" s="4" t="s">
        <v>881</v>
      </c>
    </row>
    <row r="22" spans="1:5">
      <c r="A22" s="3" t="s">
        <v>882</v>
      </c>
    </row>
    <row r="23" spans="1:5">
      <c r="A23" s="4" t="s">
        <v>883</v>
      </c>
      <c r="C23" s="6" t="n">
        <v>14203000</v>
      </c>
      <c r="D23" s="6" t="n">
        <v>62459000</v>
      </c>
    </row>
    <row r="24" spans="1:5">
      <c r="A24" s="4" t="s">
        <v>884</v>
      </c>
      <c r="C24" s="5" t="n">
        <v>3133000</v>
      </c>
      <c r="D24" s="5" t="n">
        <v>4520000</v>
      </c>
    </row>
    <row r="25" spans="1:5">
      <c r="A25" s="4" t="s">
        <v>885</v>
      </c>
      <c r="C25" s="5" t="n">
        <v>4809000</v>
      </c>
      <c r="D25" s="5" t="n">
        <v>1488000</v>
      </c>
    </row>
    <row r="26" spans="1:5">
      <c r="A26" s="4" t="s">
        <v>886</v>
      </c>
      <c r="C26" s="5" t="n">
        <v>22145000</v>
      </c>
      <c r="D26" s="5" t="n">
        <v>68467000</v>
      </c>
    </row>
    <row r="27" spans="1:5">
      <c r="A27" s="4" t="s">
        <v>887</v>
      </c>
      <c r="C27" s="5" t="n">
        <v>22145000</v>
      </c>
      <c r="D27" s="5" t="n">
        <v>68467000</v>
      </c>
    </row>
    <row r="28" spans="1:5">
      <c r="A28" s="4" t="s">
        <v>888</v>
      </c>
      <c r="C28" s="5" t="n">
        <v>-22145000</v>
      </c>
      <c r="D28" s="5" t="n">
        <v>-68467000</v>
      </c>
    </row>
    <row r="29" spans="1:5">
      <c r="A29" s="3" t="s">
        <v>889</v>
      </c>
    </row>
    <row r="30" spans="1:5">
      <c r="A30" s="4" t="s">
        <v>890</v>
      </c>
      <c r="B30" s="6" t="n">
        <v>14557000</v>
      </c>
      <c r="C30" s="5" t="n">
        <v>14557000</v>
      </c>
      <c r="D30" s="5" t="n">
        <v>14557000</v>
      </c>
      <c r="E30" s="6" t="n">
        <v>16403000</v>
      </c>
    </row>
    <row r="31" spans="1:5">
      <c r="A31" s="4" t="s">
        <v>891</v>
      </c>
      <c r="E31" s="5" t="n">
        <v>-1846000</v>
      </c>
    </row>
    <row r="32" spans="1:5">
      <c r="A32" s="4" t="s">
        <v>892</v>
      </c>
      <c r="C32" s="5" t="n">
        <v>14557000</v>
      </c>
      <c r="D32" s="5" t="n">
        <v>14557000</v>
      </c>
      <c r="E32" s="5" t="n">
        <v>14557000</v>
      </c>
    </row>
    <row r="33" spans="1:5">
      <c r="A33" s="4" t="s">
        <v>893</v>
      </c>
      <c r="C33" s="5" t="n">
        <v>-46300000</v>
      </c>
      <c r="D33" s="5" t="n">
        <v>2700000</v>
      </c>
    </row>
    <row r="34" spans="1:5">
      <c r="A34" s="4" t="s">
        <v>894</v>
      </c>
      <c r="C34" s="5" t="n">
        <v>6400000</v>
      </c>
      <c r="D34" s="5" t="n">
        <v>15000000</v>
      </c>
      <c r="E34" s="5" t="n">
        <v>15200000</v>
      </c>
    </row>
    <row r="35" spans="1:5">
      <c r="A35" s="4" t="s">
        <v>895</v>
      </c>
      <c r="C35" s="5" t="n">
        <v>0</v>
      </c>
    </row>
    <row r="36" spans="1:5">
      <c r="A36" s="4" t="s">
        <v>896</v>
      </c>
      <c r="C36" s="6" t="n">
        <v>0</v>
      </c>
    </row>
    <row r="37" spans="1:5">
      <c r="A37" s="4" t="s">
        <v>897</v>
      </c>
      <c r="C37" s="4" t="s">
        <v>532</v>
      </c>
    </row>
    <row r="38" spans="1:5">
      <c r="A38" s="4" t="s">
        <v>405</v>
      </c>
      <c r="C38" s="4" t="s">
        <v>406</v>
      </c>
    </row>
    <row r="39" spans="1:5">
      <c r="A39" s="4" t="s">
        <v>407</v>
      </c>
      <c r="C39" s="4" t="s">
        <v>408</v>
      </c>
    </row>
    <row r="40" spans="1:5">
      <c r="A40" s="4" t="s">
        <v>409</v>
      </c>
      <c r="C40" s="6" t="n">
        <v>20900000</v>
      </c>
    </row>
    <row r="41" spans="1:5">
      <c r="A41" s="4" t="s">
        <v>410</v>
      </c>
      <c r="C41" s="5" t="n">
        <v>500000</v>
      </c>
    </row>
    <row r="42" spans="1:5">
      <c r="A42" s="4" t="s">
        <v>411</v>
      </c>
      <c r="C42" s="5" t="n">
        <v>0</v>
      </c>
    </row>
    <row r="43" spans="1:5">
      <c r="A43" s="4" t="s">
        <v>412</v>
      </c>
      <c r="C43" s="5" t="n">
        <v>10900000</v>
      </c>
    </row>
    <row r="44" spans="1:5">
      <c r="A44" s="4" t="s">
        <v>413</v>
      </c>
      <c r="C44" s="5" t="n">
        <v>10900000</v>
      </c>
    </row>
    <row r="45" spans="1:5">
      <c r="A45" s="4" t="s">
        <v>898</v>
      </c>
      <c r="C45" s="5" t="n">
        <v>14600000</v>
      </c>
    </row>
    <row r="46" spans="1:5">
      <c r="A46" s="4" t="s">
        <v>414</v>
      </c>
    </row>
    <row r="47" spans="1:5">
      <c r="A47" s="3" t="s">
        <v>842</v>
      </c>
    </row>
    <row r="48" spans="1:5">
      <c r="A48" s="4" t="s">
        <v>843</v>
      </c>
      <c r="B48" s="4" t="s">
        <v>415</v>
      </c>
    </row>
    <row r="49" spans="1:5">
      <c r="A49" s="4" t="s">
        <v>899</v>
      </c>
    </row>
    <row r="50" spans="1:5">
      <c r="A50" s="3" t="s">
        <v>889</v>
      </c>
    </row>
    <row r="51" spans="1:5">
      <c r="A51" s="4" t="s">
        <v>900</v>
      </c>
      <c r="C51" s="5" t="n">
        <v>63600000</v>
      </c>
    </row>
    <row r="52" spans="1:5">
      <c r="A52" s="4" t="s">
        <v>901</v>
      </c>
      <c r="C52" s="5" t="n">
        <v>1500000</v>
      </c>
    </row>
    <row r="53" spans="1:5">
      <c r="A53" s="4" t="s">
        <v>838</v>
      </c>
    </row>
    <row r="54" spans="1:5">
      <c r="A54" s="3" t="s">
        <v>889</v>
      </c>
    </row>
    <row r="55" spans="1:5">
      <c r="A55" s="4" t="s">
        <v>900</v>
      </c>
      <c r="C55" s="6" t="n">
        <v>300000</v>
      </c>
    </row>
    <row r="56" spans="1:5">
      <c r="A56" s="4" t="s">
        <v>902</v>
      </c>
    </row>
    <row r="57" spans="1:5">
      <c r="A57" s="3" t="s">
        <v>889</v>
      </c>
    </row>
    <row r="58" spans="1:5">
      <c r="A58" s="4" t="s">
        <v>903</v>
      </c>
      <c r="C58" s="4" t="s">
        <v>611</v>
      </c>
    </row>
    <row r="59" spans="1:5">
      <c r="A59" s="4" t="s">
        <v>904</v>
      </c>
      <c r="C59" s="4" t="s">
        <v>905</v>
      </c>
    </row>
    <row r="60" spans="1:5">
      <c r="A60" s="4" t="s">
        <v>906</v>
      </c>
      <c r="C60" s="6" t="n">
        <v>599000000</v>
      </c>
      <c r="D60" s="6" t="n">
        <v>489000000</v>
      </c>
      <c r="E60" s="6" t="n">
        <v>354000000</v>
      </c>
    </row>
    <row r="61" spans="1:5">
      <c r="A61" s="4" t="s">
        <v>907</v>
      </c>
      <c r="C61" s="4" t="s">
        <v>421</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677</v>
      </c>
      <c r="J1" s="2" t="s">
        <v>1</v>
      </c>
    </row>
    <row r="2" spans="1:12">
      <c r="B2" s="2" t="s">
        <v>2</v>
      </c>
      <c r="C2" s="2" t="s">
        <v>678</v>
      </c>
      <c r="D2" s="2" t="s">
        <v>4</v>
      </c>
      <c r="E2" s="2" t="s">
        <v>679</v>
      </c>
      <c r="F2" s="2" t="s">
        <v>30</v>
      </c>
      <c r="G2" s="2" t="s">
        <v>680</v>
      </c>
      <c r="H2" s="2" t="s">
        <v>681</v>
      </c>
      <c r="I2" s="2" t="s">
        <v>682</v>
      </c>
      <c r="J2" s="2" t="s">
        <v>2</v>
      </c>
      <c r="K2" s="2" t="s">
        <v>30</v>
      </c>
      <c r="L2" s="2" t="s">
        <v>74</v>
      </c>
    </row>
    <row r="3" spans="1:12">
      <c r="A3" s="3" t="s">
        <v>909</v>
      </c>
    </row>
    <row r="4" spans="1:12">
      <c r="A4" s="4" t="s">
        <v>910</v>
      </c>
      <c r="B4" s="6" t="n">
        <v>3134</v>
      </c>
      <c r="C4" s="6" t="n">
        <v>4419</v>
      </c>
      <c r="D4" s="6" t="n">
        <v>1930</v>
      </c>
      <c r="E4" s="6" t="n">
        <v>665</v>
      </c>
      <c r="F4" s="6" t="n">
        <v>2214</v>
      </c>
      <c r="G4" s="6" t="n">
        <v>2229</v>
      </c>
      <c r="H4" s="6" t="n">
        <v>1151</v>
      </c>
      <c r="I4" s="6" t="n">
        <v>42</v>
      </c>
      <c r="J4" s="6" t="n">
        <v>10148</v>
      </c>
      <c r="K4" s="6" t="n">
        <v>5636</v>
      </c>
      <c r="L4" s="6" t="n">
        <v>-2228</v>
      </c>
    </row>
    <row r="5" spans="1:12">
      <c r="A5" s="4" t="s">
        <v>911</v>
      </c>
      <c r="J5" s="5" t="n">
        <v>-177</v>
      </c>
      <c r="K5" s="5" t="n">
        <v>-177</v>
      </c>
      <c r="L5" s="5" t="n">
        <v>-177</v>
      </c>
    </row>
    <row r="6" spans="1:12">
      <c r="A6" s="4" t="s">
        <v>912</v>
      </c>
      <c r="J6" s="6" t="n">
        <v>9971</v>
      </c>
      <c r="K6" s="6" t="n">
        <v>5459</v>
      </c>
      <c r="L6" s="6" t="n">
        <v>-2405</v>
      </c>
    </row>
    <row r="7" spans="1:12">
      <c r="A7" s="3" t="s">
        <v>96</v>
      </c>
    </row>
    <row r="8" spans="1:12">
      <c r="A8" s="4" t="s">
        <v>913</v>
      </c>
      <c r="J8" s="5" t="n">
        <v>37444</v>
      </c>
      <c r="K8" s="5" t="n">
        <v>32139</v>
      </c>
      <c r="L8" s="5" t="n">
        <v>32183</v>
      </c>
    </row>
    <row r="9" spans="1:12">
      <c r="A9" s="3" t="s">
        <v>914</v>
      </c>
    </row>
    <row r="10" spans="1:12">
      <c r="A10" s="4" t="s">
        <v>915</v>
      </c>
      <c r="J10" s="5" t="n">
        <v>38966</v>
      </c>
      <c r="K10" s="5" t="n">
        <v>32894</v>
      </c>
      <c r="L10" s="5" t="n">
        <v>32183</v>
      </c>
    </row>
    <row r="11" spans="1:12">
      <c r="A11" s="3" t="s">
        <v>916</v>
      </c>
    </row>
    <row r="12" spans="1:12">
      <c r="A12" s="4" t="s">
        <v>917</v>
      </c>
      <c r="J12" s="8" t="n">
        <v>0.27</v>
      </c>
      <c r="K12" s="8" t="n">
        <v>0.17</v>
      </c>
      <c r="L12" s="8" t="n">
        <v>-0.07000000000000001</v>
      </c>
    </row>
    <row r="13" spans="1:12">
      <c r="A13" s="4" t="s">
        <v>94</v>
      </c>
      <c r="B13" s="8" t="n">
        <v>0.08</v>
      </c>
      <c r="C13" s="8" t="n">
        <v>0.11</v>
      </c>
      <c r="D13" s="8" t="n">
        <v>0.05</v>
      </c>
      <c r="E13" s="8" t="n">
        <v>0.02</v>
      </c>
      <c r="F13" s="8" t="n">
        <v>0.07000000000000001</v>
      </c>
      <c r="G13" s="8" t="n">
        <v>0.07000000000000001</v>
      </c>
      <c r="H13" s="8" t="n">
        <v>0.03</v>
      </c>
      <c r="I13" s="6" t="n">
        <v>0</v>
      </c>
      <c r="J13" s="9" t="n">
        <v>0.27</v>
      </c>
      <c r="K13" s="9" t="n">
        <v>0.17</v>
      </c>
      <c r="L13" s="9" t="n">
        <v>-0.07000000000000001</v>
      </c>
    </row>
    <row r="14" spans="1:12">
      <c r="A14" s="3" t="s">
        <v>918</v>
      </c>
    </row>
    <row r="15" spans="1:12">
      <c r="A15" s="4" t="s">
        <v>917</v>
      </c>
      <c r="J15" s="9" t="n">
        <v>0.26</v>
      </c>
      <c r="K15" s="9" t="n">
        <v>0.17</v>
      </c>
      <c r="L15" s="9" t="n">
        <v>-0.07000000000000001</v>
      </c>
    </row>
    <row r="16" spans="1:12">
      <c r="A16" s="4" t="s">
        <v>95</v>
      </c>
      <c r="B16" s="8" t="n">
        <v>0.08</v>
      </c>
      <c r="C16" s="8" t="n">
        <v>0.11</v>
      </c>
      <c r="D16" s="8" t="n">
        <v>0.05</v>
      </c>
      <c r="E16" s="8" t="n">
        <v>0.02</v>
      </c>
      <c r="F16" s="8" t="n">
        <v>0.06</v>
      </c>
      <c r="G16" s="8" t="n">
        <v>0.07000000000000001</v>
      </c>
      <c r="H16" s="8" t="n">
        <v>0.03</v>
      </c>
      <c r="I16" s="6" t="n">
        <v>0</v>
      </c>
      <c r="J16" s="8" t="n">
        <v>0.26</v>
      </c>
      <c r="K16" s="8" t="n">
        <v>0.17</v>
      </c>
      <c r="L16" s="8" t="n">
        <v>-0.07000000000000001</v>
      </c>
    </row>
    <row r="17" spans="1:12">
      <c r="A17" s="4" t="s">
        <v>780</v>
      </c>
    </row>
    <row r="18" spans="1:12">
      <c r="A18" s="3" t="s">
        <v>914</v>
      </c>
    </row>
    <row r="19" spans="1:12">
      <c r="A19" s="4" t="s">
        <v>919</v>
      </c>
      <c r="J19" s="5" t="n">
        <v>1339</v>
      </c>
      <c r="K19" s="5" t="n">
        <v>596</v>
      </c>
    </row>
    <row r="20" spans="1:12">
      <c r="A20" s="3" t="s">
        <v>920</v>
      </c>
    </row>
    <row r="21" spans="1:12">
      <c r="A21" s="4" t="s">
        <v>921</v>
      </c>
      <c r="J21" s="5" t="n">
        <v>86</v>
      </c>
      <c r="K21" s="5" t="n">
        <v>779</v>
      </c>
      <c r="L21" s="5" t="n">
        <v>3779</v>
      </c>
    </row>
    <row r="22" spans="1:12">
      <c r="A22" s="4" t="s">
        <v>782</v>
      </c>
    </row>
    <row r="23" spans="1:12">
      <c r="A23" s="3" t="s">
        <v>914</v>
      </c>
    </row>
    <row r="24" spans="1:12">
      <c r="A24" s="4" t="s">
        <v>919</v>
      </c>
      <c r="J24" s="5" t="n">
        <v>183</v>
      </c>
      <c r="K24" s="5" t="n">
        <v>159</v>
      </c>
    </row>
    <row r="25" spans="1:12">
      <c r="A25" s="3" t="s">
        <v>920</v>
      </c>
    </row>
    <row r="26" spans="1:12">
      <c r="A26" s="4" t="s">
        <v>921</v>
      </c>
      <c r="J26" s="5" t="n">
        <v>63</v>
      </c>
      <c r="K26" s="5" t="n">
        <v>15</v>
      </c>
      <c r="L26" s="5" t="n">
        <v>54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677</v>
      </c>
      <c r="J1" s="2" t="s">
        <v>1</v>
      </c>
    </row>
    <row r="2" spans="1:12">
      <c r="B2" s="2" t="s">
        <v>2</v>
      </c>
      <c r="C2" s="2" t="s">
        <v>678</v>
      </c>
      <c r="D2" s="2" t="s">
        <v>4</v>
      </c>
      <c r="E2" s="2" t="s">
        <v>679</v>
      </c>
      <c r="F2" s="2" t="s">
        <v>30</v>
      </c>
      <c r="G2" s="2" t="s">
        <v>680</v>
      </c>
      <c r="H2" s="2" t="s">
        <v>681</v>
      </c>
      <c r="I2" s="2" t="s">
        <v>682</v>
      </c>
      <c r="J2" s="2" t="s">
        <v>2</v>
      </c>
      <c r="K2" s="2" t="s">
        <v>30</v>
      </c>
      <c r="L2" s="2" t="s">
        <v>74</v>
      </c>
    </row>
    <row r="3" spans="1:12">
      <c r="A3" s="3" t="s">
        <v>923</v>
      </c>
    </row>
    <row r="4" spans="1:12">
      <c r="A4" s="4" t="s">
        <v>76</v>
      </c>
      <c r="B4" s="6" t="n">
        <v>26332</v>
      </c>
      <c r="C4" s="6" t="n">
        <v>28168</v>
      </c>
      <c r="D4" s="6" t="n">
        <v>23557</v>
      </c>
      <c r="E4" s="6" t="n">
        <v>20616</v>
      </c>
      <c r="F4" s="6" t="n">
        <v>20269</v>
      </c>
      <c r="G4" s="6" t="n">
        <v>21872</v>
      </c>
      <c r="H4" s="6" t="n">
        <v>20495</v>
      </c>
      <c r="I4" s="6" t="n">
        <v>18713</v>
      </c>
      <c r="J4" s="6" t="n">
        <v>98673</v>
      </c>
      <c r="K4" s="6" t="n">
        <v>81349</v>
      </c>
      <c r="L4" s="6" t="n">
        <v>77502</v>
      </c>
    </row>
    <row r="5" spans="1:12">
      <c r="A5" s="4" t="s">
        <v>924</v>
      </c>
    </row>
    <row r="6" spans="1:12">
      <c r="A6" s="3" t="s">
        <v>923</v>
      </c>
    </row>
    <row r="7" spans="1:12">
      <c r="A7" s="4" t="s">
        <v>76</v>
      </c>
      <c r="J7" s="5" t="n">
        <v>78619</v>
      </c>
      <c r="K7" s="5" t="n">
        <v>65633</v>
      </c>
      <c r="L7" s="5" t="n">
        <v>58220</v>
      </c>
    </row>
    <row r="8" spans="1:12">
      <c r="A8" s="4" t="s">
        <v>925</v>
      </c>
    </row>
    <row r="9" spans="1:12">
      <c r="A9" s="3" t="s">
        <v>923</v>
      </c>
    </row>
    <row r="10" spans="1:12">
      <c r="A10" s="4" t="s">
        <v>76</v>
      </c>
      <c r="J10" s="6" t="n">
        <v>20054</v>
      </c>
      <c r="K10" s="6" t="n">
        <v>15716</v>
      </c>
      <c r="L10" s="6" t="n">
        <v>1928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26</v>
      </c>
      <c r="B1" s="2" t="s">
        <v>677</v>
      </c>
      <c r="J1" s="2" t="s">
        <v>1</v>
      </c>
    </row>
    <row r="2" spans="1:12">
      <c r="B2" s="2" t="s">
        <v>141</v>
      </c>
      <c r="C2" s="2" t="s">
        <v>927</v>
      </c>
      <c r="D2" s="2" t="s">
        <v>522</v>
      </c>
      <c r="E2" s="2" t="s">
        <v>481</v>
      </c>
      <c r="F2" s="2" t="s">
        <v>362</v>
      </c>
      <c r="G2" s="2" t="s">
        <v>928</v>
      </c>
      <c r="H2" s="2" t="s">
        <v>929</v>
      </c>
      <c r="I2" s="2" t="s">
        <v>930</v>
      </c>
      <c r="J2" s="2" t="s">
        <v>403</v>
      </c>
      <c r="K2" s="2" t="s">
        <v>362</v>
      </c>
      <c r="L2" s="2" t="s">
        <v>363</v>
      </c>
    </row>
    <row r="3" spans="1:12">
      <c r="A3" s="3" t="s">
        <v>931</v>
      </c>
    </row>
    <row r="4" spans="1:12">
      <c r="A4" s="4" t="s">
        <v>347</v>
      </c>
      <c r="J4" s="5" t="n">
        <v>1</v>
      </c>
    </row>
    <row r="5" spans="1:12">
      <c r="A5" s="3" t="s">
        <v>932</v>
      </c>
    </row>
    <row r="6" spans="1:12">
      <c r="A6" s="4" t="s">
        <v>76</v>
      </c>
      <c r="B6" s="6" t="n">
        <v>26332</v>
      </c>
      <c r="C6" s="6" t="n">
        <v>28168</v>
      </c>
      <c r="D6" s="6" t="n">
        <v>23557</v>
      </c>
      <c r="E6" s="6" t="n">
        <v>20616</v>
      </c>
      <c r="F6" s="6" t="n">
        <v>20269</v>
      </c>
      <c r="G6" s="6" t="n">
        <v>21872</v>
      </c>
      <c r="H6" s="6" t="n">
        <v>20495</v>
      </c>
      <c r="I6" s="6" t="n">
        <v>18713</v>
      </c>
      <c r="J6" s="6" t="n">
        <v>98673</v>
      </c>
      <c r="K6" s="6" t="n">
        <v>81349</v>
      </c>
      <c r="L6" s="6" t="n">
        <v>77502</v>
      </c>
    </row>
    <row r="7" spans="1:12">
      <c r="A7" s="3" t="s">
        <v>933</v>
      </c>
    </row>
    <row r="8" spans="1:12">
      <c r="A8" s="4" t="s">
        <v>934</v>
      </c>
      <c r="B8" s="5" t="n">
        <v>46530</v>
      </c>
      <c r="F8" s="5" t="n">
        <v>27805</v>
      </c>
      <c r="J8" s="5" t="n">
        <v>46530</v>
      </c>
      <c r="K8" s="5" t="n">
        <v>27805</v>
      </c>
    </row>
    <row r="9" spans="1:12">
      <c r="A9" s="4" t="s">
        <v>935</v>
      </c>
    </row>
    <row r="10" spans="1:12">
      <c r="A10" s="3" t="s">
        <v>933</v>
      </c>
    </row>
    <row r="11" spans="1:12">
      <c r="A11" s="4" t="s">
        <v>934</v>
      </c>
      <c r="B11" s="5" t="n">
        <v>45120</v>
      </c>
      <c r="F11" s="5" t="n">
        <v>27487</v>
      </c>
      <c r="J11" s="5" t="n">
        <v>45120</v>
      </c>
      <c r="K11" s="5" t="n">
        <v>27487</v>
      </c>
    </row>
    <row r="12" spans="1:12">
      <c r="A12" s="4" t="s">
        <v>936</v>
      </c>
    </row>
    <row r="13" spans="1:12">
      <c r="A13" s="3" t="s">
        <v>933</v>
      </c>
    </row>
    <row r="14" spans="1:12">
      <c r="A14" s="4" t="s">
        <v>934</v>
      </c>
      <c r="B14" s="6" t="n">
        <v>1410</v>
      </c>
      <c r="F14" s="6" t="n">
        <v>318</v>
      </c>
      <c r="J14" s="5" t="n">
        <v>1410</v>
      </c>
      <c r="K14" s="5" t="n">
        <v>318</v>
      </c>
    </row>
    <row r="15" spans="1:12">
      <c r="A15" s="4" t="s">
        <v>937</v>
      </c>
    </row>
    <row r="16" spans="1:12">
      <c r="A16" s="3" t="s">
        <v>932</v>
      </c>
    </row>
    <row r="17" spans="1:12">
      <c r="A17" s="4" t="s">
        <v>76</v>
      </c>
      <c r="J17" s="5" t="n">
        <v>24962</v>
      </c>
      <c r="K17" s="5" t="n">
        <v>17448</v>
      </c>
      <c r="L17" s="5" t="n">
        <v>13728</v>
      </c>
    </row>
    <row r="18" spans="1:12">
      <c r="A18" s="4" t="s">
        <v>938</v>
      </c>
    </row>
    <row r="19" spans="1:12">
      <c r="A19" s="3" t="s">
        <v>932</v>
      </c>
    </row>
    <row r="20" spans="1:12">
      <c r="A20" s="4" t="s">
        <v>76</v>
      </c>
      <c r="J20" s="5" t="n">
        <v>23956</v>
      </c>
      <c r="K20" s="5" t="n">
        <v>18637</v>
      </c>
      <c r="L20" s="5" t="n">
        <v>19518</v>
      </c>
    </row>
    <row r="21" spans="1:12">
      <c r="A21" s="4" t="s">
        <v>939</v>
      </c>
    </row>
    <row r="22" spans="1:12">
      <c r="A22" s="3" t="s">
        <v>932</v>
      </c>
    </row>
    <row r="23" spans="1:12">
      <c r="A23" s="4" t="s">
        <v>76</v>
      </c>
      <c r="J23" s="5" t="n">
        <v>18279</v>
      </c>
      <c r="K23" s="5" t="n">
        <v>15369</v>
      </c>
      <c r="L23" s="5" t="n">
        <v>13799</v>
      </c>
    </row>
    <row r="24" spans="1:12">
      <c r="A24" s="4" t="s">
        <v>940</v>
      </c>
    </row>
    <row r="25" spans="1:12">
      <c r="A25" s="3" t="s">
        <v>932</v>
      </c>
    </row>
    <row r="26" spans="1:12">
      <c r="A26" s="4" t="s">
        <v>76</v>
      </c>
      <c r="J26" s="5" t="n">
        <v>13258</v>
      </c>
      <c r="K26" s="5" t="n">
        <v>11015</v>
      </c>
      <c r="L26" s="5" t="n">
        <v>9138</v>
      </c>
    </row>
    <row r="27" spans="1:12">
      <c r="A27" s="4" t="s">
        <v>941</v>
      </c>
    </row>
    <row r="28" spans="1:12">
      <c r="A28" s="3" t="s">
        <v>932</v>
      </c>
    </row>
    <row r="29" spans="1:12">
      <c r="A29" s="4" t="s">
        <v>76</v>
      </c>
      <c r="J29" s="5" t="n">
        <v>9866</v>
      </c>
      <c r="K29" s="5" t="n">
        <v>10796</v>
      </c>
      <c r="L29" s="5" t="n">
        <v>11482</v>
      </c>
    </row>
    <row r="30" spans="1:12">
      <c r="A30" s="4" t="s">
        <v>942</v>
      </c>
    </row>
    <row r="31" spans="1:12">
      <c r="A31" s="3" t="s">
        <v>932</v>
      </c>
    </row>
    <row r="32" spans="1:12">
      <c r="A32" s="4" t="s">
        <v>76</v>
      </c>
      <c r="J32" s="6" t="n">
        <v>8352</v>
      </c>
      <c r="K32" s="6" t="n">
        <v>8084</v>
      </c>
      <c r="L32" s="6" t="n">
        <v>983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43</v>
      </c>
      <c r="B1" s="2" t="s">
        <v>1</v>
      </c>
    </row>
    <row r="2" spans="1:4">
      <c r="B2" s="2" t="s">
        <v>2</v>
      </c>
      <c r="C2" s="2" t="s">
        <v>30</v>
      </c>
      <c r="D2" s="2" t="s">
        <v>74</v>
      </c>
    </row>
    <row r="3" spans="1:4">
      <c r="A3" s="3" t="s">
        <v>211</v>
      </c>
    </row>
    <row r="4" spans="1:4">
      <c r="A4" s="4" t="s">
        <v>944</v>
      </c>
      <c r="B4" s="6" t="n">
        <v>-602</v>
      </c>
      <c r="C4" s="6" t="n">
        <v>232</v>
      </c>
      <c r="D4" s="6" t="n">
        <v>717</v>
      </c>
    </row>
    <row r="5" spans="1:4">
      <c r="A5" s="4" t="s">
        <v>945</v>
      </c>
      <c r="B5" s="5" t="n">
        <v>77</v>
      </c>
      <c r="C5" s="5" t="n">
        <v>429</v>
      </c>
      <c r="D5" s="5" t="n">
        <v>859</v>
      </c>
    </row>
    <row r="6" spans="1:4">
      <c r="A6" s="4" t="s">
        <v>946</v>
      </c>
      <c r="B6" s="5" t="n">
        <v>-28</v>
      </c>
      <c r="C6" s="5" t="n">
        <v>199</v>
      </c>
      <c r="D6" s="5" t="n">
        <v>447</v>
      </c>
    </row>
    <row r="7" spans="1:4">
      <c r="A7" s="4" t="s">
        <v>947</v>
      </c>
      <c r="B7" s="6" t="n">
        <v>-553</v>
      </c>
      <c r="C7" s="6" t="n">
        <v>860</v>
      </c>
      <c r="D7" s="6" t="n">
        <v>20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7"/>
    <col customWidth="1" max="2" min="2" width="24"/>
    <col customWidth="1" max="3" min="3" width="21"/>
    <col customWidth="1" max="4" min="4" width="21"/>
  </cols>
  <sheetData>
    <row r="1" spans="1:4">
      <c r="A1" s="1" t="s">
        <v>948</v>
      </c>
      <c r="B1" s="2" t="s">
        <v>1</v>
      </c>
    </row>
    <row r="2" spans="1:4">
      <c r="B2" s="2" t="s">
        <v>949</v>
      </c>
      <c r="C2" s="2" t="s">
        <v>362</v>
      </c>
      <c r="D2" s="2" t="s">
        <v>363</v>
      </c>
    </row>
    <row r="3" spans="1:4">
      <c r="A3" s="3" t="s">
        <v>950</v>
      </c>
    </row>
    <row r="4" spans="1:4">
      <c r="A4" s="4" t="s">
        <v>526</v>
      </c>
      <c r="B4" s="5" t="n">
        <v>19467</v>
      </c>
    </row>
    <row r="5" spans="1:4">
      <c r="A5" s="4" t="s">
        <v>951</v>
      </c>
      <c r="B5" s="6" t="n">
        <v>302000</v>
      </c>
      <c r="C5" s="6" t="n">
        <v>331000</v>
      </c>
      <c r="D5" s="6" t="n">
        <v>313000</v>
      </c>
    </row>
    <row r="6" spans="1:4">
      <c r="A6" s="4" t="s">
        <v>952</v>
      </c>
      <c r="B6" s="4" t="s">
        <v>953</v>
      </c>
    </row>
    <row r="7" spans="1:4">
      <c r="A7" s="4" t="s">
        <v>954</v>
      </c>
      <c r="B7" s="6" t="n">
        <v>7000000</v>
      </c>
    </row>
    <row r="8" spans="1:4">
      <c r="A8" s="4" t="s">
        <v>955</v>
      </c>
      <c r="B8" s="5" t="n">
        <v>526000</v>
      </c>
      <c r="C8" s="5" t="n">
        <v>447000</v>
      </c>
      <c r="D8" s="5" t="n">
        <v>583000</v>
      </c>
    </row>
    <row r="9" spans="1:4">
      <c r="A9" s="4" t="s">
        <v>956</v>
      </c>
      <c r="B9" s="5" t="n">
        <v>49000</v>
      </c>
      <c r="C9" s="6" t="n">
        <v>128000</v>
      </c>
      <c r="D9" s="6" t="n">
        <v>217000</v>
      </c>
    </row>
    <row r="10" spans="1:4">
      <c r="A10" s="3" t="s">
        <v>957</v>
      </c>
    </row>
    <row r="11" spans="1:4">
      <c r="A11" s="5" t="n">
        <v>2018</v>
      </c>
      <c r="B11" s="5" t="n">
        <v>185000</v>
      </c>
    </row>
    <row r="12" spans="1:4">
      <c r="A12" s="5" t="n">
        <v>2019</v>
      </c>
      <c r="B12" s="5" t="n">
        <v>176000</v>
      </c>
    </row>
    <row r="13" spans="1:4">
      <c r="A13" s="5" t="n">
        <v>2020</v>
      </c>
      <c r="B13" s="5" t="n">
        <v>164000</v>
      </c>
    </row>
    <row r="14" spans="1:4">
      <c r="A14" s="5" t="n">
        <v>2021</v>
      </c>
      <c r="B14" s="5" t="n">
        <v>12000</v>
      </c>
    </row>
    <row r="15" spans="1:4">
      <c r="A15" s="5" t="n">
        <v>2022</v>
      </c>
      <c r="B15" s="5" t="n">
        <v>12000</v>
      </c>
    </row>
    <row r="16" spans="1:4">
      <c r="A16" s="4" t="s">
        <v>116</v>
      </c>
      <c r="B16" s="5" t="n">
        <v>549000</v>
      </c>
    </row>
    <row r="17" spans="1:4">
      <c r="A17" s="3" t="s">
        <v>958</v>
      </c>
    </row>
    <row r="18" spans="1:4">
      <c r="A18" s="4" t="s">
        <v>959</v>
      </c>
      <c r="B18" s="5" t="n">
        <v>575000</v>
      </c>
    </row>
    <row r="19" spans="1:4">
      <c r="A19" s="4" t="s">
        <v>960</v>
      </c>
    </row>
    <row r="20" spans="1:4">
      <c r="A20" s="3" t="s">
        <v>950</v>
      </c>
    </row>
    <row r="21" spans="1:4">
      <c r="A21" s="4" t="s">
        <v>961</v>
      </c>
      <c r="B21" s="5" t="n">
        <v>90000000</v>
      </c>
    </row>
    <row r="22" spans="1:4">
      <c r="A22" s="4" t="s">
        <v>962</v>
      </c>
    </row>
    <row r="23" spans="1:4">
      <c r="A23" s="3" t="s">
        <v>950</v>
      </c>
    </row>
    <row r="24" spans="1:4">
      <c r="A24" s="4" t="s">
        <v>961</v>
      </c>
      <c r="B24" s="6" t="n">
        <v>15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74</v>
      </c>
    </row>
    <row r="3" spans="1:4">
      <c r="A3" s="3" t="s">
        <v>145</v>
      </c>
    </row>
    <row r="4" spans="1:4">
      <c r="A4" s="4" t="s">
        <v>90</v>
      </c>
      <c r="B4" s="6" t="n">
        <v>10061</v>
      </c>
      <c r="C4" s="6" t="n">
        <v>4966</v>
      </c>
      <c r="D4" s="6" t="n">
        <v>-2533</v>
      </c>
    </row>
    <row r="5" spans="1:4">
      <c r="A5" s="3" t="s">
        <v>146</v>
      </c>
    </row>
    <row r="6" spans="1:4">
      <c r="A6" s="4" t="s">
        <v>147</v>
      </c>
      <c r="B6" s="5" t="n">
        <v>4422</v>
      </c>
      <c r="C6" s="5" t="n">
        <v>4865</v>
      </c>
      <c r="D6" s="5" t="n">
        <v>5494</v>
      </c>
    </row>
    <row r="7" spans="1:4">
      <c r="A7" s="4" t="s">
        <v>148</v>
      </c>
      <c r="B7" s="5" t="n">
        <v>173</v>
      </c>
      <c r="C7" s="5" t="n">
        <v>94</v>
      </c>
      <c r="D7" s="5" t="n">
        <v>218</v>
      </c>
    </row>
    <row r="8" spans="1:4">
      <c r="A8" s="4" t="s">
        <v>149</v>
      </c>
      <c r="B8" s="5" t="n">
        <v>313</v>
      </c>
    </row>
    <row r="9" spans="1:4">
      <c r="A9" s="4" t="s">
        <v>124</v>
      </c>
      <c r="B9" s="5" t="n">
        <v>1405</v>
      </c>
      <c r="C9" s="5" t="n">
        <v>1096</v>
      </c>
      <c r="D9" s="5" t="n">
        <v>1349</v>
      </c>
    </row>
    <row r="10" spans="1:4">
      <c r="A10" s="4" t="s">
        <v>150</v>
      </c>
      <c r="C10" s="5" t="n">
        <v>313</v>
      </c>
      <c r="D10" s="5" t="n">
        <v>211</v>
      </c>
    </row>
    <row r="11" spans="1:4">
      <c r="A11" s="4" t="s">
        <v>151</v>
      </c>
      <c r="B11" s="5" t="n">
        <v>-77</v>
      </c>
      <c r="C11" s="5" t="n">
        <v>-429</v>
      </c>
      <c r="D11" s="5" t="n">
        <v>-859</v>
      </c>
    </row>
    <row r="12" spans="1:4">
      <c r="A12" s="4" t="s">
        <v>152</v>
      </c>
      <c r="B12" s="5" t="n">
        <v>57</v>
      </c>
      <c r="C12" s="5" t="n">
        <v>5</v>
      </c>
      <c r="D12" s="5" t="n">
        <v>17</v>
      </c>
    </row>
    <row r="13" spans="1:4">
      <c r="A13" s="4" t="s">
        <v>153</v>
      </c>
      <c r="B13" s="5" t="n">
        <v>1381</v>
      </c>
      <c r="C13" s="5" t="n">
        <v>1995</v>
      </c>
      <c r="D13" s="5" t="n">
        <v>-462</v>
      </c>
    </row>
    <row r="14" spans="1:4">
      <c r="A14" s="3" t="s">
        <v>154</v>
      </c>
    </row>
    <row r="15" spans="1:4">
      <c r="A15" s="4" t="s">
        <v>155</v>
      </c>
      <c r="B15" s="5" t="n">
        <v>-7977</v>
      </c>
      <c r="C15" s="5" t="n">
        <v>3465</v>
      </c>
      <c r="D15" s="5" t="n">
        <v>-1076</v>
      </c>
    </row>
    <row r="16" spans="1:4">
      <c r="A16" s="4" t="s">
        <v>35</v>
      </c>
      <c r="B16" s="5" t="n">
        <v>-4740</v>
      </c>
      <c r="C16" s="5" t="n">
        <v>-2959</v>
      </c>
      <c r="D16" s="5" t="n">
        <v>-45</v>
      </c>
    </row>
    <row r="17" spans="1:4">
      <c r="A17" s="4" t="s">
        <v>36</v>
      </c>
      <c r="B17" s="5" t="n">
        <v>-2309</v>
      </c>
      <c r="C17" s="5" t="n">
        <v>-1223</v>
      </c>
      <c r="D17" s="5" t="n">
        <v>1405</v>
      </c>
    </row>
    <row r="18" spans="1:4">
      <c r="A18" s="4" t="s">
        <v>41</v>
      </c>
      <c r="B18" s="5" t="n">
        <v>-52</v>
      </c>
      <c r="C18" s="5" t="n">
        <v>458</v>
      </c>
      <c r="D18" s="5" t="n">
        <v>542</v>
      </c>
    </row>
    <row r="19" spans="1:4">
      <c r="A19" s="4" t="s">
        <v>44</v>
      </c>
      <c r="B19" s="5" t="n">
        <v>4401</v>
      </c>
      <c r="C19" s="5" t="n">
        <v>524</v>
      </c>
      <c r="D19" s="5" t="n">
        <v>-485</v>
      </c>
    </row>
    <row r="20" spans="1:4">
      <c r="A20" s="4" t="s">
        <v>45</v>
      </c>
      <c r="B20" s="5" t="n">
        <v>1642</v>
      </c>
      <c r="C20" s="5" t="n">
        <v>205</v>
      </c>
      <c r="D20" s="5" t="n">
        <v>-1085</v>
      </c>
    </row>
    <row r="21" spans="1:4">
      <c r="A21" s="4" t="s">
        <v>156</v>
      </c>
      <c r="B21" s="5" t="n">
        <v>-85</v>
      </c>
      <c r="C21" s="5" t="n">
        <v>-871</v>
      </c>
      <c r="D21" s="5" t="n">
        <v>-813</v>
      </c>
    </row>
    <row r="22" spans="1:4">
      <c r="A22" s="4" t="s">
        <v>157</v>
      </c>
      <c r="B22" s="5" t="n">
        <v>8615</v>
      </c>
      <c r="C22" s="5" t="n">
        <v>12504</v>
      </c>
      <c r="D22" s="5" t="n">
        <v>1878</v>
      </c>
    </row>
    <row r="23" spans="1:4">
      <c r="A23" s="3" t="s">
        <v>158</v>
      </c>
    </row>
    <row r="24" spans="1:4">
      <c r="A24" s="4" t="s">
        <v>159</v>
      </c>
      <c r="B24" s="5" t="n">
        <v>-21356</v>
      </c>
      <c r="C24" s="5" t="n">
        <v>-2728</v>
      </c>
      <c r="D24" s="5" t="n">
        <v>-4150</v>
      </c>
    </row>
    <row r="25" spans="1:4">
      <c r="A25" s="4" t="s">
        <v>160</v>
      </c>
      <c r="C25" s="5" t="n">
        <v>35</v>
      </c>
      <c r="D25" s="5" t="n">
        <v>2</v>
      </c>
    </row>
    <row r="26" spans="1:4">
      <c r="A26" s="4" t="s">
        <v>161</v>
      </c>
      <c r="B26" s="5" t="n">
        <v>-30021</v>
      </c>
      <c r="C26" s="5" t="n">
        <v>-11936</v>
      </c>
      <c r="D26" s="5" t="n">
        <v>-12787</v>
      </c>
    </row>
    <row r="27" spans="1:4">
      <c r="A27" s="4" t="s">
        <v>162</v>
      </c>
      <c r="B27" s="5" t="n">
        <v>14750</v>
      </c>
      <c r="C27" s="5" t="n">
        <v>13516</v>
      </c>
      <c r="D27" s="5" t="n">
        <v>14309</v>
      </c>
    </row>
    <row r="28" spans="1:4">
      <c r="A28" s="4" t="s">
        <v>163</v>
      </c>
      <c r="D28" s="5" t="n">
        <v>-162</v>
      </c>
    </row>
    <row r="29" spans="1:4">
      <c r="A29" s="4" t="s">
        <v>164</v>
      </c>
      <c r="D29" s="5" t="n">
        <v>305</v>
      </c>
    </row>
    <row r="30" spans="1:4">
      <c r="A30" s="4" t="s">
        <v>165</v>
      </c>
      <c r="B30" s="5" t="n">
        <v>169</v>
      </c>
    </row>
    <row r="31" spans="1:4">
      <c r="A31" s="4" t="s">
        <v>166</v>
      </c>
      <c r="B31" s="5" t="n">
        <v>-36458</v>
      </c>
      <c r="C31" s="5" t="n">
        <v>-1113</v>
      </c>
      <c r="D31" s="5" t="n">
        <v>-2483</v>
      </c>
    </row>
    <row r="32" spans="1:4">
      <c r="A32" s="3" t="s">
        <v>167</v>
      </c>
    </row>
    <row r="33" spans="1:4">
      <c r="A33" s="4" t="s">
        <v>168</v>
      </c>
      <c r="B33" s="5" t="n">
        <v>34338</v>
      </c>
      <c r="C33" s="5" t="n">
        <v>1337</v>
      </c>
      <c r="D33" s="5" t="n">
        <v>165</v>
      </c>
    </row>
    <row r="34" spans="1:4">
      <c r="A34" s="4" t="s">
        <v>169</v>
      </c>
      <c r="B34" s="5" t="n">
        <v>1765</v>
      </c>
    </row>
    <row r="35" spans="1:4">
      <c r="A35" s="4" t="s">
        <v>170</v>
      </c>
      <c r="D35" s="5" t="n">
        <v>-2287</v>
      </c>
    </row>
    <row r="36" spans="1:4">
      <c r="A36" s="4" t="s">
        <v>171</v>
      </c>
      <c r="B36" s="5" t="n">
        <v>-465</v>
      </c>
      <c r="C36" s="5" t="n">
        <v>-39</v>
      </c>
      <c r="D36" s="5" t="n">
        <v>-112</v>
      </c>
    </row>
    <row r="37" spans="1:4">
      <c r="A37" s="4" t="s">
        <v>172</v>
      </c>
      <c r="B37" s="5" t="n">
        <v>35638</v>
      </c>
      <c r="C37" s="5" t="n">
        <v>1298</v>
      </c>
      <c r="D37" s="5" t="n">
        <v>-2234</v>
      </c>
    </row>
    <row r="38" spans="1:4">
      <c r="A38" s="4" t="s">
        <v>173</v>
      </c>
      <c r="B38" s="5" t="n">
        <v>405</v>
      </c>
      <c r="C38" s="5" t="n">
        <v>-1412</v>
      </c>
      <c r="D38" s="5" t="n">
        <v>-1100</v>
      </c>
    </row>
    <row r="39" spans="1:4">
      <c r="A39" s="4" t="s">
        <v>174</v>
      </c>
      <c r="B39" s="5" t="n">
        <v>8200</v>
      </c>
      <c r="C39" s="5" t="n">
        <v>11277</v>
      </c>
      <c r="D39" s="5" t="n">
        <v>-3939</v>
      </c>
    </row>
    <row r="40" spans="1:4">
      <c r="A40" s="4" t="s">
        <v>175</v>
      </c>
      <c r="B40" s="5" t="n">
        <v>36152</v>
      </c>
      <c r="C40" s="5" t="n">
        <v>24875</v>
      </c>
      <c r="D40" s="5" t="n">
        <v>28814</v>
      </c>
    </row>
    <row r="41" spans="1:4">
      <c r="A41" s="4" t="s">
        <v>176</v>
      </c>
      <c r="B41" s="5" t="n">
        <v>44352</v>
      </c>
      <c r="C41" s="5" t="n">
        <v>36152</v>
      </c>
      <c r="D41" s="5" t="n">
        <v>24875</v>
      </c>
    </row>
    <row r="42" spans="1:4">
      <c r="A42" s="3" t="s">
        <v>177</v>
      </c>
    </row>
    <row r="43" spans="1:4">
      <c r="A43" s="4" t="s">
        <v>178</v>
      </c>
      <c r="B43" s="6" t="n">
        <v>714</v>
      </c>
      <c r="C43" s="6" t="n">
        <v>788</v>
      </c>
      <c r="D43" s="6" t="n">
        <v>2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677</v>
      </c>
      <c r="J1" s="2" t="s">
        <v>1</v>
      </c>
    </row>
    <row r="2" spans="1:12">
      <c r="B2" s="2" t="s">
        <v>2</v>
      </c>
      <c r="C2" s="2" t="s">
        <v>678</v>
      </c>
      <c r="D2" s="2" t="s">
        <v>4</v>
      </c>
      <c r="E2" s="2" t="s">
        <v>679</v>
      </c>
      <c r="F2" s="2" t="s">
        <v>30</v>
      </c>
      <c r="G2" s="2" t="s">
        <v>680</v>
      </c>
      <c r="H2" s="2" t="s">
        <v>681</v>
      </c>
      <c r="I2" s="2" t="s">
        <v>682</v>
      </c>
      <c r="J2" s="2" t="s">
        <v>2</v>
      </c>
      <c r="K2" s="2" t="s">
        <v>30</v>
      </c>
      <c r="L2" s="2" t="s">
        <v>74</v>
      </c>
    </row>
    <row r="3" spans="1:12">
      <c r="A3" s="3" t="s">
        <v>215</v>
      </c>
    </row>
    <row r="4" spans="1:12">
      <c r="A4" s="4" t="s">
        <v>76</v>
      </c>
      <c r="B4" s="6" t="n">
        <v>26332</v>
      </c>
      <c r="C4" s="6" t="n">
        <v>28168</v>
      </c>
      <c r="D4" s="6" t="n">
        <v>23557</v>
      </c>
      <c r="E4" s="6" t="n">
        <v>20616</v>
      </c>
      <c r="F4" s="6" t="n">
        <v>20269</v>
      </c>
      <c r="G4" s="6" t="n">
        <v>21872</v>
      </c>
      <c r="H4" s="6" t="n">
        <v>20495</v>
      </c>
      <c r="I4" s="6" t="n">
        <v>18713</v>
      </c>
      <c r="J4" s="6" t="n">
        <v>98673</v>
      </c>
      <c r="K4" s="6" t="n">
        <v>81349</v>
      </c>
      <c r="L4" s="6" t="n">
        <v>77502</v>
      </c>
    </row>
    <row r="5" spans="1:12">
      <c r="A5" s="4" t="s">
        <v>964</v>
      </c>
      <c r="B5" s="5" t="n">
        <v>9798</v>
      </c>
      <c r="C5" s="5" t="n">
        <v>11133</v>
      </c>
      <c r="D5" s="5" t="n">
        <v>7256</v>
      </c>
      <c r="E5" s="5" t="n">
        <v>6288</v>
      </c>
      <c r="F5" s="5" t="n">
        <v>7523</v>
      </c>
      <c r="G5" s="5" t="n">
        <v>7578</v>
      </c>
      <c r="H5" s="5" t="n">
        <v>6027</v>
      </c>
      <c r="I5" s="5" t="n">
        <v>5253</v>
      </c>
      <c r="J5" s="5" t="n">
        <v>34475</v>
      </c>
      <c r="K5" s="5" t="n">
        <v>26381</v>
      </c>
      <c r="L5" s="5" t="n">
        <v>16829</v>
      </c>
    </row>
    <row r="6" spans="1:12">
      <c r="A6" s="4" t="s">
        <v>910</v>
      </c>
      <c r="B6" s="6" t="n">
        <v>3134</v>
      </c>
      <c r="C6" s="6" t="n">
        <v>4419</v>
      </c>
      <c r="D6" s="6" t="n">
        <v>1930</v>
      </c>
      <c r="E6" s="6" t="n">
        <v>665</v>
      </c>
      <c r="F6" s="6" t="n">
        <v>2214</v>
      </c>
      <c r="G6" s="6" t="n">
        <v>2229</v>
      </c>
      <c r="H6" s="6" t="n">
        <v>1151</v>
      </c>
      <c r="I6" s="6" t="n">
        <v>42</v>
      </c>
      <c r="J6" s="6" t="n">
        <v>10148</v>
      </c>
      <c r="K6" s="6" t="n">
        <v>5636</v>
      </c>
      <c r="L6" s="6" t="n">
        <v>-2228</v>
      </c>
    </row>
    <row r="7" spans="1:12">
      <c r="A7" s="4" t="s">
        <v>965</v>
      </c>
      <c r="B7" s="8" t="n">
        <v>0.08</v>
      </c>
      <c r="C7" s="8" t="n">
        <v>0.11</v>
      </c>
      <c r="D7" s="8" t="n">
        <v>0.05</v>
      </c>
      <c r="E7" s="8" t="n">
        <v>0.02</v>
      </c>
      <c r="F7" s="8" t="n">
        <v>0.07000000000000001</v>
      </c>
      <c r="G7" s="8" t="n">
        <v>0.07000000000000001</v>
      </c>
      <c r="H7" s="8" t="n">
        <v>0.03</v>
      </c>
      <c r="I7" s="6" t="n">
        <v>0</v>
      </c>
      <c r="J7" s="8" t="n">
        <v>0.27</v>
      </c>
      <c r="K7" s="8" t="n">
        <v>0.17</v>
      </c>
      <c r="L7" s="8" t="n">
        <v>-0.07000000000000001</v>
      </c>
    </row>
    <row r="8" spans="1:12">
      <c r="A8" s="4" t="s">
        <v>966</v>
      </c>
      <c r="B8" s="8" t="n">
        <v>0.08</v>
      </c>
      <c r="C8" s="8" t="n">
        <v>0.11</v>
      </c>
      <c r="D8" s="8" t="n">
        <v>0.05</v>
      </c>
      <c r="E8" s="8" t="n">
        <v>0.02</v>
      </c>
      <c r="F8" s="8" t="n">
        <v>0.06</v>
      </c>
      <c r="G8" s="8" t="n">
        <v>0.07000000000000001</v>
      </c>
      <c r="H8" s="8" t="n">
        <v>0.03</v>
      </c>
      <c r="I8" s="6" t="n">
        <v>0</v>
      </c>
      <c r="J8" s="8" t="n">
        <v>0.26</v>
      </c>
      <c r="K8" s="8" t="n">
        <v>0.17</v>
      </c>
      <c r="L8" s="8" t="n">
        <v>-0.0700000000000000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29"/>
    <col customWidth="1" max="3" min="3" width="21"/>
    <col customWidth="1" max="4" min="4" width="21"/>
  </cols>
  <sheetData>
    <row r="1" spans="1:4">
      <c r="A1" s="1" t="s">
        <v>967</v>
      </c>
      <c r="B1" s="2" t="s">
        <v>677</v>
      </c>
      <c r="C1" s="2" t="s">
        <v>1</v>
      </c>
    </row>
    <row r="2" spans="1:4">
      <c r="B2" s="2" t="s">
        <v>968</v>
      </c>
      <c r="C2" s="2" t="s">
        <v>141</v>
      </c>
      <c r="D2" s="2" t="s">
        <v>362</v>
      </c>
    </row>
    <row r="3" spans="1:4">
      <c r="A3" s="4" t="s">
        <v>82</v>
      </c>
      <c r="D3" s="6" t="n">
        <v>226000</v>
      </c>
    </row>
    <row r="4" spans="1:4">
      <c r="A4" s="4" t="s">
        <v>613</v>
      </c>
    </row>
    <row r="5" spans="1:4">
      <c r="A5" s="4" t="s">
        <v>969</v>
      </c>
      <c r="B5" s="5" t="n">
        <v>28</v>
      </c>
    </row>
    <row r="6" spans="1:4">
      <c r="A6" s="4" t="s">
        <v>82</v>
      </c>
      <c r="B6" s="6" t="n">
        <v>226000</v>
      </c>
      <c r="C6" s="6" t="n">
        <v>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970</v>
      </c>
      <c r="B1" s="2" t="s">
        <v>1</v>
      </c>
    </row>
    <row r="2" spans="1:2">
      <c r="B2" s="2" t="s">
        <v>141</v>
      </c>
    </row>
    <row r="3" spans="1:2">
      <c r="A3" s="3" t="s">
        <v>219</v>
      </c>
    </row>
    <row r="4" spans="1:2">
      <c r="A4" s="4" t="s">
        <v>971</v>
      </c>
      <c r="B4" s="10" t="n">
        <v>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v>
      </c>
      <c r="B1" s="2" t="s">
        <v>2</v>
      </c>
      <c r="C1" s="2" t="s">
        <v>30</v>
      </c>
      <c r="D1" s="2" t="s">
        <v>74</v>
      </c>
    </row>
    <row r="2" spans="1:4">
      <c r="A2" s="3" t="s">
        <v>180</v>
      </c>
    </row>
    <row r="3" spans="1:4">
      <c r="A3" s="4" t="s">
        <v>181</v>
      </c>
      <c r="B3" s="6" t="n">
        <v>533</v>
      </c>
      <c r="C3" s="6" t="n">
        <v>499</v>
      </c>
      <c r="D3" s="6" t="n">
        <v>53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11:40Z</dcterms:created>
  <dcterms:modified xmlns:dcterms="http://purl.org/dc/terms/" xmlns:xsi="http://www.w3.org/2001/XMLSchema-instance" xsi:type="dcterms:W3CDTF">2018-03-09T16:11:40Z</dcterms:modified>
</cp:coreProperties>
</file>